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Other Comprehensive Earnings (L" sheetId="10" state="visible" r:id="rId10"/>
    <sheet xmlns:r="http://schemas.openxmlformats.org/officeDocument/2006/relationships" name="Property, Plant and Equipment" sheetId="11" state="visible" r:id="rId11"/>
    <sheet xmlns:r="http://schemas.openxmlformats.org/officeDocument/2006/relationships" name="Goodwill and Intangibles" sheetId="12" state="visible" r:id="rId12"/>
    <sheet xmlns:r="http://schemas.openxmlformats.org/officeDocument/2006/relationships" name="Equity Method Investment" sheetId="13" state="visible" r:id="rId13"/>
    <sheet xmlns:r="http://schemas.openxmlformats.org/officeDocument/2006/relationships" name="Program Production Costs" sheetId="14" state="visible" r:id="rId14"/>
    <sheet xmlns:r="http://schemas.openxmlformats.org/officeDocument/2006/relationships" name="Financing Arrangemen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Fair Value of Financial Instrum" sheetId="20" state="visible" r:id="rId20"/>
    <sheet xmlns:r="http://schemas.openxmlformats.org/officeDocument/2006/relationships" name="Stock Options, Other Stock Awar" sheetId="21" state="visible" r:id="rId21"/>
    <sheet xmlns:r="http://schemas.openxmlformats.org/officeDocument/2006/relationships" name="Pension, Postretirement and Pos" sheetId="22" state="visible" r:id="rId22"/>
    <sheet xmlns:r="http://schemas.openxmlformats.org/officeDocument/2006/relationships" name="Leases" sheetId="23" state="visible" r:id="rId23"/>
    <sheet xmlns:r="http://schemas.openxmlformats.org/officeDocument/2006/relationships" name="Derivative Financial Instrument" sheetId="24" state="visible" r:id="rId24"/>
    <sheet xmlns:r="http://schemas.openxmlformats.org/officeDocument/2006/relationships" name="Acquisition" sheetId="25" state="visible" r:id="rId25"/>
    <sheet xmlns:r="http://schemas.openxmlformats.org/officeDocument/2006/relationships" name="Restructuring Action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Other Comprehensive Earnings _2" sheetId="33" state="visible" r:id="rId33"/>
    <sheet xmlns:r="http://schemas.openxmlformats.org/officeDocument/2006/relationships" name="Property, Plant and Equipment (" sheetId="34" state="visible" r:id="rId34"/>
    <sheet xmlns:r="http://schemas.openxmlformats.org/officeDocument/2006/relationships" name="Goodwill and Intangibles (Table" sheetId="35" state="visible" r:id="rId35"/>
    <sheet xmlns:r="http://schemas.openxmlformats.org/officeDocument/2006/relationships" name="Program Production Costs (Table"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Fair Value of Financial Instr_2" sheetId="40" state="visible" r:id="rId40"/>
    <sheet xmlns:r="http://schemas.openxmlformats.org/officeDocument/2006/relationships" name="Stock Options, Other Stock Aw_2" sheetId="41" state="visible" r:id="rId41"/>
    <sheet xmlns:r="http://schemas.openxmlformats.org/officeDocument/2006/relationships" name="Pension, Postretirement and P_2" sheetId="42" state="visible" r:id="rId42"/>
    <sheet xmlns:r="http://schemas.openxmlformats.org/officeDocument/2006/relationships" name="Leases (Tables)" sheetId="43" state="visible" r:id="rId43"/>
    <sheet xmlns:r="http://schemas.openxmlformats.org/officeDocument/2006/relationships" name="Derivative Financial Instrume_2" sheetId="44" state="visible" r:id="rId44"/>
    <sheet xmlns:r="http://schemas.openxmlformats.org/officeDocument/2006/relationships" name="Acquisition (Tables)" sheetId="45" state="visible" r:id="rId45"/>
    <sheet xmlns:r="http://schemas.openxmlformats.org/officeDocument/2006/relationships" name="Restructuring Actions (Tables)" sheetId="46" state="visible" r:id="rId46"/>
    <sheet xmlns:r="http://schemas.openxmlformats.org/officeDocument/2006/relationships" name="Segment Reporting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Recognition (Details)" sheetId="51" state="visible" r:id="rId51"/>
    <sheet xmlns:r="http://schemas.openxmlformats.org/officeDocument/2006/relationships" name="Other Comprehensive Earnings _3" sheetId="52" state="visible" r:id="rId52"/>
    <sheet xmlns:r="http://schemas.openxmlformats.org/officeDocument/2006/relationships" name="Other Comprehensive Earnings _4" sheetId="53" state="visible" r:id="rId53"/>
    <sheet xmlns:r="http://schemas.openxmlformats.org/officeDocument/2006/relationships" name="Other Comprehensive Earnings _5"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Goodwill and Intangibles - Sche" sheetId="57" state="visible" r:id="rId57"/>
    <sheet xmlns:r="http://schemas.openxmlformats.org/officeDocument/2006/relationships" name="Goodwill and Intangibles - Narr" sheetId="58" state="visible" r:id="rId58"/>
    <sheet xmlns:r="http://schemas.openxmlformats.org/officeDocument/2006/relationships" name="Goodwill and Intangibles - Sc_2" sheetId="59" state="visible" r:id="rId59"/>
    <sheet xmlns:r="http://schemas.openxmlformats.org/officeDocument/2006/relationships" name="Goodwill and Intangibles - Sc_3" sheetId="60" state="visible" r:id="rId60"/>
    <sheet xmlns:r="http://schemas.openxmlformats.org/officeDocument/2006/relationships" name="Equity Method Investment (Detai" sheetId="61" state="visible" r:id="rId61"/>
    <sheet xmlns:r="http://schemas.openxmlformats.org/officeDocument/2006/relationships" name="Program Production Costs (Detai" sheetId="62" state="visible" r:id="rId62"/>
    <sheet xmlns:r="http://schemas.openxmlformats.org/officeDocument/2006/relationships" name="Financing Arrangements (Details" sheetId="63" state="visible" r:id="rId63"/>
    <sheet xmlns:r="http://schemas.openxmlformats.org/officeDocument/2006/relationships" name="Accrued Liabilities (Details)" sheetId="64" state="visible" r:id="rId64"/>
    <sheet xmlns:r="http://schemas.openxmlformats.org/officeDocument/2006/relationships" name="Long-Term Debt - Long-term Debt" sheetId="65" state="visible" r:id="rId65"/>
    <sheet xmlns:r="http://schemas.openxmlformats.org/officeDocument/2006/relationships" name="Long-Term Debt - Narrative (Det" sheetId="66" state="visible" r:id="rId66"/>
    <sheet xmlns:r="http://schemas.openxmlformats.org/officeDocument/2006/relationships" name="Income Taxes - Narrative (Detai" sheetId="67" state="visible" r:id="rId67"/>
    <sheet xmlns:r="http://schemas.openxmlformats.org/officeDocument/2006/relationships" name="Income Taxes - Components of Ea" sheetId="68" state="visible" r:id="rId68"/>
    <sheet xmlns:r="http://schemas.openxmlformats.org/officeDocument/2006/relationships" name="Income Taxes - Income Taxes Att"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Deferred Tax A_2" sheetId="72" state="visible" r:id="rId72"/>
    <sheet xmlns:r="http://schemas.openxmlformats.org/officeDocument/2006/relationships" name="Income Taxes - Unrecognized Tax" sheetId="73" state="visible" r:id="rId73"/>
    <sheet xmlns:r="http://schemas.openxmlformats.org/officeDocument/2006/relationships" name="Capital Stock (Details)"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Stock Options, Other Stock Aw_3" sheetId="78" state="visible" r:id="rId78"/>
    <sheet xmlns:r="http://schemas.openxmlformats.org/officeDocument/2006/relationships" name="Stock Options, Other Stock Aw_4" sheetId="79" state="visible" r:id="rId79"/>
    <sheet xmlns:r="http://schemas.openxmlformats.org/officeDocument/2006/relationships" name="Stock Options, Other Stock Aw_5" sheetId="80" state="visible" r:id="rId80"/>
    <sheet xmlns:r="http://schemas.openxmlformats.org/officeDocument/2006/relationships" name="Stock Options, Other Stock Aw_6" sheetId="81" state="visible" r:id="rId81"/>
    <sheet xmlns:r="http://schemas.openxmlformats.org/officeDocument/2006/relationships" name="Stock Options, Other Stock Aw_7" sheetId="82" state="visible" r:id="rId82"/>
    <sheet xmlns:r="http://schemas.openxmlformats.org/officeDocument/2006/relationships" name="Pension, Postretirement and P_3" sheetId="83" state="visible" r:id="rId83"/>
    <sheet xmlns:r="http://schemas.openxmlformats.org/officeDocument/2006/relationships" name="Pension, Postretirement and P_4" sheetId="84" state="visible" r:id="rId84"/>
    <sheet xmlns:r="http://schemas.openxmlformats.org/officeDocument/2006/relationships" name="Pension, Postretirement and P_5" sheetId="85" state="visible" r:id="rId85"/>
    <sheet xmlns:r="http://schemas.openxmlformats.org/officeDocument/2006/relationships" name="Pension, Postretirement and P_6" sheetId="86" state="visible" r:id="rId86"/>
    <sheet xmlns:r="http://schemas.openxmlformats.org/officeDocument/2006/relationships" name="Pension, Postretirement and P_7" sheetId="87" state="visible" r:id="rId87"/>
    <sheet xmlns:r="http://schemas.openxmlformats.org/officeDocument/2006/relationships" name="Pension, Postretirement and P_8" sheetId="88" state="visible" r:id="rId88"/>
    <sheet xmlns:r="http://schemas.openxmlformats.org/officeDocument/2006/relationships" name="Pension, Postretirement and P_9" sheetId="89" state="visible" r:id="rId89"/>
    <sheet xmlns:r="http://schemas.openxmlformats.org/officeDocument/2006/relationships" name="Leases - Narrative (Details)" sheetId="90" state="visible" r:id="rId90"/>
    <sheet xmlns:r="http://schemas.openxmlformats.org/officeDocument/2006/relationships" name="Leases - Lease Cost (Details)" sheetId="91" state="visible" r:id="rId91"/>
    <sheet xmlns:r="http://schemas.openxmlformats.org/officeDocument/2006/relationships" name="Leases - Maturities of Operatin"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Acquisition - Schedule of Busin" sheetId="98" state="visible" r:id="rId98"/>
    <sheet xmlns:r="http://schemas.openxmlformats.org/officeDocument/2006/relationships" name="Acquisition - Narrative (Detail" sheetId="99" state="visible" r:id="rId99"/>
    <sheet xmlns:r="http://schemas.openxmlformats.org/officeDocument/2006/relationships" name="Restructuring Actions (Details)" sheetId="100" state="visible" r:id="rId100"/>
    <sheet xmlns:r="http://schemas.openxmlformats.org/officeDocument/2006/relationships" name="Commitments and Contingencies (" sheetId="101" state="visible" r:id="rId101"/>
    <sheet xmlns:r="http://schemas.openxmlformats.org/officeDocument/2006/relationships" name="Segment Reporting - Information" sheetId="102" state="visible" r:id="rId102"/>
    <sheet xmlns:r="http://schemas.openxmlformats.org/officeDocument/2006/relationships" name="Segment Reporting - Net Revenue" sheetId="103" state="visible" r:id="rId103"/>
    <sheet xmlns:r="http://schemas.openxmlformats.org/officeDocument/2006/relationships" name="Segment Reporting - Net Reven_2" sheetId="104" state="visible" r:id="rId104"/>
    <sheet xmlns:r="http://schemas.openxmlformats.org/officeDocument/2006/relationships" name="Segment Reporting - Geographic " sheetId="105" state="visible" r:id="rId105"/>
    <sheet xmlns:r="http://schemas.openxmlformats.org/officeDocument/2006/relationships" name="Segment Reporting - Other Infor" sheetId="106" state="visible" r:id="rId106"/>
    <sheet xmlns:r="http://schemas.openxmlformats.org/officeDocument/2006/relationships" name="Quarterly Financial Data (Una_3" sheetId="107" state="visible" r:id="rId107"/>
    <sheet xmlns:r="http://schemas.openxmlformats.org/officeDocument/2006/relationships" name="Quarterly Financial Data (Una_4" sheetId="108" state="visible" r:id="rId108"/>
    <sheet xmlns:r="http://schemas.openxmlformats.org/officeDocument/2006/relationships" name="Subsequent Event - Additional I" sheetId="109" state="visible" r:id="rId109"/>
    <sheet xmlns:r="http://schemas.openxmlformats.org/officeDocument/2006/relationships" name="Subsequent Event - Schedule of " sheetId="110" state="visible" r:id="rId110"/>
    <sheet xmlns:r="http://schemas.openxmlformats.org/officeDocument/2006/relationships" name="Uncategorized Items - has-20191" sheetId="111" state="visible" r:id="rId111"/>
  </sheets>
  <definedNames/>
  <calcPr calcId="124519" fullCalcOnLoad="1"/>
</workbook>
</file>

<file path=xl/sharedStrings.xml><?xml version="1.0" encoding="utf-8"?>
<sst xmlns="http://schemas.openxmlformats.org/spreadsheetml/2006/main" uniqueCount="1168">
  <si>
    <t>Cover Page - USD ($)</t>
  </si>
  <si>
    <t>12 Months Ended</t>
  </si>
  <si>
    <t>Dec. 29, 2019</t>
  </si>
  <si>
    <t>Feb. 11, 2020</t>
  </si>
  <si>
    <t>Jun. 30, 2019</t>
  </si>
  <si>
    <t>Cover page.</t>
  </si>
  <si>
    <t>Document Type</t>
  </si>
  <si>
    <t>10-K</t>
  </si>
  <si>
    <t>Document Annual Report</t>
  </si>
  <si>
    <t>true</t>
  </si>
  <si>
    <t>Document Transition Report</t>
  </si>
  <si>
    <t>false</t>
  </si>
  <si>
    <t>Document Period End Date</t>
  </si>
  <si>
    <t>Dec. 29,
		2019</t>
  </si>
  <si>
    <t>Entity File Number</t>
  </si>
  <si>
    <t>1-6682</t>
  </si>
  <si>
    <t>Entity Registrant Name</t>
  </si>
  <si>
    <t>Hasbro, Inc.</t>
  </si>
  <si>
    <t>Entity Central Index Key</t>
  </si>
  <si>
    <t>0000046080</t>
  </si>
  <si>
    <t>Current Fiscal Year End Date</t>
  </si>
  <si>
    <t>--12-29</t>
  </si>
  <si>
    <t>Document Fiscal Year Focus</t>
  </si>
  <si>
    <t>2019</t>
  </si>
  <si>
    <t>Document Fiscal Period Focus</t>
  </si>
  <si>
    <t>FY</t>
  </si>
  <si>
    <t>Amendment Flag</t>
  </si>
  <si>
    <t>Trading Symbol</t>
  </si>
  <si>
    <t>HAS</t>
  </si>
  <si>
    <t>Entity Incorporation, State or Country Code</t>
  </si>
  <si>
    <t>RI</t>
  </si>
  <si>
    <t>Entity Tax Identification Number</t>
  </si>
  <si>
    <t>05-0155090</t>
  </si>
  <si>
    <t>Entity Address, Address Line One</t>
  </si>
  <si>
    <t>1027 Newport Avenue</t>
  </si>
  <si>
    <t>Entity Address, City or Town</t>
  </si>
  <si>
    <t xml:space="preserve">Pawtucket, </t>
  </si>
  <si>
    <t>Entity Address, State or Province</t>
  </si>
  <si>
    <t>Entity Address, Postal Zip Code</t>
  </si>
  <si>
    <t>02861</t>
  </si>
  <si>
    <t>City Area Code</t>
  </si>
  <si>
    <t>401</t>
  </si>
  <si>
    <t>Local Phone Number</t>
  </si>
  <si>
    <t>431-8697</t>
  </si>
  <si>
    <t>Title of 12(b) Security</t>
  </si>
  <si>
    <t>Common Stoc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our definitive proxy statement for our 2020 Annual Meeting of Shareholders are incorporated by reference into Part III of this Report.</t>
  </si>
  <si>
    <t>Consolidated Balance Sheets - USD ($) $ in Thousands</t>
  </si>
  <si>
    <t>Dec. 30, 2018</t>
  </si>
  <si>
    <t>Current assets</t>
  </si>
  <si>
    <t>Cash and cash equivalents</t>
  </si>
  <si>
    <t>Accounts receivable, less allowance for doubtful accounts of $17,200 in 2019 and $9,100 in 2018</t>
  </si>
  <si>
    <t>Inventories</t>
  </si>
  <si>
    <t>Prepaid expenses and other current assets</t>
  </si>
  <si>
    <t>Total current assets</t>
  </si>
  <si>
    <t>Property, plant and equipment, net</t>
  </si>
  <si>
    <t>Other assets</t>
  </si>
  <si>
    <t>Goodwill</t>
  </si>
  <si>
    <t>Other intangibles, net</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Shareholders’ equity</t>
  </si>
  <si>
    <t>Preference stock of $2.50 par value. Authorized 5,000,000 shares; none issued</t>
  </si>
  <si>
    <t>Common stock of $0.50 par value. Authorized 600,000,000 shares; issued 220,286,736 shares as of 2019 and 209,694,630 shares as of 2018</t>
  </si>
  <si>
    <t>Additional paid-in capital</t>
  </si>
  <si>
    <t>Retained earnings</t>
  </si>
  <si>
    <t>Accumulated other comprehensive loss</t>
  </si>
  <si>
    <t>Treasury stock, at cost, 83,424,129 shares in 2019 and 83,565,598 shares in 2018</t>
  </si>
  <si>
    <t>Total shareholders’ equity</t>
  </si>
  <si>
    <t>Total liabilities and shareholders’ equity</t>
  </si>
  <si>
    <t>Consolidated Balance Sheets (Parenthetical) - USD ($) $ in Thousands</t>
  </si>
  <si>
    <t>Accounts receivable, allowance for doubtful accounts</t>
  </si>
  <si>
    <t>Preference stock, par value (in dollars per share)</t>
  </si>
  <si>
    <t>Preference stock, shares authorized (in shares)</t>
  </si>
  <si>
    <t>Preference stock, shares issued (in shares)</t>
  </si>
  <si>
    <t>Common stock, par value (in dollars per share)</t>
  </si>
  <si>
    <t>Common stock, shares authorized (in shares)</t>
  </si>
  <si>
    <t>Common stock, shares issued (in shares)</t>
  </si>
  <si>
    <t>Treasury stock, at cost, shares (in shares)</t>
  </si>
  <si>
    <t>Consolidated Statements of Operations - USD ($) $ in Thousands</t>
  </si>
  <si>
    <t>Dec. 31, 2017</t>
  </si>
  <si>
    <t>Income Statement [Abstract]</t>
  </si>
  <si>
    <t>Net revenues</t>
  </si>
  <si>
    <t>Costs and expenses</t>
  </si>
  <si>
    <t>Cost of sales</t>
  </si>
  <si>
    <t>Royalties</t>
  </si>
  <si>
    <t>Product development</t>
  </si>
  <si>
    <t>Advertising</t>
  </si>
  <si>
    <t>Amortization of intangible assets</t>
  </si>
  <si>
    <t>Program production cost amortization</t>
  </si>
  <si>
    <t>Selling, distribution and administration</t>
  </si>
  <si>
    <t>Total expenses</t>
  </si>
  <si>
    <t>Operating profit</t>
  </si>
  <si>
    <t>Non-operating (income) expense</t>
  </si>
  <si>
    <t>Interest expense</t>
  </si>
  <si>
    <t>Interest income</t>
  </si>
  <si>
    <t>Other (income) expense, net</t>
  </si>
  <si>
    <t>Total non-operating expense, net</t>
  </si>
  <si>
    <t>Earnings before income taxes</t>
  </si>
  <si>
    <t>Income taxes</t>
  </si>
  <si>
    <t>Net earnings</t>
  </si>
  <si>
    <t>Net earnings attributable to Hasbro, Inc. per common share:</t>
  </si>
  <si>
    <t>Basic (in dollars per share)</t>
  </si>
  <si>
    <t>Diluted (in dollars per share)</t>
  </si>
  <si>
    <t>Cash dividends declared (in dollars per share)</t>
  </si>
  <si>
    <t>Consolidated Statements of Comprehensive Earnings - USD ($) $ in Thousands</t>
  </si>
  <si>
    <t>Statement of Comprehensive Income [Abstract]</t>
  </si>
  <si>
    <t>Other comprehensive earnings (loss):</t>
  </si>
  <si>
    <t>Foreign currency translation adjustments</t>
  </si>
  <si>
    <t>Unrealized holding gains (losses) on available-for-sale securities, net of tax</t>
  </si>
  <si>
    <t>Net gains (losses) on cash flow hedging activities, net of tax</t>
  </si>
  <si>
    <t>Changes in unrecognized pension and postretirement amounts, net of tax</t>
  </si>
  <si>
    <t>Reclassifications to earnings, net of tax:</t>
  </si>
  <si>
    <t>Net (gains) losses on cash flow hedging activities</t>
  </si>
  <si>
    <t>Amortization of unrecognized pension and postretirement amounts</t>
  </si>
  <si>
    <t>Settlement of U.S. defined benefit plan</t>
  </si>
  <si>
    <t>Total other comprehensive earnings (loss), net of tax</t>
  </si>
  <si>
    <t>Total comprehensive earnings</t>
  </si>
  <si>
    <t>Consolidated Statement of Cash Flows - USD ($)</t>
  </si>
  <si>
    <t>Cash flows from operating activities</t>
  </si>
  <si>
    <t>Adjustments to reconcile net earnings to net cash provided by operating activities:</t>
  </si>
  <si>
    <t>Depreciation of property, plant and equipment</t>
  </si>
  <si>
    <t>Impairment of goodwill</t>
  </si>
  <si>
    <t>Impairment of intangible assets</t>
  </si>
  <si>
    <t>Pension Settlement</t>
  </si>
  <si>
    <t>Deferred income taxes</t>
  </si>
  <si>
    <t>Stock-based compensation</t>
  </si>
  <si>
    <t>Other non-cash items</t>
  </si>
  <si>
    <t>Changes in operating assets and liabilities, net of acquired and disposed balances:</t>
  </si>
  <si>
    <t>(Increase) decrease in accounts receivable</t>
  </si>
  <si>
    <t>Increase in inventories</t>
  </si>
  <si>
    <t>Decrease (increase) in prepaid expenses and other current assets</t>
  </si>
  <si>
    <t>Program production costs, net of tax rebates received</t>
  </si>
  <si>
    <t>Increase (decrease) in accounts payable and accrued liabilities</t>
  </si>
  <si>
    <t>Net deemed repatriation tax</t>
  </si>
  <si>
    <t>Other, including long-term advances</t>
  </si>
  <si>
    <t>Net cash provided by operating activities</t>
  </si>
  <si>
    <t>Cash flows from investing activities</t>
  </si>
  <si>
    <t>Additions to property, plant and equipment</t>
  </si>
  <si>
    <t>Investments and acquisitions, net of cash acquired</t>
  </si>
  <si>
    <t>Net gains on derivative contracts</t>
  </si>
  <si>
    <t>Net cash utilized by investing activities</t>
  </si>
  <si>
    <t>Cash flows from financing activities</t>
  </si>
  <si>
    <t>Net proceeds from borrowings with maturity greater than three months</t>
  </si>
  <si>
    <t>Repayments of borrowings with maturity greater than three months</t>
  </si>
  <si>
    <t>Net repayments of other short-term borrowings</t>
  </si>
  <si>
    <t>Purchases of common stock</t>
  </si>
  <si>
    <t>Stock-based compensation transactions</t>
  </si>
  <si>
    <t>Dividends paid</t>
  </si>
  <si>
    <t>Payments related to tax withholding for share-based compensation</t>
  </si>
  <si>
    <t>Deferred acquisition payments</t>
  </si>
  <si>
    <t>Proceeds from issuance of common stock</t>
  </si>
  <si>
    <t>Deferred financing fees paid</t>
  </si>
  <si>
    <t>Net cash provided (utilized) by financing activities</t>
  </si>
  <si>
    <t>Effect of exchange rate changes on cash</t>
  </si>
  <si>
    <t>Increase (decrease) in cash and cash equivalents</t>
  </si>
  <si>
    <t>Cash and cash equivalents at beginning of year</t>
  </si>
  <si>
    <t>Cash and cash equivalents at end of year</t>
  </si>
  <si>
    <t>Supplemental information</t>
  </si>
  <si>
    <t>Interest paid</t>
  </si>
  <si>
    <t>Income taxes paid</t>
  </si>
  <si>
    <t>Consolidated Statements of Shareholders’ Equity and Redeemable Noncontrolling Interests - USD ($) $ in Thousands</t>
  </si>
  <si>
    <t>Total</t>
  </si>
  <si>
    <t>Additional Paid-in Capital</t>
  </si>
  <si>
    <t>Retained Earnings</t>
  </si>
  <si>
    <t>Accumulated Other Comprehensive Loss</t>
  </si>
  <si>
    <t>Treasury Stock</t>
  </si>
  <si>
    <t>Total Shareholders’ Equity</t>
  </si>
  <si>
    <t>Redeemable Noncontrolling Interests</t>
  </si>
  <si>
    <t>Beginning Balance at Dec. 25, 2016</t>
  </si>
  <si>
    <t>Increase (Decrease) in Stockholders' Equity [Roll Forward]</t>
  </si>
  <si>
    <t>Acquisition of remaining interest in Backflip</t>
  </si>
  <si>
    <t>Other comprehensive loss</t>
  </si>
  <si>
    <t>Stock-based compensation expense</t>
  </si>
  <si>
    <t>Dividends declared</t>
  </si>
  <si>
    <t>Ending Balance at Dec. 31, 2017</t>
  </si>
  <si>
    <t>Cumulative effect of the new accounting principle in period of adoption | Impact of adoption of ASU 2016-09</t>
  </si>
  <si>
    <t>Issuance of shares</t>
  </si>
  <si>
    <t>Ending Balance at Dec. 30, 2018</t>
  </si>
  <si>
    <t>Ending Balance at Dec. 29, 2019</t>
  </si>
  <si>
    <t>Summary of Significant Accounting Policies</t>
  </si>
  <si>
    <t>Accounting Policies [Abstract]</t>
  </si>
  <si>
    <t>Summary of Significant Accounting Policies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Principles of Consolidation 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 At December 29, 2019 , the Company had no majority-owned subsidiaries. All intercompany balances and transactions have been eliminated. Fiscal Year Hasbro’s fiscal year ends on the last Sunday in December. The fiscal years ended December 29, 2019 and December 30, 2018 were fifty-two week periods while the year ended December 31, 2017 was a fifty-three week period. Cash and Cash Equivalents Cash and cash equivalents include all cash balances and highly liquid investments purchased with an initial maturity to the Company of three months or less. Marketable Securities 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d the unrealized gains and losses on these investments in the consolidated statements of operations at the time they occur.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onsolidated balance sheets until it is sold or the decline in value is deemed to be other than temporary, at which point the gains or losses will be recognized in the consolidated statements of operations. Accounts Receivable and Allowance for Doubtful Account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doubtful accounts based on management’s assessment of the business environment, customers’ financial condition, historical collection experience, accounts receivable aging and customer disputes. Accounts receivable, net on the consolidated balance sheet represents amounts due from customers less the allowance for doubtful accounts as well as allowances for discounts, rebates and returns. In June 2016, the FASB issued Accounting Standards Update No. 2016-13 (ASU 2016-13) Financial Instruments - Credit Losses (Topic 326) -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in current GAAP with a methodology that reflects expected credit losses and requires consideration of a broader range of reasonable and supportable information to inform credit loss estimates. For public companies, this standard is effective for annual reporting periods beginning after December 15, 2019, and early adoption is permitted. The Company has evaluated the requirements of ASU 2016-13 and currently does not expect the standard to have a material impact on its consolidated financial statements. Inventories 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 At both December 29, 2019 and December 30, 2018 , substantially all inventory is comprised of finished goods. Equity Method Investment For the Company’s equity method investments, only the Company’s investment in and amounts due to and from the equity method investment are included in the consolidated balance sheets and only the Company’s share of the equity method investment’s earnings (losses) is included in other (income) expens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interest in a joint venture with Discovery Communications, Inc. (“Disco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 See notes 6 and 13 for additional information.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 buildings and improvements 15 to 25 and machinery and equipment (including computer hardware and software) 3 to 12 . Depreciation expense is classified in the consolidated statements of operations based on the nature of the property and equipment being depreciated. Tools, dies and molds are depreciated over a three -year period or their useful lives, whichever is les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Goodwill and Other Intangible Assets, Net 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Prior to the adoption of Accounting Standards Update No. 2017-04 ("ASU 2017-04"), the quantitative assessment consisted of a two-step process beginning with an estimation of fair value of the reporting unit using an income approach, which looked to the present value of expected future cash flows. The first step was a screen for potential impairment while the second step was to determine the implied fair value of the goodwill and compare it to its carrying amount on the balance sheet. Under ASU 2017-04, the Step 2 test was eliminated. As a result, once it has been determined that the carrying amount of a reporting unit exceeds its fair value, the excess carrying amount is recognized as an impairment loss. During the fourth quarter of 2019, the Company performed a qualitative assessment with respect to goodwill associated with its reporting units and determined that it was not necessary to perform a quantitative assessment for the goodwill of the reporting units. During the fourth quarter of 2018 , the Company recorded a non-cash impairment charge of $86,253 within administrative expense and in the Company’s Entertainment, Licensing and Digital segment, which was the full amount of remaining goodwill associated with the Backflip reporting unit. See further discussion in note 5. Based on its qualitative assessment of goodwill for all reporting units with the exception of Backflip, the company concluded there was no other impairment of goodwill during 2018. During the fourth quarter of 2017 , and prior to the adoption of ASU 2017-04 which eliminated the Step 2 test from the impairment testing process, the Company performed a qualitative assessment with respect to goodwill associated with all but two of its reporting units and determined that it was not necessary to perform a quantitative assessment for the goodwill of these reporting units. The Company performed the first step of the quantitative two-step annual impairment test on the goodwill associated with Backflip and on the goodwill associated with the Company’s Entertainment reporting unit. As a result of the 2017 assessment the Company concluded that no impairments were indicated as the estimated fair values were in excess of the carrying values of the related reporting units. The remaining intangible assets having definite lives are being amortized over periods ranging from two to twenty-five years , primarily using the straight-line method. The Company reviews other intangible assets with defin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In 2019 and 2017 there were no intangible asset impairments recorded. In the fourth quarter of 2018 , the Company recorded non-cash impairments of $31,303 . See further discussion in note 5. Financial Instruments Hasbro’s financial instruments include cash and cash equivalents, accounts receivable, short-term borrowings, accounts payable and certain accrued liabilities. At December 29, 2019 , the carrying cost of these instruments approximated their fair value. The Company’s financial instruments at December 29, 2019 also include long-term borrowings (see note 10 for carrying cost and related fair values) as well as certain assets and liabilities measured at fair value (see notes 13 and 17). Revenue Recognition 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On January 1, 2018, the Company adopted Financial Accounting Standards Board (“FASB”) Accounting Standards Codification Topic 606, Revenue from Contracts with Customers (ASC 606 or the “New Revenue Standard”) using the modified retrospective method. ASC 606 superseded the revenue recognition requirements in ASC 605 – Revenue Recognition and most industry-specific guidance in U.S. GAAP. The New Revenue Standard provides a five-step model for analyzing contracts and transactions to determine when, how, and if revenue is recognized. Revenue should be recognized to depict the transfer of promised goods or services to customers in an amount that reflects the consideration to which an entity expects to be entitled in exchange for those goods or services. The cumulative impact of the adoption of the New Revenue Standard was not material to the Company therefore the Company did not record any adjustments to retained earnings. This was determined by analyzing contracts not completed as of January 1, 2018. The comparative information has not been restated and continues to be reported under the accounting standards in effect for those periods. For further details, see note 2 for further discussion. Revenue recognition from the sale of finished products to customers, which is the majority of the Company’s revenues, did not change under the new standard and the Company does not expect material changes in the future as a result of the New Revenue Standard related to the sale of finished products to its customers. Within the Company’s Entertainment, Licensing and Digital segment, the timing of revenue recognition for minimum guarantees that the Company receives from licensees was impacted by the New Revenue Standard. Prior to the adoption of ASC 606, for licenses of the Company’s brands that are subject to minimum guaranteed license fees, the Company recognized the difference between the minimum guaranteed amount and the actual royalties earned from licensee merchandise sales (“shortfalls”) at the end of the contract period, which was in the fourth quarter for most of the Company’s licensee arrangements. In periods following January 1, 2018, minimum guaranteed amounts are being recognized on a straight-line basis over the license period. While the impact of this change is not material to full year revenues, it impacts the timing of revenue recognition within the Company’s Entertainment, Licensing and Digital segment such that under ASC 606, less revenues are recorded in the fourth quarter and more revenues are recorded within the first, second, and third quarters. No other areas of the Company’s business were materially impacted by the New Revenue Standard. The majority of the Company’s revenues are derived from sales of finished products to customers. Revenues from sales of finished products to customers accounted for 91% , 92% and 94% of the Company’s revenues for the years ended December 29, 2019 , December 30, 2018 and December 31, 2017 ,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games, within venues such as theme parks, or within formats such as motion picture films.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television or streaming programming for licensing to third parties. The licensees typically pay a fixed fee for the license of the produced content. The content that the Company delivers to its licensees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develops application based digital games featuring its brands within the games. These games are hosted primarily by third-party platform providers. The Company does not charge a fee to the end users for the download of the games or the ability to play the games. The end users make in-application purchases of virtual currencies, via the Company’s platform providers, with such purchased virtual currencies to be used in the games. The Company records revenues from in-application purchases based on either the usage patterns of the players or the player’s estimated life. The Company’s digital game’s revenues are currently recognized within six months of purchase. The Company controls all aspects of the digital goods delivered to the consumer. The third-party platform providers are providing only the service of hosting and administering transactions from the end users. In some cases, the Company is the principal in the arrangement and records the gross revenues within Net Revenues in our Consolidated Statements of Operations. The fees charged by the third-party platform providers to the Company are recorded within cost of sales. In other cases, the Company is an agent in the arrangement and records the revenues, net of related fees, within Net Revenues in our Consolidated Statements of Operations. Costs of Sales Cost of sales primarily consists of purchased materials, labor, tooling, manufacturing overheads and other inventory-related costs such as obsolescence. 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uction costs of commercials are expensed in the fiscal year during which the production is first aired. The costs of other advertising and promotion programs are expensed in the fiscal year incurred. Program Production Costs 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In March 2019, the FASB issued Accounting Standards Update No. 2019-02 (ASU 2019-02) Entertainment-Films-Other Assets-Film Costs (Subtopic 926-20) and Entertainment-Broadcasters-Intangibles-Goodwill and Other (Subtopic 920-350) - Improvements to Accounting for Costs of Films and License Agreements for Program Materials .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is permitted. The Company has evaluated the standard and does not expect the standard to materially impact its consolidated financial statements. Shipping and Handling Hasbro expenses costs related to the shipment and handling of goods to customers as incurred. For 2019 , 2018 and 2017 , these costs were $218,742 , $206,307 and $190,999 , respectively, and are included in selling, distribution and administration expenses. Operating Leases Prior to 2019 Hasbro recorded lease expense on a straight-line basis inclusive of rent concessions and increases. Reimbursements from lessors for leasehold improvements were deferred and recognized as a reduction to lease expense over the remaining lease term. In February 2016, the FASB issued Accounting Standards Update 2016-02 (ASU 2016-02), Leases (Topic 842) , which requires lessees to recognize a right-of-use asset and a lease liability for virtually all leases. The liability is based on the present value of lease payments and the asset is based on the liability. For income statement purposes, a dual model was retained requiring leases to be either classified as operating or finance. Operating leases result in straight-line expense while finance leases result in a front-loaded expense pattern. Certain other quantitative and qualitative disclosures are also required. ASU 2016-02 was required for public companies for fiscal years beginning after December 15, 2018. ASU 2016-02 as originally issued required modified retrospective adoption. In July 2018, the FASB issued ASU 2018-11, which provided an alternative transition method in addition to the existing method by allowing entities to apply ASU 2016-02 as of the adoption date and recognize a cumulative effect adjustment to the opening balance of retained earnings in the period of adoption. The Company adopted ASU-2016-02 on December 31, 2018 using the retrospective basis as provided in ASU 2018-11. No cumulative effect was recorded to retained earnings. The Company also elected certain practical expedients as provided under the standard. These included (i) the election not to reassess whether contracts existing at the adoption date contain a lease under the new definition of a lease under the standard; (ii) the election not to reassess the lease classification for existing leases as of the adoption date; (iii) the election not to reassess whether previous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were evaluated, including extension and renewal options as well as the lease payments associated with the leases. As a result of the adoption of the standard, in the first quarter of 2019, the Company recorded right-of-use assets of $121,230 and lease liabilities of $139,520 . The Company’s results of operations were not impacted by this standard. The adoption of this standard did not have an impact on the Company’s cash flows. For further details, see note 16.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Foreign Currency Translation 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 Pension Plans, Postretirement and Postemployment Benefits 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See note 15). The cost of providing these benefits on behalf of employees who retired prior to 1993 has been substantially borne by the Company. The cost of providing benefits on behalf of eligible employees who retire after 1992 is borne by the employee. It also has several plans covering certain groups of employees, which may provide benefits to such employees following their period of employment but prior to their retirement. The Company measures the costs of these obligations based on actuarial computations. In March 2017, the FASB issued Accounting Standards Update No. 2017-7 (ASU 2017-7), Compensation –Retirement Benefits (Topic 715): Improving the Presentation of Net Periodic Pension Cost and Net Periodic Postretirement Benefit Cost. The</t>
  </si>
  <si>
    <t>Revenue Recognition</t>
  </si>
  <si>
    <t>Revenue from Contract with Customer [Abstract]</t>
  </si>
  <si>
    <t>Revenue Recognition In addition to the required disclosures below, please see further discussion of the Company revenue recognition policy in note 1. As of December 29, 2019 , the Company did not have any material future performance commitments for film streaming or television orders that have not yet been delivered. Contract Assets and Liabilities A contract asset is defined as an entity’s right to consideration for goods or services that the entity has transferred to a customer. A contract liability is defined to occur if the customer’s payment of consideration precedes the entity’s performance and represents the entity’s obligation to transfer goods or services to a customer for which the entity has received consideration. The Company occasionally will require payment from customers for finished product in advance of the customer receiving control of the finished product. In these situations, the Company defers revenue on the advanced payment until the customer has control of the finished product, generally within the next month. Within our Entertainment, Licensing and Digital segment, the Company may receive royalty payments from licensees in advance of the licensees’ subsequent sales to their customers, or in advance of the Company’s performance obligation being satisfied. The Company defers revenues on these advanced payments until its performance obligation is satisfied. The aggregate deferred revenues are recorded as liabilities and were $46,766 , and $50,759 as of December 29, 2019 and December 30, 2018 , respectively, and the changes in deferred revenues are not material to the Company’s consolidated statement of operations for the years ended December 29, 2019 and December 30, 2018 . The Company records contract assets in the case of minimum guarantees, that are being recognized ratably over the term of the respective license periods. At December 29, 2019 and December 30, 2018 , these contract assets were $46,959 and $18,166 , respectively, of which $32,182 and $12,895 , respectively, were recorded in Prepaid Expenses and Other Current Assets and $14,777 and $5,271 , respectively, were recorded as Other Long-Term Assets. Accounts Receivable and Allowance for Doubtful Accounts The Company’s accounts receivable on the consolidated balance sheets as of December 29, 2019 and December 30, 2018 are primarily from contracts with customers. In the year ended December 30, 2018 , the Company recorded a bad debt charge of approximately $49,000 related to Toys“R”Us. In the year ended December 31, 2017, the Company recorded a bad debt charge of approximately $18,000 related to Toys"R"Us. The Company had no other material bad debt expense in the years ended December 29, 2019 , December 30, 2018 , or December 31, 2017 . Disaggregation of revenues The Company disaggregates its revenues from contracts with customers by segment: US and Canada, International, Entertainment, Licensing and Digital, and Global Operations. The Company further disaggregates revenues within its International segment by major geographic region: Europe, Latin America, and Asia Pacific. Finally, the Company disaggregates its revenues by brand portfolio into four brand categories: Franchise Brands, Partner Brands, Hasbro Gaming, and Emerging Brands. We believe these collectively depict how the nature, amount, timing and uncertainty of revenue and cash flows are affected by economic factors. See note 21, for further information.</t>
  </si>
  <si>
    <t>Other Comprehensive Earnings (Loss)</t>
  </si>
  <si>
    <t>Comprehensive Income (Loss), Net of Tax, Attributable to Parent [Abstract]</t>
  </si>
  <si>
    <t>Other Comprehensive Earnings (Loss) Components of other comprehensive earnings (loss) are presented within the consolidated statements of comprehensive earnings. The following table presents the related tax effects on changes in other comprehensive earnings (loss) for each of the three fiscal years ended December 29, 2019 . 2019 2018 2017 Other comprehensive earnings (loss), tax effect: Tax (expense) benefit on unrealized holding (losses) gains $ (150 ) $ 581 221 Tax benefit (expense) on cash flow hedging activities 223 (930 ) 4,850 Tax (expense) benefit on changes in unrecognized pension amounts (3,518 ) 6,085 (2,363 ) Reclassifications to earnings, tax effect: Tax expense (benefit) on cash flow hedging activities 2,269 817 (4,881 ) Tax benefit on amortization of unrecognized pension and postretirement amounts reclassified to the consolidated statements of operations (2,005 ) (2,729 ) (3,482 ) Tax benefit on settlement of U.S. defined benefit plan (24,966 ) — — Total tax effect on other comprehensive earnings (loss) $ (28,147 ) 3,824 (5,655 ) Changes in the components of accumulated other comprehensive earnings (loss), net of tax are as follows: Pension and Postretirement Amounts Gains (Losses) on Derivative Instruments Unrealized Holding Gains on Available for-Sale Securities Foreign Currency Translation Adjustments Total Accumulated Other Comprehensive Earnings (Loss) 2019 Balance at December 30, 2018 $ (143,134 ) 1,549 (744 ) (152,185 ) (294,514 ) Current period other comprehensive earnings (loss) 14,850 11,678 514 9,556 36,598 Reclassifications from AOCE to earnings 92,155 (18,459 ) — — 73,696 Balance at December 29, 2019 $ (36,129 ) (5,232 ) (230 ) (142,629 ) (184,220 ) 2018 Balance at December 31, 2017 $ (110,971 ) (32,827 ) 1,034 (96,661 ) (239,425 ) Adoption of ASU 2018-02 (18,065 ) (3,660 ) 222 — (21,503 ) Current period other comprehensive earnings (loss) (23,763 ) 36,107 (2,000 ) (55,524 ) (45,180 ) Reclassifications from AOCE to earnings 9,665 1,929 — — 11,594 Balance at December 30, 2018 $ (143,134 ) 1,549 (744 ) (152,185 ) (294,514 ) 2017 Balance at December 25, 2016 $ (118,401 ) 51,085 1,424 (128,678 ) (194,570 ) Current period other comprehensive earnings (loss) 1,555 (90,302 ) (390 ) 32,017 (57,120 ) Reclassifications from AOCE to earnings 5,875 6,390 — — 12,265 Balance at December 31, 2017 $ (110,971 ) (32,827 ) 1,034 (96,661 ) (239,425 ) Gains (Losses) on Derivative Instruments At December 29, 2019 , the Company had remaining net deferred gains on foreign currency forward contracts, net of tax, of $12,686 in AOCE. These instruments hedge payments related to inventory purchased in the fourth quarter of 2019 or forecasted to be purchased from 2020 through 2022, intercompany expenses expected to be paid or received during 2020, television and movie production costs paid in 2019 or expected to be paid in 2020, and cash receipts for sales forecasted to be made in 2020 through 2022. These amounts will be reclassified into the consolidated statements of operations upon the sale of the related inventory or recognition of the related sales, royalties or expenses. In addition to foreign currency forward contracts, the Company entered into hedging contracts on future interest payments related to the long-term notes due 2021 and 2044. At the date of debt issuance, these contracts were terminated and the fair value on the date of settlement was deferred in AOCE and is being amortized to interest expense over the life of the related notes using the effective interest rate method. At December 29, 2019 , deferred losses, net of tax, of $17,918 related to these instruments remained in AOCE. For the year ended December 29, 2019 , losses, net of tax of $1,394 related to these hedging instruments were reclassified from AOCE to net earnings. For each of the years ended December 30, 2018 and December 31, 2017 , losses, net of tax of $1,394 and $1,170 related to these hedging instruments were reclassified from AOCE to net earnings. Of the net deferred gains included in AOCE at December 29, 2019 , the Company expects approximately $7,041 to be reclassified to the consolidated statements of operations within the next 12 months . However, the amount ultimately realized in earnings is dependent on the fair value of the hedging instruments on the settlement dates. See notes 15 and 17 for additional discussion on reclassifications from AOCE to earnings.</t>
  </si>
  <si>
    <t>Property, Plant and Equipment</t>
  </si>
  <si>
    <t>Property, Plant and Equipment [Abstract]</t>
  </si>
  <si>
    <t>Property, Plant and Equipment 2019 2018 Land and improvements $ 3,220 3,243 Buildings and improvements 194,619 191,096 Machinery, equipment and software 493,000 446,628 690,839 640,967 Less accumulated depreciation 505,884 462,710 184,955 178,257 Tools, dies and molds, net of accumulated depreciation 70,613 78,216 255,568 256,473 Right of use assets 154,330 — Less accumulated depreciation 27,650 — Total property, plant and equipment, net $ 382,248 $ 256,473 Expenditures for maintenance and repairs which do not materially extend the life of the assets are charged to operations as incurred. In 2019 , 2018 and 2017 the Company recorded $133,528 , $139,255 and $143,018 , respectively, of depreciation expense. See note 16 for additional discussion on right of use assets.</t>
  </si>
  <si>
    <t>Goodwill and Intangibles</t>
  </si>
  <si>
    <t>Goodwill and Intangible Assets Disclosure [Abstract]</t>
  </si>
  <si>
    <t>Goodwill and Intangible Assets Goodwill Changes in the carrying amount of goodwill, by operating segment, for the years ended December 29, 2019 and December 30, 2018 are as follows: U.S. and Canada International Entertainment, Licensing and Digital Total 2019 Balance at December 30, 2018 $ 296,978 170,361 18,542 485,881 Acquired during the period — — 9,117 9,117 Wizards of the Coast Digital Reclassification (5,401 ) — 5,401 — Foreign exchange translation — (143 ) (271 ) (414 ) Balance at December 29, 2019 $ 291,577 170,218 32,789 494,584 2018 Balance at December 31, 2017 $ 296,978 170,699 105,386 573,063 Impairment during the period — — (86,253 ) (86,253 ) Foreign exchange translation — (338 ) (591 ) (929 ) Balance at December 30, 2018 $ 296,978 170,361 18,542 485,881 Goodwill in the amount of $9,117 acquired during 2019 is attributable to the Company's acquisition of Tuque Games ("Tuque") during October 2019. Tuque is a digital game development studio based in Montreal, Canada that will develop digital games for Wizards of the Coast brands. During the first quarter of 2019, the Company realigned its financial reporting segments to include all digital gaming businesses within the re-named Entertainment, Licensing and Digital reporting segment. As a result of the realignment, a portion of the U.S. and Canada goodwill was reclassified to the Entertainment, Licensing and Digital segment based on the relative fair values of the reporting units. A portion of the Company’s goodwill and other intangible assets reside in the Corporate segment of the business. For purposes of the goodwill impairment testing, these assets are allocated to the reporting units within the Company’s operating segments. The Company performs an annual impairment assessment on goodwill. This annual impairment assessment is performed in the fourth quarter of the Company’s fiscal year. In addition, if an event occurs or circumstances change that indicate that the carrying value may not be recoverable, the Company will perform an interim impairment test at that time. The Company completed its annual impairment tests of goodwill in the fourth quarter of 2019 and concluded that there was no impairment of its goodwill.During the fourth quarter of 2018 , the Company took a number of actions to react to a rapidly changing mobile gaming industry that resulted in a modification to the Company’s long-term plan for its Backflip business. These modifications included organizational actions and related personnel changes, the extension of launch dates for game currently in or planned for development and the addition of partners for the development of future games releases. The modifications resulted in changes to the long-term projections for the Backflip business. The goodwill impairment analysis involved comparing the Backflip carrying value to its estimated fair value, which was calculated based on the Income Approach. Discounted cash flows serve as the primary basis for the Income Approach. The Company utilized forecasted cash flows for the Backflip reporting unit that included assumptions including but not limited to: expected revenues to be realized based on planned future mobile game releases, expected EBITDA margins derived in part based on expected future royalty costs, advertising and marketing costs, development costs, overhead costs, and expected future tax rates. The cash flows beyond the forecast period were estimated using a terminal value growth rate of 3% . To calculate the fair value of the future cash flows under the Income Approach, a discount rate of 19% was utilized, representing the reporting unit’s estimated weighted-average cost of capital. Based on the results of the impairment test, the Company determined that the carrying value of the Backflip reporting unit exceeded its estimated fair value. Based on this assessment, the Company recorded an impairment charge of $86,253 in the fourth quarter of 2018 , in the Company’s Entertainment, Licensing and Digital segment, which was the full amount of remaining goodwill associated with the Backflip reporting unit. Based on its qualitative assessment of goodwill for all reporting units with the exception of Backflip in 2018 , the Company concluded there was no other impairment of goodwill during 2018 . Other Intangible Assets, Net The following table represents a summary of the Company’s other intangible assets, net at December 29, 2019 and December 30, 2018 : 2019 2018 Acquired product rights $ 1,309,082 1,309,344 Licensed rights of entertainment properties 30,501 30,501 Accumulated amortization (769,016 ) (721,741 ) Amortizable intangible assets 570,567 618,104 Product rights with indefinite lives 75,738 75,738 Total other intangibles assets, net $ 646,305 693,842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 of each year or when an event occurs or circumstances change that indicate that the carrying value may not be recoverable. The Company completed its annual impairment tests of indefinite-lived intangible assets in the fourth quarter of 2019 , 2018 , and 2017 concluding that there was no impairment of these assets. The Company’s other intangible assets are amortized over their remaining useful lives, and accumulated amortization of these other intangibles is reflected in other intangible assets, net in the accompanying consolidated balance sheets. Intangible assets are reviewed for indications of impairment whenever events or changes in circumstances indicate the carrying value may not be recoverable. There were no impairments in 2019 or 2017. In the fourth quarter of 2018 , the Company reviewed intangible assets recorded in connection with licensed property rights and owned technology. Due to a decline in revenue and revised projections for future revenue, it was determined that the intangible asset carrying values exceeded expected future cash flows, indicating that the intangible assets were impaired. The Company calculated the fair value of the intangible assets based on a discounted cash flow, which resulted in a charge of $31,303 recorded within administrative expense and in the Company’s Corporate and Eliminations segment. Other than the intangible assets discussed above, no other indications of impairment existed.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ense related to the above intangible assets for the next five years to be approximately: 2020 $ 47,000 2021 34,000 2022 36,000 2023 27,000 2024 26,000</t>
  </si>
  <si>
    <t>Equity Method Investment</t>
  </si>
  <si>
    <t>Equity Method Investments and Joint Ventures [Abstract]</t>
  </si>
  <si>
    <t>Equity Method Investment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 The Network was established to create a cable television network in the United States dedicated to high-quality children’s and family entertainment. In October 2009, the Company purchased an initial 50% share in the Network for a payment of $300,000 and certain future tax payments based on the value of certain tax benefits expected to be received by the Company. On September 23, 2014, the Company and Discovery amended their relationship with respect to the Network and Discovery increased its equity interest in the Network to 60% while the Company retained a 40% equity interest in the Network. In connection with the amendment, the Company and Discovery entered into an option agreement related to the Company’s remaining 40% ownership in the Network, exercisable during the one-year period following December 31, 2021. The exercise price of the option agreement is based upon 80% of the then fair market value of the Network, subject to a fair market value floor. At December 29, 2019 and December 30, 2018 , the fair market value of this option was $22,145 and $23,440 , respectively, and was included as a component of other liabilities. During 2019 , 2018 and 2017 , the Company recorded (gains) losses of $1,295 , $(540) and $(4,790) in other (income) expense, net relating to the change in fair value of this option. The Company also has a related liability due to Discovery under the existing tax sharing agreement. The balance of the associated liability, including imputed interest, was $22,755 and $25,289 at December 29, 2019 and December 30, 2018 , respectively, and is included as a component of other liabilities in the accompanying consolidated balance sheets. The Company recognized a gain of $19,911 in the fourth quarter of 2017 related to a reduction of this liability due to the reduction of the future payments under the agreement as a result of U.S. tax reform passed in December 2017 . During 2019 , 2018 and 2017 , the Company made payments under the tax sharing agreement to Discovery of $4,760 , $7,087 and $6,785 , respectively. The Company has a license agreement with the Network that requires the payment of royalties by the Company to the Network based on a percentage of revenue derived from products related to television shows broadcast by the joint venture. The license includes a minimum royalty guarantee of $125,000 , which was paid in five annual installments of $25,000 per year, commencing in 2009, which can be earned out over approximately a 12-year period. As of December 29, 2019 and December 30, 2018 , the Company had $26,941 and $41,041 , respectively, of prepaid royalties related to this agreement, $12,236 and $13,216 , respectively, of which are included in prepaid expenses and other current assets and $14,705 and $27,825 , respectively, of which are included in other assets. The Company and the Network are also parties to an agreement under which the Company will provide the Network with an exclusive first look in the U.S. to license certain types of programming developed by the Company based on its intellectual property. In the event the Network licenses the programming from the Company to air, it is required to pay the Company a license fee. As of December 29, 2019 and December 30, 2018 the Company’s investment in the Network totaled $223,769 and $236,934 , respectively. The Company’s share in the earnings of the Network for the years ended December 29, 2019 , December 30, 2018 and December 31, 2017 totaled $23,642 , $21,145 and $23,270 , respectively, and is included as a component of other (income) expense, net in the consolidated statements of operations. The Company also enters into certain other transactions with the Network including the licensing of television programming and the purchase of advertising. During 2019 , 2018 and 2017 , these transactions were not material.</t>
  </si>
  <si>
    <t>Program Production Costs</t>
  </si>
  <si>
    <t>Other Industries [Abstract]</t>
  </si>
  <si>
    <t>Program Production Costs Program production costs are included in other assets and consist of the following at December 29, 2019 and December 30, 2018 : 2019 2018 Television programming Released, less amortization $ 22,361 30,800 In production 47,291 42,768 Pre-production 964 489 Theatrical programming Released, less amortization 21,264 71,339 In production 19,722 9,503 Pre-production 6,147 2,452 Total program production costs $ 117,749 157,351 Based on management’s total revenue estimates at December 29, 2019 , $40,342 of $43,625 unamortized programming costs relating to released productions are expected to be amortized during fiscal 2020. Based on current estimates, the Company expects to amortize all of the programming costs relating to released productions during the next five years .</t>
  </si>
  <si>
    <t>Financing Arrangements</t>
  </si>
  <si>
    <t>Debt Disclosure [Abstract]</t>
  </si>
  <si>
    <t>Financing Arrangements At December 29, 2019 , Hasbro had available an unsecured committed line and unsecured uncommitted lines of credit from various banks approximating $1,100,000 and $141,000 , respectively. Substantially all of the short term borrowings outstanding at the end of 2019 and 2018 represent borrowings made under, or supported by, these lines of credit. Borrowings under the lines of credit were made by certain international affiliates of the Company on terms and at interest rates generally extended to companies of comparable creditworthiness in those markets. The weighted average interest rates of the outstanding borrowings under the uncommitted lines of credit as of December 29, 2019 and December 30, 2018 were 16.00% and 3.92% , respectively. The Company had no borrowings outstanding under its committed line of credit at December 29, 2019 . During 2019 , Hasbro’s working capital needs were fulfilled by cash available and cash generated from operations. During the third and fourth quarters of 2019, in preparation for the Company's acquisition of eOne, the Company completed the following debt and equity financings: (i) the issuance of senior unsecured notes in an aggregate principal amount of $2,375,000 , (ii) the issuance of 10,592 shares of common stock at a public offering price of $95.00 per share and (iii) $1,000,000 in term loans provided by a Term Loan Agreement (the “Term Loan Agreement”) entered into with Bank of America, N.A., as administrative agent, and certain financial institutions, as lenders, pursuant to which such lenders committed to provide, contingent on completion of the eOne acquisition and certain other customary conditions to funding, facilities consisting of a three-year senior unsecured term loan facility in an aggregate principal amount of $400,000 and a five-year senior unsecured term loan facility in an aggregate principal amount of $600,000 . See note 10 for further discussion on the Term Loan Agreement and note 22 for further discussion on the eOne acquisition. During the third quarter of 2019 , the Company entered into a second amended and restated revolving credit agreement with Bank of America, as administrative agent, swing line lender and a letter of credit issuer and lender and certain other financial institutions, as lenders thereto (the "Amended Revolving Credit Agreement"), which provides the Company with commitments having a maximum aggregate principal amount of $1,500,000 , comprised of (1) $1,100,000 of commitments effective as of September 20, 2019, and (2) $400,000 of commitments that became effective upon completion of the acquisition of eOne on December 30, 2019. Upon the $400,000 of commitments becoming effective, the term of the Amended Revolving Credit Agreement was extended through September 20, 2024. The Amended Revolving Credit Agreement contains certain financial covenants setting forth leverage and coverage requirements, and certain other limitations typical of an investment grade facility, including with respect to liens, mergers and incurrence of indebtedness. The Amended Revolving Credit Agreement also provides for a potential additional incremental commitment increase of up to $400,000 subject to agreement of the lenders. Prior to the September 2019 amendment, the Amended Revolving Credit Agreement provided for a $1,100,000 revolving credit facility. The Company was in compliance with all covenants as of and for the quarter ended December 29, 2019 . The Company had no borrowings outstanding under its committed revolving credit facility as of December 29, 2019 . The Company pays a commitment fee ( 0.10% as of December 29, 2019 ) based on the unused portion of the revolving credit facility and interest equal to a Base Rate or Eurocurrency Rate plus a spread on borrowings under the facility. The Base Rate is determined based on either the Federal Funds Rate plus a spread, or Prime Rate plus a spread. The commitment fee and the amount of the spread to the Base Rate or Eurocurrency Rate both vary based on the Company’s long-term debt ratings and the Company’s leverage. At December 29, 2019 , the interest rate under the revolving credit facility was equal to Eurocurrency Rate plus 1.125 %. The Company has an agreement with a group of banks providing a commercial paper program (the “Program”). Under the Program, at the Company’s request the banks may either purchase from the Company, or arrange for the sale by the Company of, unsecured commercial paper notes. Borrowings under the Program are supported by the aforementioned unsecured committed line of credit and the Company may issue notes from time to time up to an aggregate principal amount outstanding at any given time of $1,000,000 . The maturities of the notes may vary but may not exceed 397 days . Subject to market condition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credit rating agencies at the time of issuance. At December 29, 2019 and December 30, 2018</t>
  </si>
  <si>
    <t>Accrued Liabilities</t>
  </si>
  <si>
    <t>Accrued Liabilities, Current [Abstract]</t>
  </si>
  <si>
    <t>Accrued Liabilities Components of accrued liabilities for the fiscal years ended on December 29, 2019 and December 30, 2018 are as follows: 2019 2018 Royalties $ 196,558 $ 151,852 Advertising 59,440 68,811 Payroll and management incentives 85,635 46,472 Dividends 93,067 79,461 Severance 35,039 76,920 Deferred payment on Power Rangers Acquisition — 100,000 Other Taxes 66,715 75,973 Other 376,198 331,574 Total accrued liabilities $ 912,652 931,063</t>
  </si>
  <si>
    <t>Long-Term Debt</t>
  </si>
  <si>
    <t>Long-Term Debt Components of long-term debt for the fiscal years ended on December 29, 2019 and December 30, 2018 are as follows: 2019 2018 Carrying Cost Fair Value Carrying Cost Fair Value 3.90% Notes Due 2029 $ 900,000 893,430 — — 3.55% Notes Due 2026 675,000 680,670 — — 3.00% Notes Due 2024 500,000 502,150 — — 6.35% Notes Due 2040 500,000 581,600 500,000 535,000 3.50% Notes Due 2027 500,000 500,550 500,000 457,350 2.60% Notes Due 2022 300,000 300,960 — — 5.10% Notes Due 2044 300,000 301,980 300,000 272,640 3.15% Notes Due 2021 300,000 303,900 300,000 297,600 6.60% Debentures Due 2028 109,895 130,610 109,895 123,346 Total long-term debt 4,084,895 4,195,850 1,709,895 1,685,936 Less: Deferred debt expenses 38,438 — 14,803 — Long-term debt $ 4,046,457 4,195,850 1,695,092 1,685,936 In November of 2019, in conjunction with the Company's acquisition of eOne, the Company issued an aggregate of $2,375,000 of senior unsecured debt securities (the "Notes") consisting of the following tranches: $300,000 of notes due 2022 (the "2022 Notes") that bear interest at a fixed rate of 2.60% , $500,000 of notes due 2024 (the "2024 Notes") that bear interest at a fixed rate of 3.00% , $675,000 of notes due 2026 (the "2026 Notes") that bear interest at a fixed rate of 3.55% and $900,000 of notes due 2029 (the "2029 Notes") that bear interest at a fixed rate of 3.90% . Net proceeds from the issuance of the Notes, after deduction of $20,043 of underwriting discount and fees, totaled $2,354,957 . These costs are being amortized over the life of the Notes, which range from three to ten years . The Notes bear interest at the stated rates but may be subject to upward adjustment if the credit rating of the Company is reduced by Moody's or Standard &amp; Poors. The adjustment can be from 0.25% to 2.00% based on the extent of the ratings decrease. The Company may redeem the Notes at its option at the greater of the principal amount of the Notes or the present value of the remaining scheduled payments discounted using the effective interest rate on applicable U.S. Treasury bills at the time of repurchase, plus (1) 15 basis points (in the case of the 2022 Notes); (2) 25 basis points (in the case of the 2024 Notes); (3) 30 basis points (in the case of the 2026 Notes); and (4) 35 basis points (in the case of the 2029 Notes). In addition, on and after October 19, 2024 for the 2024 Notes, September 19, 2026 for the 2026 Notes and August 19, 2029 for the 2029 Notes, such series of Notes will be redeemable, in whole at any time or in part from time to time, at the Company's option at a redemption price equal to 100% of the principal amount of the Notes to be redeemed plus an accrued and unpaid interest. In September 2017 , the Company issued $500,000 of notes due 2027 (the "2027 Notes") that bear interest at a fixed rate of 3.50% . Net proceeds from the issuance of the 2027 Notes, after deduction of $6,122 of underwriting discount and debt issuance expenses, totaled $493,878 . These costs are being amortized over the life of the 3.50% Notes, or 10 years. The Company may redeem the 2027 Notes at its option at the greater of the principal amount of the notes or the present value of the remaining scheduled payments discounted using the effective interest rate on applicable U.S. Treasury bills at the time of repurchase, plus 25 basis points. In addition, three months prior to their maturity date, the Company may redeem at its option the 2027 Notes, in whole at any time or in part from time to time, at a redemption price equal to 100% of the principal amount of the 2027 Notes to be redeemed. The proceeds from this debt issuance were used to repay the $350,000 aggregate principal amount of its 6.30% Notes that matured during the third quarter of 2017 . The Company used the remaining net proceeds for general corporate purposes. The Company may redeem the notes due in 2021 (the "2021 Notes") and 2044 (the "2044 Notes") at its option at the greater of the principal amount of the notes or the present value of the remaining scheduled payments discounted using the effective interest rate on applicable U.S. Treasury bills at the time of repurchase. Prior to the issuance of these notes, the Company held forward-starting interest rate swap contracts to hedge the variability in the anticipated underlying U.S. Treasury interest rate associated with the expected issuance of the 2021 Notes and 2044 Notes. At the date of issuance, these contracts were terminated and the Company paid $33,306 , the fair value of the contracts on that date, to settle. Of this amount, $6,373 related to the 2021 Notes and $26,933 related to the 2044 Notes has been deferred in AOCE and is being amortized to interest expense over the life of the respective notes using the effective interest rate method. The fair values of the Company’s long-term debt are considered Level 3 fair values (see note 13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At December 29, 2019, as detailed above, the Company's long-term borrowings have contractual maturities of $ 300,000 in 2021 and 2022, respectively, and $ 500,000 in 2024. The aggregate principal amount of long-term debt maturing in years subsequent to 2024 is $2,984,895 .</t>
  </si>
  <si>
    <t>Income Taxes</t>
  </si>
  <si>
    <t>Income Tax Disclosure [Abstract]</t>
  </si>
  <si>
    <t>Income Taxes The Tax Cuts and Jobs Act (the “Tax Act”) enacted on December 22, 2017 introduced significant changes to U.S. income tax law. Effective 2018, the Tax Act reduced the U.S. statutory tax rate from 35% to 21% and created new taxes on certain foreign-sourced earnings and certain related-party payments. Due to the timing of the enactment and the complexity involved in applying the provisions of the Tax Act, the Company made reasonable estimates of the effects and recorded provisional amounts in our consolidated financial statements as of December 31, 2017 . As the Company collected and prepared necessary data, and interpreted the additional guidance issued by the U.S. Treasury Department, the Internal Revenue Service, and other standard-setting bodies, the Company made adjustments, over the course of 2018, to the provisional amounts including additional tax expense of $40,650 , primarily related to adjustments to the transition tax. The accounting for the tax effects of the Tax Act was completed as of December 30, 2018 . The components of earnings before income taxes, determined by tax jurisdiction, are as follows: 2019 2018 2017 United States $ 250,453 6,293 168,370 International 343,757 264,109 617,780 Total earnings before income taxes $ 594,210 270,402 786,150 Income taxes attributable to earnings before income taxes are: 2019 2018 2017 Current United States $ 41,355 12,805 202,374 State and local 5,528 5,644 2,926 International 41,829 42,613 72,138 88,712 61,062 277,438 Deferred United States (20,139 ) (4,937 ) 105,174 State and local (1,438 ) (471 ) 1,658 International 6,621 (5,686 ) 5,273 (14,956 ) (11,094 ) 112,105 Total income taxes $ 73,756 49,968 389,543 A reconciliation of the statutory United States federal income tax rate to Hasbro’s effective income tax rate is as follows: 2019 2018 2017 Statutory income tax rate 21.0 % 21.0 % 35.0 % State and local income taxes, net 0.5 1.5 0.3 Tax on international earnings (4.6 ) (11.4 ) (23.0 ) Change in unrecognized tax benefits 0.6 (7.9 ) 1.0 Share-based compensation (0.8 ) (4.0 ) (4.1 ) Tax Cuts and Jobs Act of 2017 — 15.0 39.4 Research and development tax credits (0.7 ) (1.9 ) (0.5 ) Non-deductible goodwill impairment — 2.0 — Gains on integrated hedging instruments (4.0 ) — — Other, net 0.4 4.2 1.5 12.4 % 18.5 % 49.6 % 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t December 29, 2019 and December 30, 2018 are: 2019 2018 Deferred tax assets: Accounts receivable $ 26,973 29,094 Inventories 10,020 11,958 Loss and credit carryforwards 35,509 105,915 Operating leases 15,378 — Operating expenses 23,686 21,213 Pension 6,206 11,543 Other compensation 27,633 35,418 Postretirement benefits 7,053 7,894 Interest rate hedge 5,202 5,607 Tax sharing agreement 3,096 4,015 Other 15,122 9,077 Gross deferred tax assets 175,878 241,734 Valuation allowance (33,260 ) (36,311 ) Net deferred tax assets 142,618 205,423 Deferred tax liabilities: Depreciation and amortization of long-lived assets 13,361 12,258 Equity method investment 17,674 15,113 Operating leases 11,936 — Other 9,852 9,885 Deferred tax liabilities 52,823 37,256 Net deferred income taxes $ 89,795 168,167 The most significant amount of the carryforward relates to tax attributes of U.S. state net operating losses and tax credits. At December 29, 2019, the Company has loss and credit carryforwards of $35,509 , which is a decrease of $70,406 from $105,915 at December 30, 2018. This decrease is primarily a result of a reclassification to reduce the Company's transition tax liability. At December 29, 2019 and December 30, 2018 , the Company’s net deferred income taxes are recorded in the consolidated balance sheets as follows: 2019 2018 Other assets 92,401 174,077 Other liabilities (2,606 ) (5,910 ) Net deferred income taxes $ 89,795 168,167 The Company has a valuation allowance for certain deferred tax assets at December 29, 2019 of $ 33,260 , which is a decrease of $3,051 from $36,311 at December 30, 2018 . The valuation allowance pertains to certain U.S. state and international loss and credit carryforwards, some of which have no expiration and others that would expire beginning in 2020. We previously considered the earnings in our non-U.S. subsidiaries to be indefinitely reinvested and, accordingly, recorded no deferred income taxes. The Tax Act eliminates the deferral of U.S. income tax on these foreign earnings by imposing a transition tax which is a one-time mandatory deemed repatriation tax. As a result we now intend to repatriate substantially all of our accumulated foreign earnings. The Company still has significant cash needs outside the United States and continues to consistently monitor and analyze its global working capital and cash requirements. However, tax reform gives companies more flexibility to manage cash globally. We have recorded $1,657 of foreign withholding and U.S. state income taxes as part of the provisional repatriation tax amount, which will be incurred due to certain future cash distributions. The Company has not finalized the timing of any actual cash distributions or the specific amounts and therefore we could still be subject to some additional foreign withholding taxes and U.S. state taxes. We will record these additional tax effects, if any, in the period that we complete our analysis and are able to make a reasonable estimate. A reconciliation of unrecognized tax benefits, excluding potential interest and penalties, for the fiscal years ended December 29, 2019 , December 30, 2018 , and December 31, 2017 is as follows: 2019 2018 2017 Balance at beginning of year $ 46,074 84,244 80,388 Gross increases in prior period tax positions 2,031 4,449 2,518 Gross decreases in prior period tax positions — (55,752 ) (28,653 ) Gross increases in current period tax positions 4,152 16,987 34,056 Decreases related to settlements with tax authorities (12,037 ) (1,102 ) (1,375 ) Decreases from the expiration of statute of limitations (3,569 ) (2,752 ) (2,690 ) Balance at end of year $ 36,651 46,074 84,244 Unrecognized tax benefits as of December 29, 2019 , December 30, 2018 and December 31, 2017 , were $ 36,651 , $46,074 , and $84,244 , respectively, and are recorded within other liabilities in the Company's consolidated balance sheets. If recognized, these tax benefits would have affected our income tax provision for fiscal years 2019 , 2018 , and 2017 , by approximately $36,000 , $45,000 , and $77,000 , respectively. During 2019 , 2018 , and 2017 , the Company recognized $1,766 , $3,101 , and $2,431 , respectively, of potential interest and penalties, which are included as a component of income taxes in the accompanying consolidated statements of operations. At December 29, 2019 , December 30, 2018 , and December 31, 2017 , the Company had accrued potential interest and penalties of $5,547 , $4,200 , and $5,157 , respectively.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3. With few exceptions, the Company is no longer subject to U.S. state or local and non-U.S. income tax examinations by tax authorities in its major jurisdictions for years before 2012. In May 2019, a public referendum held in Switzerland approved Swiss Federal Act on Tax Reform and AHV Financing (TRAF) proposals previously approved by Swiss Parliament. The Swiss tax reform measures are effective on January 1, 2020. Changes in tax reform include the abolishment of preferential tax regimes for holding companies, domicile companies and mixed companies at the cantonal level. The enacted changes in Swiss federal tax were not material to the Company’s financial statements. Swiss cantonal tax was enacted in December 2019. Due to the uncertain nature of the cantonal legislation, the Company is still assessing the transitional provision options it may elect; however, the pending legislation is not expected to have a material effect on the Company’s financial statements. We will continue to review TRAF as the Swiss authorities provide additional interpretive guidance on the new law and related transitional methodology. The Company believes it is reasonably possible that a decrease of approximately $5,000 - $13,000 in gross unrecognized tax benefits may be necessary within the coming year as a result of expected tax return settlements and lapse of statute of limitations.</t>
  </si>
  <si>
    <t>Capital Stock</t>
  </si>
  <si>
    <t>Equity [Abstract]</t>
  </si>
  <si>
    <t>Capital Stock In November 2019, as part of its financing for the eOne acquisition, the Company issued and sold 10,592 shares of common stock at a price of $95.00 . Proceeds from the issuance, net of underwriting and other fees, was $975,185 . In May 2018, the Company’s Board of Directors authorized the repurchases of up to $500,000 in common stock. Purchases of the Company’s common stock may be made from time to time, subject to market conditions, and may be made in the open market or through privately negotiated transactions. The Company has no obligation to repurchase shares under the authorization and the time, actual number, and the value of the shares which are repurchased will depend on a number of factors, including the price of the Company’s common stock. In 2019 , the Company repurchased 702 shares at an average price of $87.41 . The total cost of these repurchases, including transaction costs, was $61,387 . At December 29, 2019 , $366,593 remained under the current authorizations.</t>
  </si>
  <si>
    <t>Fair Value of Financial Instruments</t>
  </si>
  <si>
    <t>Fair Value Disclosures [Abstract]</t>
  </si>
  <si>
    <t>Fair Value of Financial Instruments The Company measures certain assets at fair value in accordance with current accounting standards. The fair value hierarchy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r inputs that are observable or can be corroborated by observable data for substantially the full term of the assets or liabilities; and Level 3 fair values are valuations based on inputs that are supported by little or no market activity and that are significant to the fair value of the assets or liabilities. There have been no transfers between levels within the fair value hierarchy. Current accounting standards permit entities to choose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investments using net asset value per share. At December 29, 2019 and December 30, 2018 , these investments totaled $25,518 and $23,913 , respectively, and are included in prepaid expenses and other current assets in the consolidated balance sheets. The Company recorded net gains (losses) of $1,903 , $(180) and $1,500 on these investments in other (income) expense, net for the years ended December 29, 2019 , December 30, 2018 and December 31, 2017 , respectively, relating to the change in fair value of such investments At December 29, 2019 and December 30, 2018 , the Company had the following assets and liabilities measured at fair value in its consolidated balance sheets (excluding assets for which the fair value is measured using net asset value per share): Fair Value Measurements Using Fair Value Quoted Prices in Active Markets for Identical Assets (Level 1) Significant Other Observable Inputs (Level 2) Significant Unobservable Inputs (Level 3) December 29, 2019 Assets: Available-for-sale securities $ 1,296 1,296 — — Derivatives 48,973 — 48,973 — Total assets $ 50,269 1,296 48,973 — Liabilities: Derivatives $ 5,733 — 5,733 — Option agreement 22,145 — — 22,145 Total liabilities $ 27,878 — 5,733 22,145 December 30, 2018 Assets: Available-for-sale securities $ 914 914 — — Derivatives 26,076 — 26,076 — Total assets $ 26,990 914 26,076 — Liabilities: Derivatives $ 1,610 — 1,610 — Option agreement 23,440 — — 23,440 Total liabilities $ 25,050 — 1,610 23,440 Available-for-sale securities include equity securities of one company quoted on an active public market. The Company’s derivatives consist of foreign currency forward contracts. The Company used current forward rates of the respective foreign currencies to measure the fair value of these contracts. The option agreement included in other liabilities at December 29, 2019 and December 30, 2018 is valued using an option pricing model based on the fair value of the related investment. Inputs used in the option pricing model includ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2019 . The following is a reconciliation of the beginning and ending balances of the fair value measurements of the Company’s financial instruments which use significant unobservable inputs (Level 3): 2019 2018 Balance at beginning of year $ (23,440 ) (23,980 ) Net gains from change in fair value 1,295 540 Balance at end of year $ (22,145 ) (23,440 ) In addition to the above, the Company has three investments for which the fair value is measured using net asset value per share. At December 29, 2019 and December 30, 2018 these investments had fair values of $25,518 and $23,913 , respectively. Two of the investments have net asset values that are predominantly based on underlying investments which are traded on an active market and are redeemable within 45 days . The third investment invests in hedge funds which are generally redeemable on a quarterly basis with 30 – 90 days ’ notice.</t>
  </si>
  <si>
    <t>Stock Options, Other Stock Awards and Warrants</t>
  </si>
  <si>
    <t>Share-based Payment Arrangement [Abstract]</t>
  </si>
  <si>
    <t>Stock Options, Other Stock Awards and Warrants The Company has reserved 7,503 shares of its common stock for issuance upon exercise of options and other awards granted or to be granted under stock incentive plans for employees and for non-employee members of the Board of Directors (collectively, the “plans”). These awards generally vest and are expensed in equal annual amounts over three to five years . The plans provide that options be granted at exercise prices not less than the market value of the underlying common stock on the date the option is granted and options and share awards are adjusted for such changes as stock splits and stock dividends. Options are exercisable for periods of no more than seven years after date of grant. Upon exercise in the case of stock options, grant in the case of restricted stock or vesting in the case of performance based contingent stock and restricted stock unit grants, shares are issued out of available treasury shares. The Company’s current plan permits the granting of awards in the form of stock, stock appreciation rights, stock awards and cash awards in addition to stock options. Total compensation expense related to stock options, restricted stock units, including those awards made to non-employee members of its Board of Directors, and stock performance awards for the years ended December 29, 2019 , December 30, 2018 and December 31, 2017 was $28,044 , $27,892 and $56,032 , respectively, and was recorded as follows: 2019 2018 2017 Product development $ 3,348 3,466 3,312 Selling, distribution and administration 24,696 24,426 52,720 28,044 27,892 56,032 Income tax benefit 3,648 2,832 9,574 $ 24,396 25,060 46,458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29, 2019 , December 30, 2018 and December 31, 2017 : 2019 2018 2017 Stock performance awards $ (1,573 ) 842 27,522 Restricted stock units 18,744 17,897 20,573 Stock options 9,113 7,393 6,342 Non-employee awards 1,760 1,760 1,595 28,044 27,892 56,032 Income tax benefit 3,648 2,832 9,574 $ 24,396 25,060 46,458 Stock Performance Awards In 2019 , 2018 and 2017 ,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operating performance targets over the three fiscal years ended December 2021, December 2020, and December 2019 for the 2019 , 2018 and 2017 awards, respectively. Each Stock Performance Award has a target number of shares of common stock associated with such award which may be earned by the recipient if the Company achieves the stated diluted earnings per share and revenue targets. For certain employees, the Stock Performance Awards also include an additional return on invested capital target in addition to the diluted earnings per share and revenue targets. The ultimate amount of the award may vary from 0% to 200% of the target number of shares, depending on the cumulative results achieved. Information with respect to Stock Performance Awards for 2019 , 2018 and 2017 is as follows: 2019 2018 2017 Outstanding at beginning of year 633 900 1,074 Granted 281 250 428 Forfeited (58 ) (49 ) (28 ) Canceled (146 ) — — Vested (239 ) (468 ) (574 ) Outstanding at end of year 471 633 900 Weighted average grant-date fair value: Granted $ 86.90 88.18 99.58 Forfeited $ 92.90 86.27 74.86 Canceled $ 99.58 — — Vested $ 74.72 61.86 52.21 Outstanding at end of year $ 87.59 86.58 77.27 Shares canceled in 2019 represent Stock Performance Awards granted during 2017 that were canceled based on the failure to meet the targets set forth by the agreement. Shares granted in 2018 included 14 additional shares related to the 2016 award, reflecting increases in the ultimate amount of shares to be issued based on the Company's cumulative results achieved during the performance period. Shares granted in 2017 included 227 additional shares related to the 2015 award. These shares were excluded from the calculation of the weighted average grant-date fair value of Stock Performance awards granted in 2018 and 2017 . Stock Performance Awards are valued at the market value of the underlying common stock at the dates of grant and are expensed over the performance period. On a periodic basis, the Company reviews the actual and forecasted performance of the Company against the stated targets for each award. The total expense is adjusted upward or downward based on the expected amount of shares to be issued as defined in the respective stock performance award agreement. If minimum targets as detailed under the award are not met, no additional compensation expense will be recognized and any previously recognized compensation expense will be reversed. During 2019, it was determined that it was no longer probable that targets would be met for certain Stock Performance Awards and, as a result, a portion of the previously recognized expense related to those awards was reversed. During 2019 , 2018 and 2017 , the Company recognized expense, net of performance adjustments, of $(1,573) , $842 and $27,522 , respectively, relating to Stock Performance Awards. At December 29, 2019 , the amount of total unrecognized compensation cost related to these awards is approximately $16,655 and the weighted average period over which this will be expensed is 24 months . Restricted Stock Units The Company, as part of its annual equity grant to executive officers and certain other employees, issues restricted stock or grants restricted stock units. These shares or units are nontransferable and subject to forfeiture for periods prescribed by the Company. These awards are valued at the market value of the underlying common stock at the date of grant and are subsequently amortized over the periods during which the restrictions lapse, generally three years. During 2019 , 2018 and 2017 , the Company recognized compensation expense, net of forfeitures, on these awards of $18,744 , $17,897 and $20,573 , respectively. At December 29, 2019 , the amount of total unrecognized compensation cost related to restricted stock units is $25,148 and the weighted average period over which this will be expensed is 22 months . In October 2012, as part of an Amended and Restated Employment Agreement, (the “Agreement”), the Company’s Chief Executive Officer was awarded 587 shares to be granted in two tranches across 2013 and 2014, which were expensed from 2013 through 2018 . These awards provided the recipient with the ability to earn shares of the Company’s common stock based on the Company’s achievement of four stated stock price hurdles and continued employment through December 30, 2018 . In August 2014, the Agreement was further amended to include additional requirements. Specifically, if the third and fourth stock price hurdles were achieved, the number of shares ultimately issued was dependent on the average stock price for the thirty day period immediately prior to December 30, 2018 . This amendment did not result in any incremental fair value to the award which was used to record compensation expense for the award. At December 30, 2018 , all requirements of the Agreement were met and 587 shares were issued. Excluding the aforementioned award for 587 shares, information with respect to the remaining Restricted Stock Awards and Restricted Stock Units for 2019 , 2018 and 2017 is as follows: 2019 2018 2017 Outstanding at beginning of year 434 636 795 Granted 259 257 203 Forfeited (44 ) (40 ) (41 ) Vested (198 ) (419 ) (321 ) Outstanding at end of year 451 434 636 Weighted average grant-date fair value: Granted $ 87.98 97.45 98.88 Forfeited $ 92.56 93.45 68.01 Vested $ 90.23 67.34 57.58 Outstanding at end of year $ 92.54 94.22 75.13 Stock Options Information with respect to stock options for each of the three fiscal years ended December 29, 2019 is as follows: 2019 2018 2017 Outstanding at beginning of year 2,310 2,579 2,768 Granted 740 538 458 Exercised (546 ) (736 ) (597 ) Expired or forfeited (60 ) (71 ) (50 ) Outstanding at end of year 2,444 2,310 2,579 Exercisable at end of year 1,284 1,391 1,661 Weighted average exercise price: Granted $ 86.66 98.10 98.80 Exercised $ 58.18 45.64 49.31 Expired or forfeited $ 95.71 93.81 57.33 Outstanding at end of year $ 81.58 74.78 62.12 Exercisable at end of year $ 73.03 61.59 50.02 With respect to the 2,444 outstanding options and 1,284 options exercisable at December 29, 2019 , the weighted average remaining contractual life of these options was 4.18 years and 2.83 years , respectively. The aggregate intrinsic value of the options outstanding and exercisable at December 29, 2019 was $59,090 and $42,008 , respectively. Substantially all unvested outstanding options are expected to vest. 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19 , 2018 and 2017 was $15.70 , $19.26 and $18.25 , respectively. The fair value of each option grant is estimated on the date of grant using the Black-Scholes option pricing model with the following weighted average assumptions used for grants in the fiscal years 2019 , 2018 and 2017 : 2019 2018 2017 Risk-free interest rate 2.47 % 2.57 % 1.85 % Expected dividend yield 3.14 % 2.57 % 2.31 % Expected volatility 27 % 27 % 24 % Expected option life 4 years 4 years 5 years The intrinsic values, which represent the difference between the fair market value on the date of exercise and the exercise price of the option, of the options exercised in fiscal 2019 , 2018 and 2017 were $24,483 , $38,909 and $31,406 , respectively. At December 29, 2019 , the amount of total unrecognized compensation cost related to stock options was $11,691 and the weighted average period over which this will be expensed is 22 months . Non-Employee Awards In 2019 , 2018 and 2017 , the Company granted 18 , 20 and 16 shares of common stock, respectively, to its non-employee members of its Board of Directors. Of these shares, the receipt of 10 shares from the 2019 grant, 11 shares from the 2018 grant and 10 shares from the 2017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ost of $1,760 was recorded in selling, distribution and administration expense in the year ended December 29, 2019 , $1,760 in the year ended December 30, 2018 and $1,595 in the year ended December 31, 2017 .</t>
  </si>
  <si>
    <t>Pension, Postretirement and Postemployment Benefits</t>
  </si>
  <si>
    <t>Retirement Benefits [Abstract]</t>
  </si>
  <si>
    <t>Pension, Postretirement and Postemployment Benefits Pension and Postretirement Benefits 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Prior to 2018 reclassifications to earnings from AOCE related to pension and postretirement plans were recorded to selling, distribution and administration expense. As a result of the adoption of ASU 2017-7 (see note 1) in 2018 , reclassifications to earnings from AOCE related to pension and postretirement plans were recorded to other (income) expense in 2019 and 2018 . Expenses related to the Company’s defined benefit pension and defined contribution plans for 2019 , 2018 and 2017 were approximately $48,400 , $41,900 and $45,900 , respectively. Of these amounts, $35,100 , $32,300 and $36,000 , respectively, related to defined contribution plans in the United States and certain international subsidiaries. The remainder of the expense relates to defined benefit pension plans discussed below. United States Plans Prior to 2008, substantially all United States employees were covered under at least one of several non-contributory defined benefit pension plans maintained by the Company. Benefits under the two major plans which principally covered non-union employees, were based primarily on salary and years of service. Benefits under the remaining plans are based primarily on fixed amounts for specified years of service. In 2007, for the two major plans covering its non-union employees, the Company froze benefits being accrued effective at the end of December 2007. Following the August 2015 sale of its manufacturing facility in East Longmeadow, MA, the Company elected to freeze benefits related to its major plan covering union employees. Effective January 1, 2016, the plan covering union employees merged with and into the Hasbro Inc. Pension Plan, and ceased to exist as a separate plan on that date. In February 2018 , the Compensation Committee of the Company’s Board of Directors approved a resolution to terminate the Company’s U.S. defined benefit pension plan (“Plan”). During the first quarter of 2018 the Company commenced the U.S. Pension Plan termination process and received regulatory approval during the fourth quarter of 2018. During the second quarter of 2019, the Company settled all remaining benefits directly with vested participants electing a lump sum payout, and purchased a group annuity contract from Massachusetts Mutual Life Insurance Company to administer all future payments to remaining U.S. Pension Plan participants. The U.S. Pension Plan's net funded asset position was sufficient to cover the lump sum payments and the purchase of the group annuity contract and settle all other remaining benefit obligations with no additional cost to the Company. After the settlement of the benefit obligations and payment of expenses, the Company had excess assets in the U.S. Pension Plan of approximately $20,234 . The Company elected to utilize the remaining surplus after payment of administrative expenses for the Company's future matching contributions under the Company's 401(k) plan. Upon settlement of the pension liability, which occurred in May 2019, the Company recognized a non-operating settlement charge of $ 110,777 , with an additional settlement charge of $ 185 in December 2019, related to pension losses, reclassified from accumulated other comprehensive loss to other (income) expense in the Company's consolidated statements of operations, adjusted for market conditions and settlement costs at benefit distribution. At December 29, 2019 , the measurement date, the unfunded plans of the Company had an aggregate accumulated and projected benefit obligation of $30,971 . There were no funded plans at December 29, 2019. At December 30, 2018 , prior to the Plan termination, the fair value of the funded plans’ assets were in excess of the projected benefit obligations in the amount of $6,423 while the unfunded plans of the Company had an aggregate accumulated and projected benefit obligation of $32,072 . As of December 29, 2019, the Company had unrecognized losses related to its remaining U.S. pension and post retirement plans of $13,231 . Hasbro also provides certain postretirement health care and life insurance benefits to eligible employees who retired prior to January 1, 2020 and have either attained age 65 with 5 years of service or age 55 with 10 years of service. The cost of providing these benefits on behalf of employees who retired prior to 1993 has been substantially borne by the Company. The cost of providing benefits to all eligible employees who retire after 1992 is borne by the employee. The plan is not funded.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Reconciliations of the beginning and ending balances for the projected benefit obligation, the fair value of plan assets and the funded status are included below for the years ended December 29, 2019 and December 30, 2018 . Pension Postretirement 2019 2018 2019 2018 Change in Projected Benefit Obligation Projected benefit obligation — beginning $ 395,718 393,367 30,081 32,153 Service cost 1,168 1,300 888 756 Interest cost 6,624 13,358 1,267 1,171 Amendment — (78 ) — — Actuarial (gain) loss (8,092 ) 13,010 6,350 (2,339 ) Benefits paid (13,271 ) (22,718 ) (1,641 ) (1,660 ) Expenses paid (3,172 ) (2,521 ) — — Curtailment — — (9,502 ) — Settlements paid (348,004 ) — — — Projected benefit obligation — ending $ 30,971 395,718 27,443 30,081 Accumulated benefit obligation — ending $ 30,971 395,718 27,443 30,081 Change in Plan Assets Fair value of plan assets — beginning $ 357,224 $ 382,989 — — Actual return on plan assets 23,147 (3,328 ) — — Employer contribution 4,311 2,802 — — Benefits paid (13,271 ) (22,718 ) — — Expenses paid (3,172 ) (2,521 ) — — Settlements paid (348,004 ) — — — Transfers (20,235 ) — — — Fair value of plan assets — ending $ — 357,224 — — Reconciliation of Funded Status Projected benefit obligation $ (30,971 ) (395,718 ) (27,443 ) (30,081 ) Fair value of plan assets — 357,224 — — Funded status (30,971 ) (38,494 ) (27,443 ) (30,081 ) Unrecognized net loss 13,054 155,829 177 3,350 Net amount $ (17,917 ) 117,335 (27,266 ) (26,731 ) Accrued liabilities $ (2,484 ) (8,946 ) (1,767 ) (1,607 ) Other liabilities (28,487 ) (29,548 ) (25,676 ) (28,474 ) Accumulated other comprehensive (earnings) loss 13,054 155,829 177 3,350 Net amount $ (17,917 ) 117,335 (27,266 ) (26,731 ) In fiscal 2020, the Company expects amortization of unrecognized net losses related to its defined benefit pension plans of $1,428 to be included as a component of net periodic benefit cost. The Company does not expect amortization in 2020 related to its post retirement plan. Assumptions used to determine the year-end pension and postretirement benefit obligations are as follows: 2019 2018 Pension Weighted average discount rate 3.30 % 3.72 % Mortality table Pri-2012/Scale RP-2014/Scale Postretirement Discount rate 3.46 % 4.33 % Health care cost trend rate assumed for next year 6.25 % 6.50 % Rate to which the cost trend rate is assumed to decline (ultimate trend rate) 5.00 % 5.00 % Year that the rate reaches the ultimate trend 2024 2024 As result of the plan termination and subsequent benefit settlement actions described above, as of December 29, 2019, there are no remaining assets in the plan. The fair values of the plan assets by asset class and fair value hierarchy level (excluding assets for which the fair value is measured using net asset value per share) as of December 30, 2018 are as follows: Fair value measurements using: Fair Value Quoted Prices in Active Markets For Identical Assets (Level 1) Significant Other Observable Inputs (Level 2) Significant Unobservable Inputs (Level 3) 2018 Equity: Other measured at net asset value(a) $ 300 — — — Fixed Income measured at net asset value(a) 251,300 251,300 — — Cash Equivalents measured as net asset value(a) 105,600 — — — $ 357,200 251,300 — — (a) Certain investments that are measured at fair value using the net asset value per share are not classified in the fair value hierarchy. The fair value amounts presented in this table are intended to permit reconciliation of the fair value hierarchy to the amounts presented in the Schedule of Changes in Plan Assets disclosed previously in this note. The Plan’s Level 1 assets consist of investments traded on active markets that are valued using published closing prices. At December 30, 2018 the Company’s investments for which the fair value was measured using net asset value per share include the following; Cash and cash equivalents— $105,600 of cash and cash equivalents which were redeemable daily and public-private investment funds— $300 consisting of a public-private investment fund which was valued using the net asset value provided by the investment manager and invests in commercial mortgage-backed securities and non-agency residential mortgage-backed securities. The Company believed that the net asset values were the best information available for use in the fair value measurement of these funds. The following is a detail of the components of the net periodic benefit cost for the three years ended December 29, 2019 . 2019 2018 2017 Components of Net Periodic Cost Pension Service cost $ 1,168 1,300 1,290 Interest cost 6,624 13,358 15,303 Expected return on assets (6,163 ) (18,475 ) (19,534 ) Amortization of prior service cost (11 ) — — Amortization of actuarial loss 7,578 10,995 9,082 Curtailment/Settlement losses 110,962 — — Net periodic benefit cost $ 120,158 7,178 6,141 Postretirement Service cost $ 888 756 691 Interest cost 1,267 1,171 1,179 Amortization of actuarial loss 21 165 — Net periodic benefit cost (income) $ 2,176 2,092 1,870 Assumptions used to determine net periodic benefit cost of the pension plan and postretirement plan for each fiscal year follow: 2019 2018 2017 Pension Weighted average discount rate 3.72 % 3.71 % 4.22 % Long-term rate of return on plan assets 4.20 % 4.75 % 6.25 % Postretirement Discount rate 4.33 % 3.74 % 4.26 % Health care cost trend rate assumed for next year 6.25 % 6.50 % 7.00 % Rate to which the cost trend rate is assumed to decline (ultimate trend rate) 5.00 % 5.00 % 5.00 % Year that the rate reaches the ultimate trend rate 2024 2024 2021 If the health care cost trend rate were increased one percentage point in each year, the accumulated postretirement benefit obligation at December 29, 2019 and the aggregate of the benefits earned during the period and the interest cost would have both increased by approximately 0.4% . Hasbro worked with external benefit investment specialists to assist in the development of the long-term rate of return assumptions used to model and determine the overall asset allocation. Forecast returns were based on the combination of historical returns, current market conditions and a forecast for the capital markets for the next 5-7 years. All asset class assumptions were within certain bands around the long-term historical averages. Correlations were based primarily on historical return patterns. Expected benefit payments under the defined benefit pension plans (which reflects the 2019 Plan termination) and the postretirement benefit plan for the next five years subsequent to 2019 and in the aggregate for the following five years are as follows: Pension Postretirement 2020 $ 2,488 1,797 2021 2,453 1,743 2022 2,379 1,694 2023 2,405 1,644 2024 2,534 1,600 2025-2029 11,072 7,352 International Plans Pension coverage for employees of Hasbro’s international subsidiaries is provided, to the extent deemed appropriate, through separate defined benefit and defined contribution plans. At December 29, 2019 and December 30, 2018 , the defined benefit plans had total projected benefit obligations of $112,882 and $98,476 , respectively, and fair values of plan assets of $84,252 and $78,184 , respectively. Substantially all of the plan assets are invested in equity and fixed income securities. The pension expense related to these plans was $2,113 , $2,392 and $3,473 in 2019 , 2018 and 2017 , respectively. In fiscal 2019, the Company expects amortization of $(33) of prior service costs, $1,803 of unrecognized net losses and $2 of unrecognized transition obligation to be included as a component of net periodic benefit cost. Expected benefit payments under the international defined benefit pension plans for the five years subsequent to 2019 and in the aggregate for the five years thereafter are as follows: 2020 : $1,864 ; 2021 : $1,965 ; 2022 : $2,161 ; 2023 : $2,408 ; 2024 : $2,522 ; and 2024 through 2028: $15,801 .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si>
  <si>
    <t>Leases</t>
  </si>
  <si>
    <t>Leases [Abstract]</t>
  </si>
  <si>
    <t xml:space="preserve">Leases In February 2016, the FASB issued ASU 2016-02, Leases (Topic 842) (ASU 2016-02), which requires lessees to recognize a right-of-use asset and a lease liability for virtually all leases. The liability is based on the present value of lease payments and the asset is based on the liability. For income statement purposes, a dual model was retained requiring leases to be either classified as operating or finance. Operating leases result in straight-line expense while finance leases result in a front-loaded expense pattern. Additional quantitative and qualitative disclosures are also required. ASU 2016-02 is required for public companies for fiscal years beginning after December 15, 2018. ASU 2016-02 as originally issued required modified retrospective adoption. In July 2018, the FASB issued ASU 2018-11, which provides an alternative transition method in addition to the existing method by allowing entities to apply ASU 2016-02 as of the adoption date and recognize a cumulative effect adjustment to the opening balance of retained earnings in the period of adoption. The Company adopted ASU-2016-02 on December 31, 2018 using the retrospective basis as provided in ASU 2018-11. No cumulative effect was recorded to the balance sheet. The Company also elected certain practical expedients as provided under the standard. These included (i) the election not to reassess whether contracts existing at the adoption date contain a lease under the new definition of a lease under the standard; (ii) the election not to reassess the lease classification for existing leases as of the adoption date; (iii) the election not to reassess whether previous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were evaluated, including extension and renewal options as well as the lease payments associated with the leases. The adoption of this standard did not have a material impact on the Company's results of operations or on the Company’s cash flows. Hasbro occupies offices and uses certain equipment under various operating lease arrangements. The Company has no finance leases. The leases have remaining terms of 1 to 18 years , some of which include either, options to extend lease terms, or options to terminate current lease terms at certain times, subject to notice requirements set out in the lease agreement. Payments made under certain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Payments under such leases are expensed as incurred. The Company capitalizes non-lease components for equipment leases, but expenses non-lease components as incurred for real estate leases. The rent expense under such arrangements and similar arrangements that do not qualify as leases under ASU 2016-02, net of sublease income which is not material, for 2019 , 2018 and 2017 amounted to $68,860 , $65,181 and $63,615 , respectively. Expense related to short term leases (expected term less than twelve months) and variable lease payments, was not material for 2019. All leases expire prior to the end of 2037. Real estate taxes, insurance and maintenance expenses are generally obligations of the Company. It is expected that, in the normal course of business, leases that expire will be renewed or replaced by leases on other properties; thus, it is anticipated that future minimum lease commitments will not be less than the amounts shown for 2019. Information related to the Company's leases for the year ended December 29, 2019 is as follows: Year Ended December 29, 2019 Cash paid for amounts included in the measurement of lease liabilities: Operating cash flows from operating leases $ 37,653 Right-of-use assets obtained in exchange for lease obligations: Operating leases $ 30,573 Weighted Average Remaining Lease Term Operating leases 6.2 years Weighted Average Discount Rate Operating leases 4.5 % The following is a reconciliation of future undiscounted cash flows to the operating liabilities, and the related right of use assets, included in our Consolidated Balance Sheets as of December 29, 2019: Year Ended December 29, 2019 2020 $ 36,358 2021 31,767 2022 28,820 2023 22,622 2024 13,099 2025 and thereafter 33,596 Total future lease payments 166,262 Less imputed interest 22,207 Present value of future operating lease payments 144,055 Less current portion of operating lease liabilities (1) 30,673 Non-current operating lease liability (2) 113,382 Operating lease right-of-use assets, net (3) $ 126,680 (1) Included in Accrued liabilities on the consolidated balance sheets (2) Included in Other liabilities on the consolidated balance sheets (3) Included in Property, plant and equipment on the consolidated balance sheets </t>
  </si>
  <si>
    <t>Derivative Financial Instruments</t>
  </si>
  <si>
    <t>Derivative Instruments and Hedging Activities Disclosure [Abstract]</t>
  </si>
  <si>
    <t>Derivative Financial Instruments Hasbro uses foreign currency forward contracts and zero-cost collar option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Hasbro uses foreign currency forward contracts and zero-cost collar option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and other cross-border transactions in years 2020 through 2022. At December 29, 2019 and December 30, 2018 , the notional amounts and fair values of assets (liabilities) for the Company’s foreign currency forward contracts designated as cash flow hedging instruments were as follows: 2019 2018 Notional Amount Fair Value Notional Amount Fair Value Hedged transaction Inventory purchases $ 398,800 8,727 468,305 15,089 Sales 124,920 4,037 298,194 11,232 Royalties and Other 19,499 140 26,341 (304 ) Total $ 543,219 12,904 792,840 26,017 The Company has a master agreement with each of its counterparties that allows for the netting of outstanding forward contracts. The fair values of the Company’s foreign currency forward contracts designated as cash flow hedges are recorded in the consolidated balance sheet at December 29, 2019 and December 30, 2018 as follows: 2019 2018 Prepaid expenses and other current assets Unrealized gains $ 12,133 21,718 Unrealized losses (3,955 ) (972 ) Net unrealized gain $ 8,178 20,746 Other assets Unrealized gains $ 6,652 6,173 Unrealized losses — (843 ) Net unrealized gain $ 6,652 5,330 Accrued liabilities Unrealized gains $ 293 77 Unrealized losses (2,219 ) (136 ) Net unrealized loss $ (1,926 ) (59 ) Net gains (losses) on cash flow hedging activities have been reclassified from other comprehensive earnings to net earnings for the years ended December 29, 2019 , December 30, 2018 and December 31, 2017 as follows: 2019 2018 2017 Consolidated Statements of Operations Classification Cost of sales $ 16,689 3,909 (1,905 ) Sales 5,644 3,479 5,315 Royalties and other 193 (527 ) (6,000 ) Net realized gains (losses) $ 22,526 6,861 (2,590 )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December 29, 2019 and December 30, 2018 , the total notional amounts of the Company’s undesignated derivative instruments were $307,351 and $452,773 , respectively. At December 29, 2019 and December 30, 2018 , the fair value of the Company’s undesignated derivative financial instruments are recorded in the consolidated balance sheets as follows: 2019 2018 Accrued liabilities Unrealized gains $ 13 1,269 Unrealized losses (3,820 ) (2,820 ) Net unrealized loss $ (3,807 ) (1,551 ) Total unrealized losses $ (3,807 ) (1,551 ) The Company recorded net gains (losses) of $13,443 , $11,698 and $(4,267) on these instruments to other (income) expense, net for 2019 , 2018 and 2017 , respectively, relating to the change in fair value of such derivatives, substantially offsetting gains and losses from the change in fair value of intercompany loans to which the instruments relate. eOne Purchase Hedges As described in note 22, during the third quarter of 2019 the Company hedged a portion of its exposure to fluctuations in the British pound sterling and other transactions in relation to the eOne acquisition using a series of both foreign exchange forward and option contracts. These contracts do not qualify for hedge accounting and as such, were marked to market through the Company's Consolidated Statement of Operations. For tax purposes these contracts qualify as nontaxable integrated tax hedges. As of December 29, 2019, the outstanding derivative instruments had a total notional value of $4,468,822 and a net fair value of $34,143 which is recorded to prepaid expenses and other assets within the Company's consolidated financial statements. In addition, the Company recorded realized gains of $79,990 on matured contracts to other (income) expense, net for the year ended December 29, 2019. For additional information related to the Company’s derivative financial instruments see notes 3 and 13.</t>
  </si>
  <si>
    <t>Acquisition</t>
  </si>
  <si>
    <t>Business Combinations [Abstract]</t>
  </si>
  <si>
    <t>Acquisition During October 2019, the Company acquired Tuque Games ("Tuque"), an independent digital game development studio based in Montreal, Canada for a purchase price of $8,761 , net of cash acquired. Tuque is included as part of the Company's Entertainment, Licensing and Digital segment and will focus on the development of digital games for Hasbro brands including DUNGEONS &amp; DRAGONS. The initial accounting allocation of the consideration transferred may be modified during the period through September 27, 2020. On June 12, 2018 , the Company completed the acquisition of Saban Properties’ POWER RANGERS and other Entertainment Assets. The Company accounted for the acquisition as an asset acquisition based on the guidance in ASU 2017-1, which uses the cost accumulation and allocation method. As such, the Company included acquisition costs in its calculation of the purchase price to be allocated to the assets acquired. The total purchase price for the assets was $535,850 , consisting of the following: Cash Consideration: To seller(1) $ 152,000 Held in escrow(2) 25,000 Market value of stock issued to seller(3) 280,397 Deferred purchase price due in January 2019(4) 75,000 532,397 Acquisition costs 1,973 Other adjustment 1,480 Total Purchase Price to be allocated $ 535,850 1. The Company previously paid Saban Brands $22,250 for the POWER RANGERS master toy license agreement announced in February 2018 and those amounts were credited to, and included above, in the purchase price. 2. The $25,000 was placed into an escrow account to support customary indemnification obligations of Saban Properties. One-half of the $25,000 in escrow was released on January 3, 2019, and the remaining half was released on the one-year anniversary of the closing date. 3. The Company issued 3,074 shares of Hasbro common stock to Saban Properties, valued at $280,397 . 4. An additional $75,000 was paid in January 2019 with no contingencies. The total purchase price was allocated on a relative fair value basis as follows: • $534,370 was recorded as an intangible asset – POWER RANGERS IP rights, which is being amortized over a period of 25 years ; • $7,884 as current assets; • $325 as capitalized production costs; and • $6,729 as other current liabilities.</t>
  </si>
  <si>
    <t>Restructuring Actions</t>
  </si>
  <si>
    <t>Restructuring Charges [Abstract]</t>
  </si>
  <si>
    <t>Restructuring Actions During 2018 , the Company announced a comprehensive restructuring plan which consists of re-designing its go-to market strategy and re-shaping its organization to become a more responsive, innovative and digitally-driven play and entertainment company. As the global consumer landscape, shopping behaviors and the retail environment continue to evolve, the Company continues to transform and reimagine its business to make sure it has the right talent and capabilities to stay competitive. This includes adding new capabilities based on our understanding of the consumer and how our retailers are going to market, while also changing many of the ways we organize across our brand blueprint. As part of this process the Company took certain restructuring actions during 2019 including headcount reduction aimed at right-sizing the Company’s cost-structure and giving it the ability to add required new talent in the future. In the first quarter of 2018 , the Company recorded a pre-tax severance expense of $17,349 , primarily outside of the U.S., related to the 2018 restructuring program. During the fourth quarter of 2018 , the Company recorded an additional $72,000 of pre-tax severance charges related to the program. These charges were included within selling, distribution and administration costs on the Consolidated Statements of Operations for the year ended December 30, 2018 and reported within Corporate and Eliminations. No additional charges were taken in 2019. The detail of activity related to the program is as follows: Total expense recorded in 2018 $ 89,349 Payments made in 2018 (20,157 ) Remaining amounts to be paid as of December 30, 2018 69,192 Payments made in 2019 (35,481 ) Changes in estimates (2,598 ) Remaining amounts as of December 29, 2019 $ 31,113</t>
  </si>
  <si>
    <t>Commitments and Contingencies</t>
  </si>
  <si>
    <t>Commitments and Contingencies Disclosure [Abstract]</t>
  </si>
  <si>
    <t>Commitments and Contingencies Hasbro had unused open letters of credit and related instruments of approximately $14,000 and $29,000 at December 29, 2019 and December 30, 2018 , respectively. The Company enters into license agreements with strategic partners, inventors, designers and others for the use of intellectual properties in its products. Certain of these agreements contain provisions for the payment of guaranteed or minimum royalty amounts. Under terms of existing agreements as of December 29, 2019 , Hasbro may, provided the other party meets their contractual commitment, be required to pay amounts as follows: 2020 : $110,969 ; 2021 : $98,550 ; 2022 : $66,892 ; 2023 : $153 ; 2024 : $153 ; and thereafter: $459 . At December 29, 2019 , the Company had $67,574 of prepaid royalties, $52,869 of which are included in prepaid expenses and other current assets and $14,705 of which are included in other assets. In connection with the Company’s agreement to form a joint venture with Discovery, the Company is obligated to make future payments to Discovery under a tax sharing agreement. The Company estimates these payments may total approximately $29,300 and may range from approximately $4,700 to $6,000 per year during the period 2020 to 2024 , and approximately $3,210 in aggregate for all years occurring thereafter. These payments are contingent upon the Company having sufficient taxable income to realize the expected tax deductions of certain amounts related to the joint venture. At December 29, 2019 , the Company estimates payments related to inventory and tooling purchase commitments may total approximately $670,973 , including contractual commitments under the manufacturing agreement with Cartamundi as follows: 2020 : $120,000 , 2021 : $105,000 , 2022 : $95,000 , and 2023 : $85,000 . Hasbro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si>
  <si>
    <t>Segment Reporting</t>
  </si>
  <si>
    <t>Segment Reporting [Abstract]</t>
  </si>
  <si>
    <t>Segment Reporting Segment and Geographic Information Hasbro is a global play and entertainment company with a broad portfolio of brands and entertainment properties spanning toys, games, licensed products ranging from traditional to high-tech and digital, and film and television entertainment. For the periods presented in these consolidated financial statements, the Company’s segments are (i) U.S. and Canada, (ii) International, (iii) Entertainment, Licensing and Digital,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itional board gam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Licensing and Digital segment includes the Company’s consumer products licensing, digital gaming, movie and television entertainment operations. The Global Operations segment is responsible for sourcing finished products for the Company’s U.S. and Canada and International segments. During the first quarter of 2019, the Company realigned its financial reporting segments to include all digital gaming businesses within the re-named Entertainment, Licensing and Digital reporting segment. As a result of the realignment, 2018 and 2017 results for the U.S. and Canada and the former Entertainment and Licensing segments have been restated to reflect those changes.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 Results shown for fiscal years 2019 , 2018 and 2017 are not necessarily those which would be achieved if each segment was an unaffiliated business enterprise. Information by segment and a reconciliation to reported amounts are as follows: Revenues from External Customers Affiliate Revenue Operating Profit (Loss) Depreciation and Amortization Capital Additions Total Assets 2019 U.S. and Canada $ 2,449,280 11,016 415,436 8,696 6,280 3,244,950 International 1,836,360 273 107,304 6,166 4,290 2,482,170 Entertainment, Licensing and Digital 434,467 11,466 99,686 8,342 25,718 695,898 Global Operations(a) 120 1,388,623 (7,237 ) 81,532 73,708 3,334,190 Corporate and eliminations(b) — (1,411,378 ) 36,861 76,051 23,640 (901,580 ) Consolidated Total $ 4,720,227 — 652,050 180,787 133,636 8,855,628 2018 U.S. and Canada $ 2,375,653 10,242 370,197 11,119 5,255 2,899,986 International 1,847,585 290 39,470 6,530 4,652 2,229,053 Entertainment, Licensing and Digital 356,299 15,796 29,127 4,627 26,631 620,425 Global Operations(a) 109 1,439,292 (8,415 ) 84,759 82,912 3,197,847 Corporate and eliminations(b) — (1,465,620 ) (99,327 ) 60,923 20,976 (3,684,323 ) Consolidated Total $ 4,579,646 — 331,052 167,958 140,426 5,262,988 2017 U.S. and Canada $ 2,650,682 8,157 523,915 19,457 5,849 2,746,834 International 2,233,579 382 228,669 9,527 4,669 2,499,985 Entertainment, Licensing and Digital 325,424 21,889 82,427 5,526 7,637 628,743 Global Operations(a) 97 1,644,650 4,014 92,595 89,619 2,819,768 Corporate and eliminations(b) — (1,675,078 ) (28,666 ) 44,731 27,103 (3,405,347 ) Consolidated Total $ 5,209,782 — 810,359 171,836 134,877 5,289,983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Furthermore, Corporate and eliminations includes elimination of inter-company income statement transactions. Corporate and eliminations also includes the elimination of inter-company balance sheet amounts. The following table represents consolidated International segment net revenues by major geographic region for the three fiscal years ended December 29, 2019 . 2019 2018 2017 Europe $ 1,043,217 1,046,901 1,381,949 Latin America 435,740 454,066 485,088 Asia Pacific 357,403 346,618 366,542 Net revenues $ 1,836,360 1,847,585 2,233,579 The following table presents consolidated net revenues by brand portfolio for the three fiscal years ended December 30, 2018. 2019 2018 2017 Franchise Brands $ 2,411,847 2,445,902 2,690,394 Partner Brands 1,220,982 987,283 1,271,597 Hasbro Gaming 709,750 787,692 893,019 Emerging Brands 377,648 358,769 354,772 Net revenues $ 4,720,227 4,579,646 5,209,782 For the year ended December 31, 2017 , net revenues of $122,432 were reclassified from Emerging Brands to Franchise Brands to conform to the presentation for the years ended December 29, 2019 and December 30, 2018 . Hasbro’s total gaming category, including all gaming net revenues, most notably MAGIC: THE GATHERING and MONOPOLY, totaled $1,528,283 , $1,443,164 and $1,497,795 for the years ended December 29, 2019 , December 30, 2018 and December 31, 2017 , respectively. Information as to Hasbro’s operations in different geographical areas is presented below on the basis the Company uses to manage its business. Net revenues are categorized based on location of the customer, while long-lived assets (property, plant and equipment, goodwill and other intangibles) are categorized based on their location. 2019 2018 2017 Net revenues United States $ 2,653,337 2,497,331 2,732,034 International 2,066,890 2,082,315 2,477,748 4,720,227 4,579,646 5,209,782 Long-lived assets United States 1,299,317 1,287,444 894,597 International 223,820 148,753 155,558 $ 1,523,137 1,436,197 1,050,155 Principal international markets include Europe, Canada, Mexico and Latin America, Australia, China and Hong Kong. Long-lived assets include property, plant and equipment, goodwill and other intangibles. Other Information Hasbro markets its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 In 2019 the Company’s largest customers were Wal-Mart Stores, Inc., Target Corporation, and Amazon.com. Sales to these customers amounted to 18% , 9% and 8% , respectively of consolidated net revenues in 2019 . In 2018 the Company’s largest customers were Wal-Mart Stores, Inc. and Target Corporation. Sales to these customers amounted to 20% and 9% , respectively of consolidated net revenues during 2018 . In 2017 the Company’s largest customers were Wal-Mart Stores, Inc., Toys“R”Us, Inc. and Target Corporation. Sales to these customers amounted to 19% , 9% and 9% , of consolidated net revenues during 2017. These sales were primarily within the U.S. and Canada segment. Hasbro purchases certain components used in its manufacturing process and certain finished products from manufacturers in the Far East. The Company’s reliance on external sources of manufacturing can be shifted, over a period of time, to alternative sources of supply for products it sells, should such changes be necessary. However, if the Company were prevented from obtaining products from a substantial number of its current Far East suppliers due to political, labor or other factors beyond its control, the Company’s operations would be disrupted, potentially for a significant period of time, while alternative sources of product were secured. The imposition of trade sanctions, tariffs, border adjustment taxes or other measures by the United States or the European Union against a class of products imported by Hasbro from, or the loss of “normal trade relations” status with, China, or other countries where we manufacture products, or other factors which increase the cost of manufacturing in China, or other countries where we manufacture products, such as higher labor costs or an appreciation in the Chinese Yuan, could significantly disrupt our operations and/or significantly increase the cost of the products which are manufactured and imported into other markets. The Company has agreements which allow it to develop and market products based on properties owned by third parties including its license with Marvel Entertainment, LLC and Marvel Characters B.V. (together “Marvel”) and its license with Lucas Licensing Ltd. and Lucasfilm Ltd. (together “Lucas”). These licenses have multi-year terms and provide the Company with the right to market and sell designated classes of products based on Marvel’s portfolio of brands, including SPIDER-MAN and THE AVENGERS, and Lucas’s STAR WARS brand. The Company also has a license to market products with The Walt Disney Company for DISNEY PRINCESS and DISNEY FROZEN lines. Hasbro’s net revenues from these licenses can be significant in any given year based on the level of third party entertainment. In addition to DISNEY PRINCESS and DISNEY FROZEN, both Marvel and Lucas are owned by The Walt Disney Company.</t>
  </si>
  <si>
    <t>Quarterly Financial Data (Unaudited – see accompanying accountants’ report)</t>
  </si>
  <si>
    <t>Quarterly Financial Information Disclosure [Abstract]</t>
  </si>
  <si>
    <t>Quarterly Financial Data (Unaudited) Quarter First Second Third Fourth Full Year 2019 Net revenues $ 732,510 984,537 1,575,173 1,428,007 4,720,227 Operating profit(a) 36,127 128,333 297,210 190,380 652,050 Earnings before income taxes 29,595 6,108 259,746 298,761 594,210 Net earnings(a) 26,727 13,433 212,949 267,345 520,454 Per common share Net earnings Basic $ 0.21 0.11 1.68 2.02 4.07 Diluted 0.21 0.11 1.67 2.01 4.05 Market price High $ 93.19 108.86 126.87 123.05 126.87 Low 77.34 84.61 103.04 92.59 77.34 Cash dividends declared $ 0.68 0.68 0.68 0.68 2.72 2018 Net revenues $ 716,341 904,458 1,569,686 1,389,161 4,579,646 Operating profit (loss)(b) (80,419 ) 87,588 313,336 10,547 331,052 Earnings (loss) before income taxes (88,388 ) 68,124 295,794 (5,128 ) 270,402 Net earnings (loss)(b) (112,492 ) 60,299 263,861 8,766 220,434 Per common share Net earnings (loss) Basic $ (0.90 ) 0.48 2.08 0.07 1.75 Diluted (0.90 ) 0.48 2.06 0.07 1.74 Market price High $ 103.39 93.00 109.60 107.57 109.60 Low 83.56 79.00 91.70 76.84 76.84 Cash dividends declared $ 0.63 0.63 0.63 0.63 2.52 (a) Operating profit and net earnings for the 2019 quarters include the impact of the following items: • In the second quarter of 2019, net earnings were impacted by a $110,777 non-cash charge ( $85,852 after-tax) related to the settlement of its U.S. defined benefit pension plan. During 2018 the Compensation Committee of the Company’s Board of Directors approved a resolution to terminate the Company’s U.S. defined benefit pension plan and commenced the termination process. • In the third quarter of 2019, net earnings were impacted by a loss of $25,533 ( $20,886 after-tax) related to hedging the British pound sterling purchase price of eOne. During the third quarter of 2019 the Company announced that they entered into a definitive agreement under which the Company would acquire eOne in an all-cash transaction, to be paid in British pound sterling. The Company hedged a portion of its exposure to fluctuations in the British pound sterling in relation to the acquisition using a series of both foreign exchange forward and option contracts. These contracts did not qualify for hedge accounting and, as such, were marked to market through other expense in the Company's Consolidated Statement of Operations. • In fourth quarter of 2019, in association with the Company's agreement to acquire eOne in an all-cash transaction, the Company incurred certain transaction-related costs, as well as hedge gains on the British pound sterling purchase price in 2019. This resulted in eOne net gains in the fourth quarter of 2019 of $101,249 ( $102,658 after-tax), comprised of the following: ◦ Net earnings were impacted by hedge gains of $139,666 in the fourth quarter of 2019 related to the foreign exchange forward and option contracts to hedge a portion of the British pound sterling purchase price for the eOne Acquisition; ◦ Net earnings were impacted by financing transaction fees of $20,568 in the fourth quarter, primarily related to the Company’s bridge financing facility which terminated unused in the fourth quarter of 2019; ◦ Operating profit and net earnings were impacted by eOne Acquisition related costs of $17,778 in the fourth quarter; and ◦ Net earnings were impacted by tax benefits of $1,409 in the fourth quarter of 2019 related to the eOne Acquisition related costs and Financing transaction fees. • In the fourth quarter of 2019, net earnings were impacted by a $185 non-cash charge ( $143 after-tax) related to the settlement of US pension plan benefits. (b) Net earnings (loss) for the 2018 quarters include the impact of the following items: • In the first quarter of 2018, Toys"R"Us announced a liquidation of its U.S. operations, as well as other retail impacts around the globe. As a result, operating profit (loss) and net earnings were impacted by incremental bad debt expense on outstanding Toys"R"Us receivables, royalty expense, inventory obsolescence as well as other related costs of $70,428 ( $61,372 after-tax). In the fourth quarter of 2018, the Company made adjustments to the charges previously recorded based on its final settlement with Toys"R"Us, resulting in a benefit of $10,068 ( $8,543 after-tax). • In the first quarter of 2018, operating profit (loss) and net earnings were impacted by $17,349 ( $15,699 after-tax) of severance charges, primarily outside the U.S., related to actions associated with a new go-to-market strategy designed to be more omni-channel and e-commerce focused. Additionally, in the fourth quarter of 2018, the Company recorded an additional $72,000 ( $62,249 after-tax) of severance charges. • In the fourth quarter of 2018, operating profit (loss) and net earnings were impacted by a goodwill impairment charge related to its Backflip business of $86,253 , as well as impairments of certain definite-lived intangible assets totaling $31,303 . These charges totaled $96,928 on an after-tax basis. • Throughout 2018, net earnings was impacted by adjustments to provisional U.S. Tax Reform amounts recorded in the fourth quarter of 2017 based on additional regulations issued, amounting to charges of $47,790 the first quarter of 2018, a benefit of $17,336 in the third quarter of 2018 and charges of $10,196</t>
  </si>
  <si>
    <t>Subsequent Event</t>
  </si>
  <si>
    <t>Subsequent Events [Abstract]</t>
  </si>
  <si>
    <t>Subsequent Events</t>
  </si>
  <si>
    <t>Subsequent Event - eOne Acquisition On December 30, 2019, the Company completed its acquisition of eOne, a global independent studio that specializes in the development, acquisition, production, financing, distribution and sales of entertainment content. We believe the addition of eOne accelerates our brand blueprint strategy by expanding our brand portfolio with eOne's global preschool brands, adding proven TV and film expertise and executive leadership as well as enhancing brand building capabilities and our storytelling capabilities to strengthen Hasbro brands. The all-cash transaction was valued at approximately £2,900,000 based on the consideration of £5.60 per common share of eOne. Converted at a rate of $1.31 USD/GBP on December 30, 2019, the cash consideration for shares outstanding was approximately $3,656,000 . The Company also redeemed eOne's outstanding senior secured notes and paid off the debt outstanding under eOne's revolving credit facility, which together represent approximately $832,000 of eOne's indebtedness. The total cash consideration transferred by the Company was approximately $4,629,000 . Acquisition Consideration eOne common shares outstanding as of December 30, 2019 498,040 Cash consideration per share $ 7.34 Total consideration for shares outstanding 3,655,614 Cash consideration for employee share based payment awards outstanding 141,286 Cash consideration for extinguishment of debt 831,602 Total cash consideration 4,628,502 Less: Employee awards to be recorded as future stock compensation expense (41,863 ) Total consideration transferred $ 4,586,639 Because the £5.60 per share consideration is denominated in a currency other than the Company’s functional currency, the consideration was revalued on December 30, 2019, the closing date of the Acquisition, at the then-current GBP/USD spot rate. The Company financed the acquisition with proceeds from the following debt and equity financings: (1) the issuance of senior unsecured notes in an aggregate principal amount of $2,375,000 , (2) the issuance of 10,592 shares of common stock at a public offering price of $95.00 per share and (3) $1,000,000 in term loans provided by a Term Loan Agreement, which were borrowed on the date of closing. Due to the limited time since the date of the acquisition, the Company's initial purchase price accounting for the eOne acquisition is incomplete and remains under review by the Company. As a result, we are unable to make disclosures required for business combinations related to pro forma revenue and earnings for the periods presented herein. In addition, as information regarding the assets and liabilities acquired as of December 30, 2019, is similarly not yet available in its entirety, we are unable to make disclosures for such assets and liabilities, and contingencies acquired or other acquisition date fair value disclosures. This information may be modified through December 27, 2020, as more information is obtained about the facts and circumstances existing at the acquisition date.</t>
  </si>
  <si>
    <t>Summary of Significant Accounting Policies (Policies)</t>
  </si>
  <si>
    <t>Preparation of Consolidated Financial Statement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t>
  </si>
  <si>
    <t>Principles of Consolidation</t>
  </si>
  <si>
    <t>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t>
  </si>
  <si>
    <t>Fiscal Year</t>
  </si>
  <si>
    <t>Hasbro’s fiscal year ends on the last Sunday in December. The fiscal years ended December 29, 2019 and December 30, 2018 were fifty-two week periods while the year ended December 31, 2017 was a fifty-three week period.</t>
  </si>
  <si>
    <t>Cash and Cash Equivalents</t>
  </si>
  <si>
    <t>Cash and cash equivalents include all cash balances and highly liquid investments purchased with an initial maturity to the Company of three months or less.</t>
  </si>
  <si>
    <t>Marketable Securities</t>
  </si>
  <si>
    <t>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d the unrealized gains and losses on these investments in the consolidated statements of operations at the time they occur.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onsolidated balance sheets until it is sold or the decline in value is deemed to be other than temporary, at which point the gains or losses will be recognized in the consolidated statements of operations.</t>
  </si>
  <si>
    <t>Accounts Receivable and Allowance for Doubtful Accounts</t>
  </si>
  <si>
    <t>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doubtful accounts based on management’s assessment of the business environment, customers’ financial condition, historical collection experience, accounts receivable aging and customer disputes. Accounts receivable, net on the consolidated balance sheet represents amounts due from customers less the allowance for doubtful accounts as well as allowances for discounts, rebates and returns. In June 2016, the FASB issued Accounting Standards Update No. 2016-13 (ASU 2016-13) Financial Instruments - Credit Losses (Topic 326) -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in current GAAP with a methodology that reflects expected credit losses and requires consideration of a broader range of reasonable and supportable information to inform credit loss estimates. For public companies, this standard is effective for annual reporting periods beginning after December 15, 2019, and early adoption is permitted. The Company has evaluated the requirements of ASU 2016-13 and currently does not expect the standard to have a material impact on its consolidated financial statements.</t>
  </si>
  <si>
    <t>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t>
  </si>
  <si>
    <t>For the Company’s equity method investments, only the Company’s investment in and amounts due to and from the equity method investment are included in the consolidated balance sheets and only the Company’s share of the equity method investment’s earnings (losses) is included in other (income) expens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interest in a joint venture with Discovery Communications, Inc. (“Disco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t>
  </si>
  <si>
    <t>Property, Plant and Equipment, Net</t>
  </si>
  <si>
    <t>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 buildings and improvements 15 to 25 and machinery and equipment (including computer hardware and software) 3 to 12 . Depreciation expense is classified in the consolidated statements of operations based on the nature of the property and equipment being depreciated. Tools, dies and molds are depreciated over a three -year period or their useful lives, whichever is les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t>
  </si>
  <si>
    <t>Goodwill and Other Intangible Assets, Net</t>
  </si>
  <si>
    <t>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Prior to the adoption of Accounting Standards Update No. 2017-04 ("ASU 2017-04"), the quantitative assessment consisted of a two-step process beginning with an estimation of fair value of the reporting unit using an income approach, which looked to the present value of expected future cash flows. The first step was a screen for potential impairment while the second step was to determine the implied fair value of the goodwill and compare it to its carrying amount on the balance sheet. Under ASU 2017-04, the Step 2 test was eliminated. As a result, once it has been determined that the carrying amount of a reporting unit exceeds its fair value, the excess carrying amount is recognized as an impairment loss. During the fourth quarter of 2019, the Company performed a qualitative assessment with respect to goodwill associated with its reporting units and determined that it was not necessary to perform a quantitative assessment for the goodwill of the reporting units. During the fourth quarter of 2018 , the Company recorded a non-cash impairment charge of $86,253 within administrative expense and in the Company’s Entertainment, Licensing and Digital segment, which was the full amount of remaining goodwill associated with the Backflip reporting unit. See further discussion in note 5. Based on its qualitative assessment of goodwill for all reporting units with the exception of Backflip, the company concluded there was no other impairment of goodwill during 2018. During the fourth quarter of 2017 , and prior to the adoption of ASU 2017-04 which eliminated the Step 2 test from the impairment testing process, the Company performed a qualitative assessment with respect to goodwill associated with all but two of its reporting units and determined that it was not necessary to perform a quantitative assessment for the goodwill of these reporting units. The Company performed the first step of the quantitative two-step annual impairment test on the goodwill associated with Backflip and on the goodwill associated with the Company’s Entertainment reporting unit. As a result of the 2017 assessment the Company concluded that no impairments were indicated as the estimated fair values were in excess of the carrying values of the related reporting units. The remaining intangible assets having definite lives are being amortized over periods ranging from two to twenty-five years , primarily using the straight-line method.</t>
  </si>
  <si>
    <t>Financial Instruments</t>
  </si>
  <si>
    <t>Hasbro’s financial instruments include cash and cash equivalents, accounts receivable, short-term borrowings, accounts payable and certain accrued liabilities. At December 29, 2019</t>
  </si>
  <si>
    <t>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On January 1, 2018, the Company adopted Financial Accounting Standards Board (“FASB”) Accounting Standards Codification Topic 606, Revenue from Contracts with Customers (ASC 606 or the “New Revenue Standard”) using the modified retrospective method. ASC 606 superseded the revenue recognition requirements in ASC 605 – Revenue Recognition and most industry-specific guidance in U.S. GAAP. The New Revenue Standard provides a five-step model for analyzing contracts and transactions to determine when, how, and if revenue is recognized. Revenue should be recognized to depict the transfer of promised goods or services to customers in an amount that reflects the consideration to which an entity expects to be entitled in exchange for those goods or services. The cumulative impact of the adoption of the New Revenue Standard was not material to the Company therefore the Company did not record any adjustments to retained earnings. This was determined by analyzing contracts not completed as of January 1, 2018. The comparative information has not been restated and continues to be reported under the accounting standards in effect for those periods. For further details, see note 2 for further discussion. Revenue recognition from the sale of finished products to customers, which is the majority of the Company’s revenues, did not change under the new standard and the Company does not expect material changes in the future as a result of the New Revenue Standard related to the sale of finished products to its customers. Within the Company’s Entertainment, Licensing and Digital segment, the timing of revenue recognition for minimum guarantees that the Company receives from licensees was impacted by the New Revenue Standard. Prior to the adoption of ASC 606, for licenses of the Company’s brands that are subject to minimum guaranteed license fees, the Company recognized the difference between the minimum guaranteed amount and the actual royalties earned from licensee merchandise sales (“shortfalls”) at the end of the contract period, which was in the fourth quarter for most of the Company’s licensee arrangements. In periods following January 1, 2018, minimum guaranteed amounts are being recognized on a straight-line basis over the license period. While the impact of this change is not material to full year revenues, it impacts the timing of revenue recognition within the Company’s Entertainment, Licensing and Digital segment such that under ASC 606, less revenues are recorded in the fourth quarter and more revenues are recorded within the first, second, and third quarters. No other areas of the Company’s business were materially impacted by the New Revenue Standard. The majority of the Company’s revenues are derived from sales of finished products to customers. Revenues from sales of finished products to customers accounted for 91% , 92% and 94% of the Company’s revenues for the years ended December 29, 2019 , December 30, 2018 and December 31, 2017 ,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games, within venues such as theme parks, or within formats such as motion picture films.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television or streaming programming for licensing to third parties. The licensees typically pay a fixed fee for the license of the produced content. The content that the Company delivers to its licensees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develops application based digital games featuring its brands within the games. These games are hosted primarily by third-party platform providers. The Company does not charge a fee to the end users for the download of the games or the ability to play the games. The end users make in-application purchases of virtual currencies, via the Company’s platform providers, with such purchased virtual currencies to be used in the games. The Company records revenues from in-application purchases based on either the usage patterns of the players or the player’s estimated life. The Company’s digital game’s revenues are currently recognized within six months of purchase. The Company controls all aspects of the digital goods delivered to the consumer. The third-party platform providers are providing only the service of hosting and administering transactions from the end users. In some cases, the Company is the principal in the arrangement and records the gross revenues within Net Revenues in our Consolidated Statements of Operations. The fees charged by the third-party platform providers to the Company are recorded within cost of sales. In other cases, the Company is an agent in the arrangement and records the revenues, net of related fees, within Net Revenues in our Consolidated Statements of Operations.</t>
  </si>
  <si>
    <t>Costs of Sales</t>
  </si>
  <si>
    <t>Cost of sales primarily consists of purchased materials, labor, tooling, manufacturing overheads and other inventory-related costs such as obsolescence.</t>
  </si>
  <si>
    <t>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t>
  </si>
  <si>
    <t>Production costs of commercials are expensed in the fiscal year during which the production is first aired. The costs of other advertising and promotion programs are expensed in the fiscal year incurred.</t>
  </si>
  <si>
    <t>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In March 2019, the FASB issued Accounting Standards Update No. 2019-02 (ASU 2019-02) Entertainment-Films-Other Assets-Film Costs (Subtopic 926-20) and Entertainment-Broadcasters-Intangibles-Goodwill and Other (Subtopic 920-350) - Improvements to Accounting for Costs of Films and License Agreements for Program Materials .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is permitted. The Company has evaluated the standard and does not expect the standard to materially impact its consolidated financial statements.</t>
  </si>
  <si>
    <t>Shipping and Handling</t>
  </si>
  <si>
    <t>Hasbro expenses costs related to the shipment and handling of goods to customers as incurred.</t>
  </si>
  <si>
    <t>Operating Leases</t>
  </si>
  <si>
    <t>Hasbro recorded lease expense on a straight-line basis inclusive of rent concessions and increases. Reimbursements from lessors for leasehold improvements were deferred and recognized as a reduction to lease expense over the remaining lease term.</t>
  </si>
  <si>
    <t>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si>
  <si>
    <t>Foreign Currency Translation</t>
  </si>
  <si>
    <t>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t>
  </si>
  <si>
    <t>Pension Plans, Postretirement and Postemployment Benefits</t>
  </si>
  <si>
    <t>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See note 15). The cost of providing these benefits on behalf of employees who retired prior to 1993 has been substantially borne by the Company. The cost of providing benefits on behalf of eligible employees who retire after 1992 is borne by the employee. It also has several plans covering certain groups of employees, which may provide benefits to such employees following their period of employment but prior to their retirement. The Company measures the costs of these obligations based on actuarial computations. In March 2017, the FASB issued Accounting Standards Update No. 2017-7 (ASU 2017-7), Compensation –Retirement Benefits (Topic 715): Improving the Presentation of Net Periodic Pension Cost and Net Periodic Postretirement Benefit Cost. The standard requires companies to present the service cost component of net benefit cost in the income statement line items where they report compensation cost. Companies will present all other components of net benefit cost outside operating income, if this subtotal is presented. For public companies, this standard was effective for annual reporting periods beginning after December 15, 2017, and early adoption was permitted. The Company adopted this standard January 1, 2018 and the adoption of this standard did not have a material impact on the Company’s results or consolidated financial statements in the fiscal years ended December 29, 2019 and December 30, 2018. In February 2018, the Compensation Committee of the Company's Board of Directors approved a resolution to terminate the Company's U.S. defined benefit pension plan ("U.S. Pension Plan"). During the first quarter of 2018 the Company commenced the U.S. Pension Plan termination process and received regulatory approval during the fourth quarter of 2018. During the second quarter of 2019, the Company settled all remaining benefits directly with vested participants electing a lump sum payout, and purchased a group annuity contract from Massachusetts Mutual Life Insurance Company to administer all future payments to remaining U.S. Pension Plan participants. Upon settlement of the pension liability, which occurred in May 2019, the Company recognized a non-operating settlement charge of $110,777 , and an additional settlement charge of $ 185 in December 2019, related to pension losses, reclassified from accumulated other comprehensive loss to other (income) expense in the Company's consolidated statements of operations, adjusted for market conditions and settlement costs at benefit distribution.</t>
  </si>
  <si>
    <t>Stock-Based Compensation</t>
  </si>
  <si>
    <t>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 See note 14 for further discussion.</t>
  </si>
  <si>
    <t>Risk Management Contracts</t>
  </si>
  <si>
    <t>Hasbro uses foreign currency forward contracts, foreign currency option contracts and zero cost collar options to mitigate the impact of currency rate fluctuations on firmly committed and projected future foreign currency transactions. These over-the-counter contracts, which hedge future purchases of inventory and other cross-border currency requirements not denominated in the functional currency of the business unit, are primarily denominated in United States and Hong Kong dollars as well as Euros.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In reporting periods prior to 2019, the ineffective portion of a hedging derivative, if any, was recognized in the consolidated statements of operations in other (income) expense. In August 2017, the FASB issued Accounting Standards Update No. 2017-12 (ASU 2017-12), Derivatives and Hedging (Topic 815): Targeted Improvements to Accounting for Hedging Activities. The amendments expand and refine hedge accounting for both non-financial and financial risk components and align the recognition and presentation of the effects of the hedging instrument and the underlying hedged item in the financial statements. The impact of the standard includes elimination of the requirement to separately measure and recognize hedge ineffectiveness in the consolidated statements of operations and requires the presentation of fair value adjustments to hedging instruments to be included in the same income statement line as the hedged item. For public companies, this standard was effective for annual reporting periods beginning after December 15, 2018. The Company adopted ASU 2017-12 in the first quarter of 2019. The adoption of this standard did not have a material impact on the Company’s results or consolidated financial statements. The Company records all derivatives, such as foreign currency exchange contracts, on the consolidated balance sheets at fair value. Changes in the derivative fair values that are designated as cash flow hedges and are effective are deferred and recorded as a component of Accumulated Other Comprehensive Loss (“AOCE”) until the hedged transactions occur and are then recognized in the consolidated statements of operations. The Company’s foreign currency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ations. In the event hedge accounting requirements are not met, gains and losses on such instruments are included in the consolidated statements of operations. The Company uses derivatives to economically hedge intercompany loans denominated in foreign currencies. The Company does not use hedge accounting for these contracts as changes in the fair value of these contracts are substantially offset by changes in the fair value of the intercompany loans. During the third quarter of 2019 the Company hedged a portion of its exposure to fluctuations in the British pound sterling in relation to the Entertainment One Ltd. ("eOne") acquisition purchase price and other transaction related costs using a series of both foreign exchange forward and option contracts. The Company recorded realized gains of $80,000 to other (income) expense, net on the matured portion of these hedging instruments for the year ended December 29, 2019. These instruments did not qualify for hedge accounting and as such, the outstanding portion of these hedging instruments were marked to market through the Company's Consolidated Statement of Operations resulting in unrealized gains of $34,100 recorded to other (income) expense, net for the year ended December 29, 2019. Prior to the issuance of certain long-term notes due 2021 and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amortized through the consolidated statements of operations using an effective interest rate method over the life of the related debt.</t>
  </si>
  <si>
    <t>Net Earnings Per Common Share</t>
  </si>
  <si>
    <t>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t>
  </si>
  <si>
    <t>Summary of Significant Accounting Policies (Tables)</t>
  </si>
  <si>
    <t>Reconciliation of Net Earnings per Share</t>
  </si>
  <si>
    <t>A reconciliation of net earnings and average number of shares for each of the three fiscal years ended December 29, 2019 is as follows: 2019 2018 2017 Basic Diluted Basic Diluted Basic Diluted Net earnings attributable to Hasbro, Inc. $ 520,454 520,454 220,434 220,434 396,607 396,607 Average shares outstanding 127,896 127,896 126,132 126,132 125,039 125,039 Effect of dilutive securities: Options and other share-based awards — 603 — 758 — 1,992 Equivalent shares 127,896 128,499 126,132 126,890 125,039 127,031 Net earnings attributable to Hasbro, Inc. per share $ 4.07 4.05 1.75 1.74 3.17 3.12</t>
  </si>
  <si>
    <t>Other Comprehensive Earnings (Loss) (Tables)</t>
  </si>
  <si>
    <t>Schedule of Tax Effect in Statement of Comprehensive Income</t>
  </si>
  <si>
    <t>The following table presents the related tax effects on changes in other comprehensive earnings (loss) for each of the three fiscal years ended December 29, 2019 . 2019 2018 2017 Other comprehensive earnings (loss), tax effect: Tax (expense) benefit on unrealized holding (losses) gains $ (150 ) $ 581 221 Tax benefit (expense) on cash flow hedging activities 223 (930 ) 4,850 Tax (expense) benefit on changes in unrecognized pension amounts (3,518 ) 6,085 (2,363 ) Reclassifications to earnings, tax effect: Tax expense (benefit) on cash flow hedging activities 2,269 817 (4,881 ) Tax benefit on amortization of unrecognized pension and postretirement amounts reclassified to the consolidated statements of operations (2,005 ) (2,729 ) (3,482 ) Tax benefit on settlement of U.S. defined benefit plan (24,966 ) — — Total tax effect on other comprehensive earnings (loss) $ (28,147 ) 3,824 (5,655 )</t>
  </si>
  <si>
    <t>Schedule of Accumulated Other Comprehensive Income (Loss)</t>
  </si>
  <si>
    <t>Changes in the components of accumulated other comprehensive earnings (loss), net of tax are as follows: Pension and Postretirement Amounts Gains (Losses) on Derivative Instruments Unrealized Holding Gains on Available for-Sale Securities Foreign Currency Translation Adjustments Total Accumulated Other Comprehensive Earnings (Loss) 2019 Balance at December 30, 2018 $ (143,134 ) 1,549 (744 ) (152,185 ) (294,514 ) Current period other comprehensive earnings (loss) 14,850 11,678 514 9,556 36,598 Reclassifications from AOCE to earnings 92,155 (18,459 ) — — 73,696 Balance at December 29, 2019 $ (36,129 ) (5,232 ) (230 ) (142,629 ) (184,220 ) 2018 Balance at December 31, 2017 $ (110,971 ) (32,827 ) 1,034 (96,661 ) (239,425 ) Adoption of ASU 2018-02 (18,065 ) (3,660 ) 222 — (21,503 ) Current period other comprehensive earnings (loss) (23,763 ) 36,107 (2,000 ) (55,524 ) (45,180 ) Reclassifications from AOCE to earnings 9,665 1,929 — — 11,594 Balance at December 30, 2018 $ (143,134 ) 1,549 (744 ) (152,185 ) (294,514 ) 2017 Balance at December 25, 2016 $ (118,401 ) 51,085 1,424 (128,678 ) (194,570 ) Current period other comprehensive earnings (loss) 1,555 (90,302 ) (390 ) 32,017 (57,120 ) Reclassifications from AOCE to earnings 5,875 6,390 — — 12,265 Balance at December 31, 2017 $ (110,971 ) (32,827 ) 1,034 (96,661 ) (239,425 )</t>
  </si>
  <si>
    <t>Property, Plant and Equipment (Tables)</t>
  </si>
  <si>
    <t>Components of Property, Plant and Equipment</t>
  </si>
  <si>
    <t xml:space="preserve"> 2019 2018 Land and improvements $ 3,220 3,243 Buildings and improvements 194,619 191,096 Machinery, equipment and software 493,000 446,628 690,839 640,967 Less accumulated depreciation 505,884 462,710 184,955 178,257 Tools, dies and molds, net of accumulated depreciation 70,613 78,216 255,568 256,473 Right of use assets 154,330 — Less accumulated depreciation 27,650 — Total property, plant and equipment, net $ 382,248 $ 256,473</t>
  </si>
  <si>
    <t>Goodwill and Intangibles (Tables)</t>
  </si>
  <si>
    <t>Schedule of Goodwill</t>
  </si>
  <si>
    <t>Changes in the carrying amount of goodwill, by operating segment, for the years ended December 29, 2019 and December 30, 2018 are as follows: U.S. and Canada International Entertainment, Licensing and Digital Total 2019 Balance at December 30, 2018 $ 296,978 170,361 18,542 485,881 Acquired during the period — — 9,117 9,117 Wizards of the Coast Digital Reclassification (5,401 ) — 5,401 — Foreign exchange translation — (143 ) (271 ) (414 ) Balance at December 29, 2019 $ 291,577 170,218 32,789 494,584 2018 Balance at December 31, 2017 $ 296,978 170,699 105,386 573,063 Impairment during the period — — (86,253 ) (86,253 ) Foreign exchange translation — (338 ) (591 ) (929 ) Balance at December 30, 2018 $ 296,978 170,361 18,542 485,881</t>
  </si>
  <si>
    <t>Schedule of Other Intangibles</t>
  </si>
  <si>
    <t>he Company’s other intangible assets, net at December 29, 2019 and December 30, 2018 : 2019 2018 Acquired product rights $ 1,309,082 1,309,344 Licensed rights of entertainment properties 30,501 30,501 Accumulated amortization (769,016 ) (721,741 ) Amortizable intangible assets 570,567 618,104 Product rights with indefinite lives 75,738 75,738 Total other intangibles assets, net $ 646,305 693,842</t>
  </si>
  <si>
    <t>Schedule of Expected Amortization Expense</t>
  </si>
  <si>
    <t>The Company currently estimates amortization expense related to the above intangible assets for the next five years to be approximately: 2020 $ 47,000 2021 34,000 2022 36,000 2023 27,000 2024 26,000</t>
  </si>
  <si>
    <t>Program Production Costs (Tables)</t>
  </si>
  <si>
    <t>Schedule of Program Production Costs</t>
  </si>
  <si>
    <t>Program production costs are included in other assets and consist of the following at December 29, 2019 and December 30, 2018 : 2019 2018 Television programming Released, less amortization $ 22,361 30,800 In production 47,291 42,768 Pre-production 964 489 Theatrical programming Released, less amortization 21,264 71,339 In production 19,722 9,503 Pre-production 6,147 2,452 Total program production costs $ 117,749 157,351</t>
  </si>
  <si>
    <t>Accrued Liabilities (Tables)</t>
  </si>
  <si>
    <t>Schedule of Accrued Liabilities</t>
  </si>
  <si>
    <t>Components of accrued liabilities for the fiscal years ended on December 29, 2019 and December 30, 2018 are as follows: 2019 2018 Royalties $ 196,558 $ 151,852 Advertising 59,440 68,811 Payroll and management incentives 85,635 46,472 Dividends 93,067 79,461 Severance 35,039 76,920 Deferred payment on Power Rangers Acquisition — 100,000 Other Taxes 66,715 75,973 Other 376,198 331,574 Total accrued liabilities $ 912,652 931,063</t>
  </si>
  <si>
    <t>Long-Term Debt (Tables)</t>
  </si>
  <si>
    <t>Schedule of Long-term Debt Instruments</t>
  </si>
  <si>
    <t>Components of long-term debt for the fiscal years ended on December 29, 2019 and December 30, 2018 are as follows: 2019 2018 Carrying Cost Fair Value Carrying Cost Fair Value 3.90% Notes Due 2029 $ 900,000 893,430 — — 3.55% Notes Due 2026 675,000 680,670 — — 3.00% Notes Due 2024 500,000 502,150 — — 6.35% Notes Due 2040 500,000 581,600 500,000 535,000 3.50% Notes Due 2027 500,000 500,550 500,000 457,350 2.60% Notes Due 2022 300,000 300,960 — — 5.10% Notes Due 2044 300,000 301,980 300,000 272,640 3.15% Notes Due 2021 300,000 303,900 300,000 297,600 6.60% Debentures Due 2028 109,895 130,610 109,895 123,346 Total long-term debt 4,084,895 4,195,850 1,709,895 1,685,936 Less: Deferred debt expenses 38,438 — 14,803 — Long-term debt $ 4,046,457 4,195,850 1,695,092 1,685,936</t>
  </si>
  <si>
    <t>Income Taxes (Tables)</t>
  </si>
  <si>
    <t>Schedule of Components of Earnings Before Income Taxes, Determined by Tax Jurisdiction</t>
  </si>
  <si>
    <t>The components of earnings before income taxes, determined by tax jurisdiction, are as follows: 2019 2018 2017 United States $ 250,453 6,293 168,370 International 343,757 264,109 617,780 Total earnings before income taxes $ 594,210 270,402 786,150</t>
  </si>
  <si>
    <t>Schedule of Income Taxes Attributable to Earnings Before Income Taxes</t>
  </si>
  <si>
    <t>Income taxes attributable to earnings before income taxes are: 2019 2018 2017 Current United States $ 41,355 12,805 202,374 State and local 5,528 5,644 2,926 International 41,829 42,613 72,138 88,712 61,062 277,438 Deferred United States (20,139 ) (4,937 ) 105,174 State and local (1,438 ) (471 ) 1,658 International 6,621 (5,686 ) 5,273 (14,956 ) (11,094 ) 112,105 Total income taxes $ 73,756 49,968 389,543</t>
  </si>
  <si>
    <t>Schedule of Effective Income Tax Rate Reconciliation</t>
  </si>
  <si>
    <t>A reconciliation of the statutory United States federal income tax rate to Hasbro’s effective income tax rate is as follows: 2019 2018 2017 Statutory income tax rate 21.0 % 21.0 % 35.0 % State and local income taxes, net 0.5 1.5 0.3 Tax on international earnings (4.6 ) (11.4 ) (23.0 ) Change in unrecognized tax benefits 0.6 (7.9 ) 1.0 Share-based compensation (0.8 ) (4.0 ) (4.1 ) Tax Cuts and Jobs Act of 2017 — 15.0 39.4 Research and development tax credits (0.7 ) (1.9 ) (0.5 ) Non-deductible goodwill impairment — 2.0 — Gains on integrated hedging instruments (4.0 ) — — Other, net 0.4 4.2 1.5 12.4 % 18.5 % 49.6 %</t>
  </si>
  <si>
    <t>Schedule of Deferred Tax Assets and Liabilities</t>
  </si>
  <si>
    <t>The tax effects of temporary differences that give rise to significant portions of the deferred tax assets and liabilities at December 29, 2019 and December 30, 2018 are: 2019 2018 Deferred tax assets: Accounts receivable $ 26,973 29,094 Inventories 10,020 11,958 Loss and credit carryforwards 35,509 105,915 Operating leases 15,378 — Operating expenses 23,686 21,213 Pension 6,206 11,543 Other compensation 27,633 35,418 Postretirement benefits 7,053 7,894 Interest rate hedge 5,202 5,607 Tax sharing agreement 3,096 4,015 Other 15,122 9,077 Gross deferred tax assets 175,878 241,734 Valuation allowance (33,260 ) (36,311 ) Net deferred tax assets 142,618 205,423 Deferred tax liabilities: Depreciation and amortization of long-lived assets 13,361 12,258 Equity method investment 17,674 15,113 Operating leases 11,936 — Other 9,852 9,885 Deferred tax liabilities 52,823 37,256 Net deferred income taxes $ 89,795 168,167</t>
  </si>
  <si>
    <t>Schedule of Deferred Tax Assets and Liabilities by Balance Sheet Location</t>
  </si>
  <si>
    <t>At December 29, 2019 and December 30, 2018 , the Company’s net deferred income taxes are recorded in the consolidated balance sheets as follows: 2019 2018 Other assets 92,401 174,077 Other liabilities (2,606 ) (5,910 ) Net deferred income taxes $ 89,795 168,167</t>
  </si>
  <si>
    <t>Schedule of Unrecognized Tax Benefits Roll Forward</t>
  </si>
  <si>
    <t>A reconciliation of unrecognized tax benefits, excluding potential interest and penalties, for the fiscal years ended December 29, 2019 , December 30, 2018 , and December 31, 2017 is as follows: 2019 2018 2017 Balance at beginning of year $ 46,074 84,244 80,388 Gross increases in prior period tax positions 2,031 4,449 2,518 Gross decreases in prior period tax positions — (55,752 ) (28,653 ) Gross increases in current period tax positions 4,152 16,987 34,056 Decreases related to settlements with tax authorities (12,037 ) (1,102 ) (1,375 ) Decreases from the expiration of statute of limitations (3,569 ) (2,752 ) (2,690 ) Balance at end of year $ 36,651 46,074 84,244</t>
  </si>
  <si>
    <t>Fair Value of Financial Instruments (Tables)</t>
  </si>
  <si>
    <t>Fair Value Hierarchy</t>
  </si>
  <si>
    <t>At December 29, 2019 and December 30, 2018 , the Company had the following assets and liabilities measured at fair value in its consolidated balance sheets (excluding assets for which the fair value is measured using net asset value per share): Fair Value Measurements Using Fair Value Quoted Prices in Active Markets for Identical Assets (Level 1) Significant Other Observable Inputs (Level 2) Significant Unobservable Inputs (Level 3) December 29, 2019 Assets: Available-for-sale securities $ 1,296 1,296 — — Derivatives 48,973 — 48,973 — Total assets $ 50,269 1,296 48,973 — Liabilities: Derivatives $ 5,733 — 5,733 — Option agreement 22,145 — — 22,145 Total liabilities $ 27,878 — 5,733 22,145 December 30, 2018 Assets: Available-for-sale securities $ 914 914 — — Derivatives 26,076 — 26,076 — Total assets $ 26,990 914 26,076 — Liabilities: Derivatives $ 1,610 — 1,610 — Option agreement 23,440 — — 23,440 Total liabilities $ 25,050 — 1,610 23,440</t>
  </si>
  <si>
    <t>Reconciliation of Level 3 Fair Value</t>
  </si>
  <si>
    <t>The following is a reconciliation of the beginning and ending balances of the fair value measurements of the Company’s financial instruments which use significant unobservable inputs (Level 3): 2019 2018 Balance at beginning of year $ (23,440 ) (23,980 ) Net gains from change in fair value 1,295 540 Balance at end of year $ (22,145 ) (23,440 )</t>
  </si>
  <si>
    <t>Stock Options, Other Stock Awards and Warrants (Tables)</t>
  </si>
  <si>
    <t>Schedule of Total Compensation Expense Related to Stock Options, Restricted Stock Units and Stock Performance Awards</t>
  </si>
  <si>
    <t>Total compensation expense related to stock options, restricted stock units, including those awards made to non-employee members of its Board of Directors, and stock performance awards for the years ended December 29, 2019 , December 30, 2018 and December 31, 2017 was $28,044 , $27,892 and $56,032 , respectively, and was recorded as follows: 2019 2018 2017 Product development $ 3,348 3,466 3,312 Selling, distribution and administration 24,696 24,426 52,720 28,044 27,892 56,032 Income tax benefit 3,648 2,832 9,574 $ 24,396 25,060 46,458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29, 2019 , December 30, 2018 and December 31, 2017 : 2019 2018 2017 Stock performance awards $ (1,573 ) 842 27,522 Restricted stock units 18,744 17,897 20,573 Stock options 9,113 7,393 6,342 Non-employee awards 1,760 1,760 1,595 28,044 27,892 56,032 Income tax benefit 3,648 2,832 9,574 $ 24,396 25,060 46,458</t>
  </si>
  <si>
    <t>Schedule of Stock Performance Awards</t>
  </si>
  <si>
    <t>Information with respect to Stock Performance Awards for 2019 , 2018 and 2017 is as follows: 2019 2018 2017 Outstanding at beginning of year 633 900 1,074 Granted 281 250 428 Forfeited (58 ) (49 ) (28 ) Canceled (146 ) — — Vested (239 ) (468 ) (574 ) Outstanding at end of year 471 633 900 Weighted average grant-date fair value: Granted $ 86.90 88.18 99.58 Forfeited $ 92.90 86.27 74.86 Canceled $ 99.58 — — Vested $ 74.72 61.86 52.21 Outstanding at end of year $ 87.59 86.58 77.27</t>
  </si>
  <si>
    <t>Schedule of Restricted Stock Awards and Restricted Stock Units</t>
  </si>
  <si>
    <t>Excluding the aforementioned award for 587 shares, information with respect to the remaining Restricted Stock Awards and Restricted Stock Units for 2019 , 2018 and 2017 is as follows: 2019 2018 2017 Outstanding at beginning of year 434 636 795 Granted 259 257 203 Forfeited (44 ) (40 ) (41 ) Vested (198 ) (419 ) (321 ) Outstanding at end of year 451 434 636 Weighted average grant-date fair value: Granted $ 87.98 97.45 98.88 Forfeited $ 92.56 93.45 68.01 Vested $ 90.23 67.34 57.58 Outstanding at end of year $ 92.54 94.22 75.13</t>
  </si>
  <si>
    <t>Schedule of Stock Option Information</t>
  </si>
  <si>
    <t>Information with respect to stock options for each of the three fiscal years ended December 29, 2019 is as follows: 2019 2018 2017 Outstanding at beginning of year 2,310 2,579 2,768 Granted 740 538 458 Exercised (546 ) (736 ) (597 ) Expired or forfeited (60 ) (71 ) (50 ) Outstanding at end of year 2,444 2,310 2,579 Exercisable at end of year 1,284 1,391 1,661 Weighted average exercise price: Granted $ 86.66 98.10 98.80 Exercised $ 58.18 45.64 49.31 Expired or forfeited $ 95.71 93.81 57.33 Outstanding at end of year $ 81.58 74.78 62.12 Exercisable at end of year $ 73.03 61.59 50.02</t>
  </si>
  <si>
    <t>Schedule of Share-based Payment Award, Stock Option, Valuation Assumptions</t>
  </si>
  <si>
    <t>The fair value of each option grant is estimated on the date of grant using the Black-Scholes option pricing model with the following weighted average assumptions used for grants in the fiscal years 2019 , 2018 and 2017 : 2019 2018 2017 Risk-free interest rate 2.47 % 2.57 % 1.85 % Expected dividend yield 3.14 % 2.57 % 2.31 % Expected volatility 27 % 27 % 24 % Expected option life 4 years 4 years 5 years</t>
  </si>
  <si>
    <t>Pension, Postretirement and Postemployment Benefits (Tables)</t>
  </si>
  <si>
    <t>Summary of Changes in Projected Benefit Obligation, Plan Assets and Funded Status</t>
  </si>
  <si>
    <t xml:space="preserve"> Pension Postretirement 2019 2018 2019 2018 Change in Projected Benefit Obligation Projected benefit obligation — beginning $ 395,718 393,367 30,081 32,153 Service cost 1,168 1,300 888 756 Interest cost 6,624 13,358 1,267 1,171 Amendment — (78 ) — — Actuarial (gain) loss (8,092 ) 13,010 6,350 (2,339 ) Benefits paid (13,271 ) (22,718 ) (1,641 ) (1,660 ) Expenses paid (3,172 ) (2,521 ) — — Curtailment — — (9,502 ) — Settlements paid (348,004 ) — — — Projected benefit obligation — ending $ 30,971 395,718 27,443 30,081 Accumulated benefit obligation — ending $ 30,971 395,718 27,443 30,081 Change in Plan Assets Fair value of plan assets — beginning $ 357,224 $ 382,989 — — Actual return on plan assets 23,147 (3,328 ) — — Employer contribution 4,311 2,802 — — Benefits paid (13,271 ) (22,718 ) — — Expenses paid (3,172 ) (2,521 ) — — Settlements paid (348,004 ) — — — Transfers (20,235 ) — — — Fair value of plan assets — ending $ — 357,224 — — Reconciliation of Funded Status Projected benefit obligation $ (30,971 ) (395,718 ) (27,443 ) (30,081 ) Fair value of plan assets — 357,224 — — Funded status (30,971 ) (38,494 ) (27,443 ) (30,081 ) Unrecognized net loss 13,054 155,829 177 3,350 Net amount $ (17,917 ) 117,335 (27,266 ) (26,731 ) Accrued liabilities $ (2,484 ) (8,946 ) (1,767 ) (1,607 ) Other liabilities (28,487 ) (29,548 ) (25,676 ) (28,474 ) Accumulated other comprehensive (earnings) loss 13,054 155,829 177 3,350 Net amount $ (17,917 ) 117,335 (27,266 ) (26,731 )</t>
  </si>
  <si>
    <t>Assumptions used to determine year-end pension and postretirement benefit obligations</t>
  </si>
  <si>
    <t>Assumptions used to determine the year-end pension and postretirement benefit obligations are as follows: 2019 2018 Pension Weighted average discount rate 3.30 % 3.72 % Mortality table Pri-2012/Scale RP-2014/Scale Postretirement Discount rate 3.46 % 4.33 % Health care cost trend rate assumed for next year 6.25 % 6.50 % Rate to which the cost trend rate is assumed to decline (ultimate trend rate) 5.00 % 5.00 % Year that the rate reaches the ultimate trend 2024 2024</t>
  </si>
  <si>
    <t>Fair Values of Plan Assets by Asset Class and Fair Value Hierarchy Level</t>
  </si>
  <si>
    <t>The fair values of the plan assets by asset class and fair value hierarchy level (excluding assets for which the fair value is measured using net asset value per share) as of December 30, 2018 are as follows: Fair value measurements using: Fair Value Quoted Prices in Active Markets For Identical Assets (Level 1) Significant Other Observable Inputs (Level 2) Significant Unobservable Inputs (Level 3) 2018 Equity: Other measured at net asset value(a) $ 300 — — — Fixed Income measured at net asset value(a) 251,300 251,300 — — Cash Equivalents measured as net asset value(a) 105,600 — — — $ 357,200 251,300 — — (a) Certain investments that are measured at fair value using the net asset value per share are not classified in the fair value hierarchy. The fair value amounts presented in this table are intended to permit reconciliation of the fair value hierarchy to the amounts presented in the Schedule of Changes in Plan Assets disclosed previously in this note.</t>
  </si>
  <si>
    <t>Components of Net Periodic Benefit Cost</t>
  </si>
  <si>
    <t>The following is a detail of the components of the net periodic benefit cost for the three years ended December 29, 2019 . 2019 2018 2017 Components of Net Periodic Cost Pension Service cost $ 1,168 1,300 1,290 Interest cost 6,624 13,358 15,303 Expected return on assets (6,163 ) (18,475 ) (19,534 ) Amortization of prior service cost (11 ) — — Amortization of actuarial loss 7,578 10,995 9,082 Curtailment/Settlement losses 110,962 — — Net periodic benefit cost $ 120,158 7,178 6,141 Postretirement Service cost $ 888 756 691 Interest cost 1,267 1,171 1,179 Amortization of actuarial loss 21 165 — Net periodic benefit cost (income) $ 2,176 2,092 1,870</t>
  </si>
  <si>
    <t>Assumptions Used to Determine Net Periodic Benefit Cost of Pension Plan and Postretirement Plan</t>
  </si>
  <si>
    <t>Assumptions used to determine net periodic benefit cost of the pension plan and postretirement plan for each fiscal year follow: 2019 2018 2017 Pension Weighted average discount rate 3.72 % 3.71 % 4.22 % Long-term rate of return on plan assets 4.20 % 4.75 % 6.25 % Postretirement Discount rate 4.33 % 3.74 % 4.26 % Health care cost trend rate assumed for next year 6.25 % 6.50 % 7.00 % Rate to which the cost trend rate is assumed to decline (ultimate trend rate) 5.00 % 5.00 % 5.00 % Year that the rate reaches the ultimate trend rate 2024 2024 2021</t>
  </si>
  <si>
    <t>Schedule of Expected Benefit Payments</t>
  </si>
  <si>
    <t>Expected benefit payments under the defined benefit pension plans (which reflects the 2019 Plan termination) and the postretirement benefit plan for the next five years subsequent to 2019 and in the aggregate for the following five years are as follows: Pension Postretirement 2020 $ 2,488 1,797 2021 2,453 1,743 2022 2,379 1,694 2023 2,405 1,644 2024 2,534 1,600 2025-2029 11,072 7,352</t>
  </si>
  <si>
    <t>Leases (Tables)</t>
  </si>
  <si>
    <t>Lease cost</t>
  </si>
  <si>
    <t>Information related to the Company's leases for the year ended December 29, 2019 is as follows: Year Ended December 29, 2019 Cash paid for amounts included in the measurement of lease liabilities: Operating cash flows from operating leases $ 37,653 Right-of-use assets obtained in exchange for lease obligations: Operating leases $ 30,573 Weighted Average Remaining Lease Term Operating leases 6.2 years Weighted Average Discount Rate Operating leases 4.5 %</t>
  </si>
  <si>
    <t>Maturities of operating lease liabilities</t>
  </si>
  <si>
    <t xml:space="preserve">The following is a reconciliation of future undiscounted cash flows to the operating liabilities, and the related right of use assets, included in our Consolidated Balance Sheets as of December 29, 2019: Year Ended December 29, 2019 2020 $ 36,358 2021 31,767 2022 28,820 2023 22,622 2024 13,099 2025 and thereafter 33,596 Total future lease payments 166,262 Less imputed interest 22,207 Present value of future operating lease payments 144,055 Less current portion of operating lease liabilities (1) 30,673 Non-current operating lease liability (2) 113,382 Operating lease right-of-use assets, net (3) $ 126,680 (1) Included in Accrued liabilities on the consolidated balance sheets (2) Included in Other liabilities on the consolidated balance sheets (3) Included in Property, plant and equipment on the consolidated balance sheets </t>
  </si>
  <si>
    <t>Derivative Financial Instruments (Tables)</t>
  </si>
  <si>
    <t>Summary of Cash Flow Hedging Instruments</t>
  </si>
  <si>
    <t>At December 29, 2019 and December 30, 2018 , the notional amounts and fair values of assets (liabilities) for the Company’s foreign currency forward contracts designated as cash flow hedging instruments were as follows: 2019 2018 Notional Amount Fair Value Notional Amount Fair Value Hedged transaction Inventory purchases $ 398,800 8,727 468,305 15,089 Sales 124,920 4,037 298,194 11,232 Royalties and Other 19,499 140 26,341 (304 ) Total $ 543,219 12,904 792,840 26,017</t>
  </si>
  <si>
    <t>Schedule of Cash Flow Hedging Instruments, Statements of Financial Performance and Financial Position, Location</t>
  </si>
  <si>
    <t>The fair values of the Company’s foreign currency forward contracts designated as cash flow hedges are recorded in the consolidated balance sheet at December 29, 2019 and December 30, 2018 as follows: 2019 2018 Prepaid expenses and other current assets Unrealized gains $ 12,133 21,718 Unrealized losses (3,955 ) (972 ) Net unrealized gain $ 8,178 20,746 Other assets Unrealized gains $ 6,652 6,173 Unrealized losses — (843 ) Net unrealized gain $ 6,652 5,330 Accrued liabilities Unrealized gains $ 293 77 Unrealized losses (2,219 ) (136 ) Net unrealized loss $ (1,926 ) (59 )</t>
  </si>
  <si>
    <t>Schedule of Derivative Instruments, Gain (Loss) in Statement of Operations</t>
  </si>
  <si>
    <t>Net gains (losses) on cash flow hedging activities have been reclassified from other comprehensive earnings to net earnings for the years ended December 29, 2019 , December 30, 2018 and December 31, 2017 as follows: 2019 2018 2017 Consolidated Statements of Operations Classification Cost of sales $ 16,689 3,909 (1,905 ) Sales 5,644 3,479 5,315 Royalties and other 193 (527 ) (6,000 ) Net realized gains (losses) $ 22,526 6,861 (2,590 )</t>
  </si>
  <si>
    <t>Fair Values of Undesignated Derivative Financial Instruments</t>
  </si>
  <si>
    <t>At December 29, 2019 and December 30, 2018 , the fair value of the Company’s undesignated derivative financial instruments are recorded in the consolidated balance sheets as follows: 2019 2018 Accrued liabilities Unrealized gains $ 13 1,269 Unrealized losses (3,820 ) (2,820 ) Net unrealized loss $ (3,807 ) (1,551 ) Total unrealized losses $ (3,807 ) (1,551 )</t>
  </si>
  <si>
    <t>Acquisition (Tables)</t>
  </si>
  <si>
    <t>Schedule of business acquisition</t>
  </si>
  <si>
    <t>The total purchase price for the assets was $535,850 , consisting of the following: Cash Consideration: To seller(1) $ 152,000 Held in escrow(2) 25,000 Market value of stock issued to seller(3) 280,397 Deferred purchase price due in January 2019(4) 75,000 532,397 Acquisition costs 1,973 Other adjustment 1,480 Total Purchase Price to be allocated $ 535,850 1. The Company previously paid Saban Brands $22,250 for the POWER RANGERS master toy license agreement announced in February 2018 and those amounts were credited to, and included above, in the purchase price. 2. The $25,000 was placed into an escrow account to support customary indemnification obligations of Saban Properties. One-half of the $25,000 in escrow was released on January 3, 2019, and the remaining half was released on the one-year anniversary of the closing date. 3. The Company issued 3,074 shares of Hasbro common stock to Saban Properties, valued at $280,397 . 4. An additional $75,000 was paid in January 2019 with no contingencies.</t>
  </si>
  <si>
    <t>Restructuring Actions (Tables)</t>
  </si>
  <si>
    <t>Schedule of restructuring and related costs</t>
  </si>
  <si>
    <t>The detail of activity related to the program is as follows: Total expense recorded in 2018 $ 89,349 Payments made in 2018 (20,157 ) Remaining amounts to be paid as of December 30, 2018 69,192 Payments made in 2019 (35,481 ) Changes in estimates (2,598 ) Remaining amounts as of December 29, 2019 $ 31,113</t>
  </si>
  <si>
    <t>Segment Reporting (Tables)</t>
  </si>
  <si>
    <t>Schedule of Information and Reconciliation by Segment</t>
  </si>
  <si>
    <t>Information by segment and a reconciliation to reported amounts are as follows: Revenues from External Customers Affiliate Revenue Operating Profit (Loss) Depreciation and Amortization Capital Additions Total Assets 2019 U.S. and Canada $ 2,449,280 11,016 415,436 8,696 6,280 3,244,950 International 1,836,360 273 107,304 6,166 4,290 2,482,170 Entertainment, Licensing and Digital 434,467 11,466 99,686 8,342 25,718 695,898 Global Operations(a) 120 1,388,623 (7,237 ) 81,532 73,708 3,334,190 Corporate and eliminations(b) — (1,411,378 ) 36,861 76,051 23,640 (901,580 ) Consolidated Total $ 4,720,227 — 652,050 180,787 133,636 8,855,628 2018 U.S. and Canada $ 2,375,653 10,242 370,197 11,119 5,255 2,899,986 International 1,847,585 290 39,470 6,530 4,652 2,229,053 Entertainment, Licensing and Digital 356,299 15,796 29,127 4,627 26,631 620,425 Global Operations(a) 109 1,439,292 (8,415 ) 84,759 82,912 3,197,847 Corporate and eliminations(b) — (1,465,620 ) (99,327 ) 60,923 20,976 (3,684,323 ) Consolidated Total $ 4,579,646 — 331,052 167,958 140,426 5,262,988 2017 U.S. and Canada $ 2,650,682 8,157 523,915 19,457 5,849 2,746,834 International 2,233,579 382 228,669 9,527 4,669 2,499,985 Entertainment, Licensing and Digital 325,424 21,889 82,427 5,526 7,637 628,743 Global Operations(a) 97 1,644,650 4,014 92,595 89,619 2,819,768 Corporate and eliminations(b) — (1,675,078 ) (28,666 ) 44,731 27,103 (3,405,347 ) Consolidated Total $ 5,209,782 — 810,359 171,836 134,877 5,289,983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Furthermore, Corporate and eliminations includes elimination of inter-company income statement transactions. Corporate and eliminations also includes the elimination of inter-company balance sheet amounts.</t>
  </si>
  <si>
    <t>Schedule of Net Revenues by International Region</t>
  </si>
  <si>
    <t>The following table represents consolidated International segment net revenues by major geographic region for the three fiscal years ended December 29, 2019 . 2019 2018 2017 Europe $ 1,043,217 1,046,901 1,381,949 Latin America 435,740 454,066 485,088 Asia Pacific 357,403 346,618 366,542 Net revenues $ 1,836,360 1,847,585 2,233,579</t>
  </si>
  <si>
    <t>Net revenues by product category</t>
  </si>
  <si>
    <t>The following table presents consolidated net revenues by brand portfolio for the three fiscal years ended December 30, 2018. 2019 2018 2017 Franchise Brands $ 2,411,847 2,445,902 2,690,394 Partner Brands 1,220,982 987,283 1,271,597 Hasbro Gaming 709,750 787,692 893,019 Emerging Brands 377,648 358,769 354,772 Net revenues $ 4,720,227 4,579,646 5,209,782</t>
  </si>
  <si>
    <t>Schedule of Geographic Information</t>
  </si>
  <si>
    <t>Information as to Hasbro’s operations in different geographical areas is presented below on the basis the Company uses to manage its business. Net revenues are categorized based on location of the customer, while long-lived assets (property, plant and equipment, goodwill and other intangibles) are categorized based on their location. 2019 2018 2017 Net revenues United States $ 2,653,337 2,497,331 2,732,034 International 2,066,890 2,082,315 2,477,748 4,720,227 4,579,646 5,209,782 Long-lived assets United States 1,299,317 1,287,444 894,597 International 223,820 148,753 155,558 $ 1,523,137 1,436,197 1,050,155</t>
  </si>
  <si>
    <t>Quarterly Financial Data (Unaudited – see accompanying accountants’ report) (Tables)</t>
  </si>
  <si>
    <t>Quarterly Financial Information</t>
  </si>
  <si>
    <t xml:space="preserve"> Quarter First Second Third Fourth Full Year 2019 Net revenues $ 732,510 984,537 1,575,173 1,428,007 4,720,227 Operating profit(a) 36,127 128,333 297,210 190,380 652,050 Earnings before income taxes 29,595 6,108 259,746 298,761 594,210 Net earnings(a) 26,727 13,433 212,949 267,345 520,454 Per common share Net earnings Basic $ 0.21 0.11 1.68 2.02 4.07 Diluted 0.21 0.11 1.67 2.01 4.05 Market price High $ 93.19 108.86 126.87 123.05 126.87 Low 77.34 84.61 103.04 92.59 77.34 Cash dividends declared $ 0.68 0.68 0.68 0.68 2.72 2018 Net revenues $ 716,341 904,458 1,569,686 1,389,161 4,579,646 Operating profit (loss)(b) (80,419 ) 87,588 313,336 10,547 331,052 Earnings (loss) before income taxes (88,388 ) 68,124 295,794 (5,128 ) 270,402 Net earnings (loss)(b) (112,492 ) 60,299 263,861 8,766 220,434 Per common share Net earnings (loss) Basic $ (0.90 ) 0.48 2.08 0.07 1.75 Diluted (0.90 ) 0.48 2.06 0.07 1.74 Market price High $ 103.39 93.00 109.60 107.57 109.60 Low 83.56 79.00 91.70 76.84 76.84 Cash dividends declared $ 0.63 0.63 0.63 0.63 2.52 (a) Operating profit and net earnings for the 2019 quarters include the impact of the following items: • In the second quarter of 2019, net earnings were impacted by a $110,777 non-cash charge ( $85,852 after-tax) related to the settlement of its U.S. defined benefit pension plan. During 2018 the Compensation Committee of the Company’s Board of Directors approved a resolution to terminate the Company’s U.S. defined benefit pension plan and commenced the termination process. • In the third quarter of 2019, net earnings were impacted by a loss of $25,533 ( $20,886 after-tax) related to hedging the British pound sterling purchase price of eOne. During the third quarter of 2019 the Company announced that they entered into a definitive agreement under which the Company would acquire eOne in an all-cash transaction, to be paid in British pound sterling. The Company hedged a portion of its exposure to fluctuations in the British pound sterling in relation to the acquisition using a series of both foreign exchange forward and option contracts. These contracts did not qualify for hedge accounting and, as such, were marked to market through other expense in the Company's Consolidated Statement of Operations. • In fourth quarter of 2019, in association with the Company's agreement to acquire eOne in an all-cash transaction, the Company incurred certain transaction-related costs, as well as hedge gains on the British pound sterling purchase price in 2019. This resulted in eOne net gains in the fourth quarter of 2019 of $101,249 ( $102,658 after-tax), comprised of the following: ◦ Net earnings were impacted by hedge gains of $139,666 in the fourth quarter of 2019 related to the foreign exchange forward and option contracts to hedge a portion of the British pound sterling purchase price for the eOne Acquisition; ◦ Net earnings were impacted by financing transaction fees of $20,568 in the fourth quarter, primarily related to the Company’s bridge financing facility which terminated unused in the fourth quarter of 2019; ◦ Operating profit and net earnings were impacted by eOne Acquisition related costs of $17,778 in the fourth quarter; and ◦ Net earnings were impacted by tax benefits of $1,409 in the fourth quarter of 2019 related to the eOne Acquisition related costs and Financing transaction fees. • In the fourth quarter of 2019, net earnings were impacted by a $185 non-cash charge ( $143 after-tax) related to the settlement of US pension plan benefits. (b) Net earnings (loss) for the 2018 quarters include the impact of the following items: • In the first quarter of 2018, Toys"R"Us announced a liquidation of its U.S. operations, as well as other retail impacts around the globe. As a result, operating profit (loss) and net earnings were impacted by incremental bad debt expense on outstanding Toys"R"Us receivables, royalty expense, inventory obsolescence as well as other related costs of $70,428 ( $61,372 after-tax). In the fourth quarter of 2018, the Company made adjustments to the charges previously recorded based on its final settlement with Toys"R"Us, resulting in a benefit of $10,068 ( $8,543 after-tax). • In the first quarter of 2018, operating profit (loss) and net earnings were impacted by $17,349 ( $15,699 after-tax) of severance charges, primarily outside the U.S., related to actions associated with a new go-to-market strategy designed to be more omni-channel and e-commerce focused. Additionally, in the fourth quarter of 2018, the Company recorded an additional $72,000 ( $62,249 after-tax) of severance charges. • In the fourth quarter of 2018, operating profit (loss) and net earnings were impacted by a goodwill impairment charge related to its Backflip business of $86,253 , as well as impairments of certain definite-lived intangible assets totaling $31,303 . These charges totaled $96,928 on an after-tax basis. • Throughout 2018, net earnings was impacted by adjustments to provisional U.S. Tax Reform amounts recorded in the fourth quarter of 2017 based on additional regulations issued, amounting to charges of $47,790 the first quarter of 2018, a benefit of $17,336 in the third quarter of 2018 and charges of $10,196</t>
  </si>
  <si>
    <t>Summary of Significant Accounting Policies - Narrative (Details) shares in Thousands</t>
  </si>
  <si>
    <t>Sep. 23, 2014investment</t>
  </si>
  <si>
    <t>Dec. 29, 2019USD ($)</t>
  </si>
  <si>
    <t>May 31, 2019USD ($)</t>
  </si>
  <si>
    <t>Dec. 30, 2018USD ($)</t>
  </si>
  <si>
    <t>Dec. 29, 2019USD ($)shares</t>
  </si>
  <si>
    <t>Dec. 30, 2018USD ($)shares</t>
  </si>
  <si>
    <t>Dec. 31, 2017USD ($)shares</t>
  </si>
  <si>
    <t>Mar. 31, 2019USD ($)</t>
  </si>
  <si>
    <t>Oct. 31, 2009</t>
  </si>
  <si>
    <t>Property, Plant and Equipment [Line Items]</t>
  </si>
  <si>
    <t>Equity method investment, ownership percentage</t>
  </si>
  <si>
    <t>40.00%</t>
  </si>
  <si>
    <t>50.00%</t>
  </si>
  <si>
    <t>Non-cash impairment charge</t>
  </si>
  <si>
    <t>Asset Impairment Charges [Abstract]</t>
  </si>
  <si>
    <t>Impairment during the period</t>
  </si>
  <si>
    <t>Impairment of intangible assets, finite-lived</t>
  </si>
  <si>
    <t>Administrative expense</t>
  </si>
  <si>
    <t>Operating lease right-of-use asset, net</t>
  </si>
  <si>
    <t>Lease liabilities</t>
  </si>
  <si>
    <t>Settlements paid</t>
  </si>
  <si>
    <t>Other (income) expense, unrealized gain (loss)</t>
  </si>
  <si>
    <t>Antidilutive securities excluded from computation of earnings (in shares) | shares</t>
  </si>
  <si>
    <t>Expected timing of satisfaction</t>
  </si>
  <si>
    <t xml:space="preserve">The Company records revenues from in-application purchases based on the usage patterns of the players. For the majority of the Company’s digital games, players use their currencies within 1 month to 5 months of purchase, and therefore revenues are recognized based on the timing of the expected usage.   
</t>
  </si>
  <si>
    <t>Shipping and handling</t>
  </si>
  <si>
    <t>Minimum</t>
  </si>
  <si>
    <t>20.00%</t>
  </si>
  <si>
    <t>Finite-lived intangible asset, useful life</t>
  </si>
  <si>
    <t>2 years</t>
  </si>
  <si>
    <t>Maximum</t>
  </si>
  <si>
    <t>25 years</t>
  </si>
  <si>
    <t>Land and improvements | Minimum</t>
  </si>
  <si>
    <t>Property, plant and equipment, useful life</t>
  </si>
  <si>
    <t>15 years</t>
  </si>
  <si>
    <t>Land and improvements | Maximum</t>
  </si>
  <si>
    <t>19 years</t>
  </si>
  <si>
    <t>Buildings and improvements | Minimum</t>
  </si>
  <si>
    <t>Buildings and improvements | Maximum</t>
  </si>
  <si>
    <t>Machinery and equipment | Minimum</t>
  </si>
  <si>
    <t>3 years</t>
  </si>
  <si>
    <t>Machinery and equipment | Maximum</t>
  </si>
  <si>
    <t>12 years</t>
  </si>
  <si>
    <t>Tools, dies and molds | Maximum</t>
  </si>
  <si>
    <t>Joint Venture</t>
  </si>
  <si>
    <t>Number of significant equity method investments</t>
  </si>
  <si>
    <t>Percentage of revenues from sales of finished products</t>
  </si>
  <si>
    <t>91.00%</t>
  </si>
  <si>
    <t>92.00%</t>
  </si>
  <si>
    <t>94.00%</t>
  </si>
  <si>
    <t>Foreign exchange contract | Not designated as hedging instrument | Other Operating Income (Expense) | eOne Acquisition</t>
  </si>
  <si>
    <t>Other (income) expense, realized gain (loss)</t>
  </si>
  <si>
    <t>Summary of Significant Accounting Policies - Schedule of Earnings per Share, Basic and Diluted (Details) - USD ($) $ / shares in Units, shares in Thousands, $ in Thousands</t>
  </si>
  <si>
    <t>3 Months Ended</t>
  </si>
  <si>
    <t>Sep. 29, 2019</t>
  </si>
  <si>
    <t>Mar. 31, 2019</t>
  </si>
  <si>
    <t>Sep. 30, 2018</t>
  </si>
  <si>
    <t>Jul. 01, 2018</t>
  </si>
  <si>
    <t>Apr. 01, 2018</t>
  </si>
  <si>
    <t>Net earnings (loss)</t>
  </si>
  <si>
    <t>Net earnings attributable to Hasbro, Inc.</t>
  </si>
  <si>
    <t>Average shares outstanding, basic and diluted (in shares)</t>
  </si>
  <si>
    <t>Earnings Per Share, Basic [Abstract]</t>
  </si>
  <si>
    <t>Equivalent shares (in shares)</t>
  </si>
  <si>
    <t>Net earnings attributable to Hasbro, Inc. (in dollars per share)</t>
  </si>
  <si>
    <t>Effect of dilutive securities:</t>
  </si>
  <si>
    <t>Options and other share-based awards (in shares)</t>
  </si>
  <si>
    <t>Revenue Recognition (Details) $ in Thousands</t>
  </si>
  <si>
    <t>Apr. 01, 2018USD ($)</t>
  </si>
  <si>
    <t>Dec. 29, 2019USD ($)brand_category</t>
  </si>
  <si>
    <t>Dec. 31, 2017USD ($)</t>
  </si>
  <si>
    <t>New Accounting Pronouncements or Change in Accounting Principle [Line Items]</t>
  </si>
  <si>
    <t>Contract with customer, asset</t>
  </si>
  <si>
    <t>Contract with customer, asset, net, current</t>
  </si>
  <si>
    <t>Contract with customer, asset, net, noncurrent</t>
  </si>
  <si>
    <t>Bad debt expense</t>
  </si>
  <si>
    <t>Number of brand categories | brand_category</t>
  </si>
  <si>
    <t>Accounting standards update 2014-09</t>
  </si>
  <si>
    <t>Deferred revenues recorded as liabilities</t>
  </si>
  <si>
    <t>Other Comprehensive Earnings (Loss) - Schedule of Other Comprehensive Income (Loss) (Details) - USD ($) $ in Thousands</t>
  </si>
  <si>
    <t>Tax (expense) benefit on unrealized holding (losses) gains</t>
  </si>
  <si>
    <t>Tax benefit (expense) on cash flow hedging activities</t>
  </si>
  <si>
    <t>Tax (expense) benefit on changes in unrecognized pension amounts</t>
  </si>
  <si>
    <t>Tax expense (benefit) on cash flow hedging activities</t>
  </si>
  <si>
    <t>Tax benefit on amortization of unrecognized pension and postretirement amounts reclassified to the consolidated statements of operations</t>
  </si>
  <si>
    <t>Tax benefit on settlement of U.S. defined benefit plan</t>
  </si>
  <si>
    <t>Total tax effect on other comprehensive earnings (loss)</t>
  </si>
  <si>
    <t>Other Comprehensive Earnings (Loss) - Schedule of Accumulated Other Comprehensive Earnings (Loss) (Details) - USD ($) $ in Thousands</t>
  </si>
  <si>
    <t>Jan. 01, 2018</t>
  </si>
  <si>
    <t>AOCI Attributable to Parent, Net of Tax [Roll Forward]</t>
  </si>
  <si>
    <t>Beginning balance</t>
  </si>
  <si>
    <t>Adoption of ASU 2018-02</t>
  </si>
  <si>
    <t>Current period other comprehensive earnings (loss)</t>
  </si>
  <si>
    <t>Reclassifications from AOCE to earnings</t>
  </si>
  <si>
    <t>Ending balance</t>
  </si>
  <si>
    <t>Pension and Postretirement Amounts</t>
  </si>
  <si>
    <t>Gains (Losses) on Derivative Instruments</t>
  </si>
  <si>
    <t>Unrealized Holding Gains on Available for-Sale Securities</t>
  </si>
  <si>
    <t>Foreign Currency Translation Adjustments</t>
  </si>
  <si>
    <t>Other Comprehensive Earnings (Loss) - Gains (Losses) on Derivative Instruments (Details) - USD ($) $ in Thousands</t>
  </si>
  <si>
    <t>Dec. 25, 2016</t>
  </si>
  <si>
    <t>Accumulated Other Comprehensive Income (Loss) [Line Items]</t>
  </si>
  <si>
    <t>Accumulated other comprehensive losses</t>
  </si>
  <si>
    <t>Gain on cash flow hedge ineffectiveness</t>
  </si>
  <si>
    <t>Cash flow hedge gain (loss) to be reclassified within twelve months</t>
  </si>
  <si>
    <t>Accumulated net gain (loss) from cash flow hedges attributable to parent</t>
  </si>
  <si>
    <t>Foreign exchange forward | Accumulated net gain (loss) from cash flow hedges attributable to parent</t>
  </si>
  <si>
    <t>Interest rate contract | Accumulated net gain (loss) from cash flow hedges attributable to parent</t>
  </si>
  <si>
    <t>Reclassification out of accumulated other comprehensive income | Interest rate contract | Accumulated net gain (loss) from cash flow hedges attributable to parent</t>
  </si>
  <si>
    <t>Property, Plant and Equipment - Schedule of Property, Plant and Equipment (Details) - USD ($) $ in Thousands</t>
  </si>
  <si>
    <t>Components of property, plant and equipment [Abstract]</t>
  </si>
  <si>
    <t>Gross property, plant and equipment</t>
  </si>
  <si>
    <t>Less accumulated depreciation</t>
  </si>
  <si>
    <t>Net property, plant and equipment less tools, dies and molds</t>
  </si>
  <si>
    <t>Tools, dies and molds, net of accumulated depreciation</t>
  </si>
  <si>
    <t>Total property, plant and equipment, net</t>
  </si>
  <si>
    <t>Right of use assets</t>
  </si>
  <si>
    <t>Land and improvements</t>
  </si>
  <si>
    <t>Buildings and improvements</t>
  </si>
  <si>
    <t>Machinery, equipment and software</t>
  </si>
  <si>
    <t>Property, Plant and Equipment - Narrative (Details) - USD ($) $ in Thousands</t>
  </si>
  <si>
    <t>Depreciation expense</t>
  </si>
  <si>
    <t>Goodwill and Intangibles - Schedule of Goodwill (Details) - USD ($)</t>
  </si>
  <si>
    <t>Goodwill [Roll Forward]</t>
  </si>
  <si>
    <t>Beginning goodwill</t>
  </si>
  <si>
    <t>Acquired during the period</t>
  </si>
  <si>
    <t>Foreign exchange translation</t>
  </si>
  <si>
    <t>Ending goodwill</t>
  </si>
  <si>
    <t>U.S. and Canada</t>
  </si>
  <si>
    <t>International</t>
  </si>
  <si>
    <t>Entertainment, Licensing and Digital</t>
  </si>
  <si>
    <t>Goodwill and Intangibles - Narrative (Details) - USD ($)</t>
  </si>
  <si>
    <t>Finite-Lived Intangible Assets [Line Items]</t>
  </si>
  <si>
    <t>Terminal value growth rate, income approach, backflip</t>
  </si>
  <si>
    <t>3.00%</t>
  </si>
  <si>
    <t>Discount rate, income approach, goodwill impairment analysis, backflip</t>
  </si>
  <si>
    <t>19.00%</t>
  </si>
  <si>
    <t>Tuque Games</t>
  </si>
  <si>
    <t>Goodwill and Intangibles - Schedule of Other Intangibles (Details) - USD ($) $ in Thousands</t>
  </si>
  <si>
    <t>Summary of Other Intangible Assets [Abstract]</t>
  </si>
  <si>
    <t>Acquired product rights</t>
  </si>
  <si>
    <t>Licensed rights of entertainment properties</t>
  </si>
  <si>
    <t>Accumulated amortization</t>
  </si>
  <si>
    <t>Amortizable intangible assets</t>
  </si>
  <si>
    <t>Product rights with indefinite lives</t>
  </si>
  <si>
    <t>Total other intangibles assets, net</t>
  </si>
  <si>
    <t>Goodwill and Intangibles - Schedule of Expected Amortization Expense (Details) $ in Thousands</t>
  </si>
  <si>
    <t>2020</t>
  </si>
  <si>
    <t>2021</t>
  </si>
  <si>
    <t>2022</t>
  </si>
  <si>
    <t>2023</t>
  </si>
  <si>
    <t>2024</t>
  </si>
  <si>
    <t>Equity Method Investment (Details) $ in Thousands</t>
  </si>
  <si>
    <t>Oct. 31, 2009USD ($)Royalty_Installment_Payment</t>
  </si>
  <si>
    <t>Oct. 31, 2009USD ($)</t>
  </si>
  <si>
    <t>Sep. 23, 2014</t>
  </si>
  <si>
    <t>Schedule of Equity Method Investments [Line Items]</t>
  </si>
  <si>
    <t>Payments to acquire interest in joint venture</t>
  </si>
  <si>
    <t>Percentage of fair market value of equity method investment</t>
  </si>
  <si>
    <t>80.00%</t>
  </si>
  <si>
    <t>Minimum royalty guarantee</t>
  </si>
  <si>
    <t>Number of annual installments for minimum royalty guarantee | Royalty_Installment_Payment</t>
  </si>
  <si>
    <t>Amount of annual installment for minimum royalty guarantee</t>
  </si>
  <si>
    <t>Discovery communications, Inc.</t>
  </si>
  <si>
    <t>Joint venture, ownership interest</t>
  </si>
  <si>
    <t>60.00%</t>
  </si>
  <si>
    <t>Net (gains) losses related to change in value of joint venture option agreement</t>
  </si>
  <si>
    <t>Gain from reduction of remaining present value of expected future payments, tax cuts and jobs act</t>
  </si>
  <si>
    <t>Payments made to discovery under tax sharing agreement</t>
  </si>
  <si>
    <t>Discovery communications, Inc. | Other liabilities</t>
  </si>
  <si>
    <t>Option agreement</t>
  </si>
  <si>
    <t>Liability associated with investment in joint venture, including imputed interest</t>
  </si>
  <si>
    <t>Dicovery family channel</t>
  </si>
  <si>
    <t>Prepaid royalties</t>
  </si>
  <si>
    <t>Equity method investments</t>
  </si>
  <si>
    <t>Dicovery family channel | Other expense</t>
  </si>
  <si>
    <t>Income (loss) from equity method investments</t>
  </si>
  <si>
    <t>Dicovery family channel | Prepaid expenses and other current assets</t>
  </si>
  <si>
    <t>Dicovery family channel | Other assets</t>
  </si>
  <si>
    <t>Program Production Costs (Details) - USD ($) $ in Thousands</t>
  </si>
  <si>
    <t>Direct-to-television Film Costs [Abstract]</t>
  </si>
  <si>
    <t>Released, less amortization</t>
  </si>
  <si>
    <t>In production</t>
  </si>
  <si>
    <t>Pre-production</t>
  </si>
  <si>
    <t>Theatrical Film Costs [Abstract]</t>
  </si>
  <si>
    <t>Total program production costs</t>
  </si>
  <si>
    <t>Amortization expected for the released programs in next operating period</t>
  </si>
  <si>
    <t>Total unamortized programming costs related to released productions</t>
  </si>
  <si>
    <t>Period of amortization for the unamortized television programming costs related to released productions</t>
  </si>
  <si>
    <t>P5Y</t>
  </si>
  <si>
    <t>Financing Arrangements (Details) - USD ($)</t>
  </si>
  <si>
    <t>1 Months Ended</t>
  </si>
  <si>
    <t>Nov. 30, 2019</t>
  </si>
  <si>
    <t>Short-term Debt [Abstract]</t>
  </si>
  <si>
    <t>Commercial paper program, notes outstanding</t>
  </si>
  <si>
    <t>Public offering price (in dollars per share)</t>
  </si>
  <si>
    <t>Line of credit facility, interest rate at period end</t>
  </si>
  <si>
    <t>112.50%</t>
  </si>
  <si>
    <t>Maturities of the notes, maximum</t>
  </si>
  <si>
    <t>397 days</t>
  </si>
  <si>
    <t>Commercial paper program, weighted average interest rate</t>
  </si>
  <si>
    <t>0.00%</t>
  </si>
  <si>
    <t>Unsecured committed</t>
  </si>
  <si>
    <t>Line of credit facility, unused capacity, commitment fee percentage</t>
  </si>
  <si>
    <t>0.10%</t>
  </si>
  <si>
    <t>Maximum aggregate principal amount of commercial paper notes issuable by the Company</t>
  </si>
  <si>
    <t>Unsecured Uncommitted</t>
  </si>
  <si>
    <t>Weighted average interest rates of outstanding borrowings</t>
  </si>
  <si>
    <t>16.00%</t>
  </si>
  <si>
    <t>3.92%</t>
  </si>
  <si>
    <t>Line of Credit | Revolving Credit Facility | Unsecured committed</t>
  </si>
  <si>
    <t>Line of credit facility, maximum borrowing capacity</t>
  </si>
  <si>
    <t>Line of Credit | Revolving Credit Facility | Unsecured Uncommitted</t>
  </si>
  <si>
    <t>Line of Credit | Revolving Credit Facility | Bank of America Syndicate</t>
  </si>
  <si>
    <t>Potential additional commitment increase</t>
  </si>
  <si>
    <t>Commitments upon completion of acquisition</t>
  </si>
  <si>
    <t>Unsecured Debt | Term Loan Agreement</t>
  </si>
  <si>
    <t>Debt instrument, face amount</t>
  </si>
  <si>
    <t>Unsecured Debt | Three-Year Term Loan Facility</t>
  </si>
  <si>
    <t>Debt instrument term</t>
  </si>
  <si>
    <t>Unsecured Debt | Five-Year Term Loan Facility</t>
  </si>
  <si>
    <t>5 years</t>
  </si>
  <si>
    <t>Senior Notes | Senior Unsecured Notes</t>
  </si>
  <si>
    <t>Accrued Liabilities (Details) - USD ($) $ in Thousands</t>
  </si>
  <si>
    <t>Payroll and management incentives</t>
  </si>
  <si>
    <t>Dividends</t>
  </si>
  <si>
    <t>Severance</t>
  </si>
  <si>
    <t>Deferred payment on Power Rangers Acquisition</t>
  </si>
  <si>
    <t>Other Taxes</t>
  </si>
  <si>
    <t>Total accrued liabilities</t>
  </si>
  <si>
    <t>Long-Term Debt - Long-term Debt Instruments (Details) - USD ($) $ in Thousands</t>
  </si>
  <si>
    <t>Sep. 30, 2017</t>
  </si>
  <si>
    <t>Debt Instrument [Line Items]</t>
  </si>
  <si>
    <t>Long-term debt, gross</t>
  </si>
  <si>
    <t>Long-term debt, fair value</t>
  </si>
  <si>
    <t>Less: Deferred debt expenses</t>
  </si>
  <si>
    <t>Long-term debt, carrying value</t>
  </si>
  <si>
    <t>3.90% Notes Due 2029</t>
  </si>
  <si>
    <t>Interest rate on long-term debt</t>
  </si>
  <si>
    <t>3.90%</t>
  </si>
  <si>
    <t>3.55% Notes Due 2026</t>
  </si>
  <si>
    <t>3.55%</t>
  </si>
  <si>
    <t>3.00% Notes Due 2024</t>
  </si>
  <si>
    <t>6.35% Notes Due 2040</t>
  </si>
  <si>
    <t>6.35%</t>
  </si>
  <si>
    <t>3.50% Notes Due 2027</t>
  </si>
  <si>
    <t>3.50%</t>
  </si>
  <si>
    <t>2.60% Notes Due 2022</t>
  </si>
  <si>
    <t>2.60%</t>
  </si>
  <si>
    <t>5.10% Notes Due 2044</t>
  </si>
  <si>
    <t>5.10%</t>
  </si>
  <si>
    <t>3.15% Notes Due 2021</t>
  </si>
  <si>
    <t>3.15%</t>
  </si>
  <si>
    <t>6.60% Debentures Due 2028</t>
  </si>
  <si>
    <t>6.60%</t>
  </si>
  <si>
    <t>Long-Term Debt - Narrative (Details) - USD ($)</t>
  </si>
  <si>
    <t>Proceeds from issuance of long-term debt</t>
  </si>
  <si>
    <t>Fair value at date of interest rate swap contract settlement</t>
  </si>
  <si>
    <t>Notes 3.15% Due 2021</t>
  </si>
  <si>
    <t>Notes 6.30% Due 2017</t>
  </si>
  <si>
    <t>6.30%</t>
  </si>
  <si>
    <t>Notes 3.50% Due 2027</t>
  </si>
  <si>
    <t>Debt issuance costs, gross</t>
  </si>
  <si>
    <t>Amortized over the life</t>
  </si>
  <si>
    <t>10 years</t>
  </si>
  <si>
    <t>Redemption price</t>
  </si>
  <si>
    <t>100.00%</t>
  </si>
  <si>
    <t>Notes 300 Due After 2024</t>
  </si>
  <si>
    <t>Debt instrument, interest rate</t>
  </si>
  <si>
    <t>0.25%</t>
  </si>
  <si>
    <t>2.00%</t>
  </si>
  <si>
    <t>3.00% Notes Due 2024 | Senior Notes</t>
  </si>
  <si>
    <t>Debt instrument, interest rate, effective percentage</t>
  </si>
  <si>
    <t>25.00%</t>
  </si>
  <si>
    <t>3.55% Notes Due 2026 | Senior Notes</t>
  </si>
  <si>
    <t>30.00%</t>
  </si>
  <si>
    <t>Senior Unsecured Notes | Senior Notes</t>
  </si>
  <si>
    <t>Notes 3.90% Due 2029 | Senior Notes</t>
  </si>
  <si>
    <t>35.00%</t>
  </si>
  <si>
    <t>2.60% Notes Due 2022 | Senior Notes</t>
  </si>
  <si>
    <t>15.00%</t>
  </si>
  <si>
    <t>Income Taxes - Narrative (Details) - USD ($) $ in Thousands</t>
  </si>
  <si>
    <t>Significant Change in Unrecognized Tax Benefits is Reasonably Possible [Line Items]</t>
  </si>
  <si>
    <t>Loss and credit carryforwards</t>
  </si>
  <si>
    <t>Operating loss carryforwards, decrease</t>
  </si>
  <si>
    <t>Effective income tax tate reconciliation, at federal statutory income tax rate, percent</t>
  </si>
  <si>
    <t>21.00%</t>
  </si>
  <si>
    <t>Tax cuts And jobs act Of 2017 provisional income tax expense benefit increase</t>
  </si>
  <si>
    <t>Deferred tax assets, valuation allowance</t>
  </si>
  <si>
    <t>Valuation allowance, deferred tax asset, increase (decrease), amount</t>
  </si>
  <si>
    <t>US state income taxes, tax cuts and jobs act of 2017</t>
  </si>
  <si>
    <t>Unrecognized tax benefits</t>
  </si>
  <si>
    <t>Unrecognized tax benefits that would impact effective tax rate</t>
  </si>
  <si>
    <t>Income taxes recognized potential interest and penalties</t>
  </si>
  <si>
    <t>Unrecognized tax benefits, income tax penalties and interest accrued</t>
  </si>
  <si>
    <t>Decrease in unrecognized tax benefits is reasonably possible</t>
  </si>
  <si>
    <t>Income Taxes - Components of Earnings Before Income Taxes Determined by Tax Jurisdiction (Details) - USD ($) $ in Thousands</t>
  </si>
  <si>
    <t>United States</t>
  </si>
  <si>
    <t>Total earnings before income taxes</t>
  </si>
  <si>
    <t>Income Taxes - Income Taxes Attributable to Earnings Before Income Taxes (Details) - USD ($) $ in Thousands</t>
  </si>
  <si>
    <t>Current</t>
  </si>
  <si>
    <t>State and local</t>
  </si>
  <si>
    <t>Current income tax expense (benefit)</t>
  </si>
  <si>
    <t>Deferred</t>
  </si>
  <si>
    <t>Deferred income tax expense (benefit)</t>
  </si>
  <si>
    <t>Income tax expense (benefit)</t>
  </si>
  <si>
    <t>Income Taxes - Effective Income Tax Rate Reconciliation (Details)</t>
  </si>
  <si>
    <t>Statutory income tax rate</t>
  </si>
  <si>
    <t>State and local income taxes, net</t>
  </si>
  <si>
    <t>0.50%</t>
  </si>
  <si>
    <t>1.50%</t>
  </si>
  <si>
    <t>0.30%</t>
  </si>
  <si>
    <t>Tax on international earnings</t>
  </si>
  <si>
    <t>(4.60%)</t>
  </si>
  <si>
    <t>(11.40%)</t>
  </si>
  <si>
    <t>(23.00%)</t>
  </si>
  <si>
    <t>Change in unrecognized tax benefits</t>
  </si>
  <si>
    <t>0.60%</t>
  </si>
  <si>
    <t>(7.90%)</t>
  </si>
  <si>
    <t>1.00%</t>
  </si>
  <si>
    <t>Share-based compensation</t>
  </si>
  <si>
    <t>(0.80%)</t>
  </si>
  <si>
    <t>(4.00%)</t>
  </si>
  <si>
    <t>(4.10%)</t>
  </si>
  <si>
    <t>Tax Cuts and Jobs Act of 2017</t>
  </si>
  <si>
    <t>39.40%</t>
  </si>
  <si>
    <t>Research and development tax credits</t>
  </si>
  <si>
    <t>(0.70%)</t>
  </si>
  <si>
    <t>(1.90%)</t>
  </si>
  <si>
    <t>(0.50%)</t>
  </si>
  <si>
    <t>Non-deductible goodwill impairment</t>
  </si>
  <si>
    <t>Gains on integrated hedging instruments</t>
  </si>
  <si>
    <t>Other, net</t>
  </si>
  <si>
    <t>0.40%</t>
  </si>
  <si>
    <t>4.20%</t>
  </si>
  <si>
    <t>Effective income tax rate, continuing operations</t>
  </si>
  <si>
    <t>12.40%</t>
  </si>
  <si>
    <t>18.50%</t>
  </si>
  <si>
    <t>49.60%</t>
  </si>
  <si>
    <t>Income Taxes - Deferred Tax Assets and Liabilities (Details) - USD ($) $ in Thousands</t>
  </si>
  <si>
    <t>Deferred tax assets:</t>
  </si>
  <si>
    <t>Accounts receivable</t>
  </si>
  <si>
    <t>Operating leases</t>
  </si>
  <si>
    <t>Operating expenses</t>
  </si>
  <si>
    <t>Pension</t>
  </si>
  <si>
    <t>Other compensation</t>
  </si>
  <si>
    <t>Postretirement benefits</t>
  </si>
  <si>
    <t>Interest rate hedge</t>
  </si>
  <si>
    <t>Tax sharing agreement</t>
  </si>
  <si>
    <t>Gross deferred tax assets</t>
  </si>
  <si>
    <t>Valuation allowance</t>
  </si>
  <si>
    <t>Net deferred tax assets</t>
  </si>
  <si>
    <t>Deferred tax liabilities:</t>
  </si>
  <si>
    <t>Depreciation and amortization of long-lived assets</t>
  </si>
  <si>
    <t>Equity method investment</t>
  </si>
  <si>
    <t>Deferred tax liabilities</t>
  </si>
  <si>
    <t>Net deferred income taxes</t>
  </si>
  <si>
    <t>Income Taxes - Deferred Tax Assets and Liabilities by Balance Sheet Location (Details) - USD ($) $ in Thousands</t>
  </si>
  <si>
    <t>Income Taxes - Unrecognized Tax Benefits Roll Forward (Details) - USD ($) $ in Thousands</t>
  </si>
  <si>
    <t>Reconciliation of Unrecognized Tax Benefits, Excluding Amounts Pertaining to Examined Tax Returns [Roll Forward]</t>
  </si>
  <si>
    <t>Balance at beginning of year</t>
  </si>
  <si>
    <t>Gross increases in prior period tax positions</t>
  </si>
  <si>
    <t>Gross decreases in prior period tax positions</t>
  </si>
  <si>
    <t>Gross increases in current period tax positions</t>
  </si>
  <si>
    <t>Decreases related to settlements with tax authorities</t>
  </si>
  <si>
    <t>Decreases from the expiration of statute of limitations</t>
  </si>
  <si>
    <t>Balance at end of year</t>
  </si>
  <si>
    <t>Capital Stock (Details) - USD ($)</t>
  </si>
  <si>
    <t>May 31, 2018</t>
  </si>
  <si>
    <t>Class of Stock [Line Items]</t>
  </si>
  <si>
    <t>Sale of stock (in dollars per share)</t>
  </si>
  <si>
    <t>Stock repurchase program, authorized amount</t>
  </si>
  <si>
    <t>Number of shares repurchased (in shares)</t>
  </si>
  <si>
    <t>Treasury stock acquired, average cost per share (in dollars per share)</t>
  </si>
  <si>
    <t>Stock repurchase program, remaining authorized repurchase amount</t>
  </si>
  <si>
    <t>Term Loan Agreement | Unsecured Debt</t>
  </si>
  <si>
    <t>Fair Value of Financial Instruments - Narrative (Details) $ in Thousands</t>
  </si>
  <si>
    <t>Dec. 29, 2019USD ($)investment</t>
  </si>
  <si>
    <t>Fair Value, Assets and Liabilities Measured on Recurring and Nonrecurring Basis [Line Items]</t>
  </si>
  <si>
    <t>Number of investments | investment</t>
  </si>
  <si>
    <t>Fair value of available for sale investments, fair value option</t>
  </si>
  <si>
    <t>Gain on available for sale investments, fair value option</t>
  </si>
  <si>
    <t>Fair value, investments, entities that calculate net asset value per share, investment redemption, notice period</t>
  </si>
  <si>
    <t>45 days</t>
  </si>
  <si>
    <t>30 days</t>
  </si>
  <si>
    <t>90 days</t>
  </si>
  <si>
    <t>Fair Value of Financial Instruments - Fair Value Hierarchy (Details) - Fair value, recurring - USD ($) $ in Thousands</t>
  </si>
  <si>
    <t>Assets:</t>
  </si>
  <si>
    <t>Available-for-sale securities</t>
  </si>
  <si>
    <t>Derivatives</t>
  </si>
  <si>
    <t>Liabilities:</t>
  </si>
  <si>
    <t>Quoted Prices in Active Markets For Identical Assets (Level 1)</t>
  </si>
  <si>
    <t>Significant Other Observable Inputs (Level 2)</t>
  </si>
  <si>
    <t>Significant Unobservable Inputs (Level 3)</t>
  </si>
  <si>
    <t>Fair Value of Financial Instruments - Reconciliation of Level 3 Fair Value (Details) - USD ($) $ in Thousands</t>
  </si>
  <si>
    <t>Fair Value, Net Derivative Asset (Liability) Measured on Recurring Basis, Unobservable Input Reconciliation [Roll Forward]</t>
  </si>
  <si>
    <t>Net gains from change in fair value</t>
  </si>
  <si>
    <t>Stock Options, Other Stock Awards and Warrants - Narrative (Details) $ / shares in Units, shares in Thousands, $ in Thousands</t>
  </si>
  <si>
    <t>Dec. 29, 2019USD ($)$ / sharesshares</t>
  </si>
  <si>
    <t>Dec. 30, 2018USD ($)$ / sharesshares</t>
  </si>
  <si>
    <t>Dec. 31, 2017USD ($)$ / sharesshares</t>
  </si>
  <si>
    <t>Dec. 28, 2014</t>
  </si>
  <si>
    <t>Dec. 29, 2013shares</t>
  </si>
  <si>
    <t>Dec. 25, 2016shares</t>
  </si>
  <si>
    <t>Share-based Compensation Arrangement by Share-based Payment Award [Line Items]</t>
  </si>
  <si>
    <t>Common stock, capital shares reserved for future issuance (in shares) | shares</t>
  </si>
  <si>
    <t>Compensation expense (income)</t>
  </si>
  <si>
    <t>Stock incentive plans, vesting period</t>
  </si>
  <si>
    <t>Stock performance awards</t>
  </si>
  <si>
    <t>Percentage of target number of shares, range lower limit</t>
  </si>
  <si>
    <t>Percentage of target number of shares, range upper limit</t>
  </si>
  <si>
    <t>200.00%</t>
  </si>
  <si>
    <t>Additional shares granted (in shares) | shares</t>
  </si>
  <si>
    <t>Share-based payment arrangement, nonvested award, cost not yet recognized, amount</t>
  </si>
  <si>
    <t>Weighted average period for recognition of total unrecognized compensation expense</t>
  </si>
  <si>
    <t>24 months</t>
  </si>
  <si>
    <t>Granted (in shares) | shares</t>
  </si>
  <si>
    <t>Restricted Stock</t>
  </si>
  <si>
    <t>22 months</t>
  </si>
  <si>
    <t>Restricted stock units (RSUs)</t>
  </si>
  <si>
    <t>Share-based Payment Arrangement, Option</t>
  </si>
  <si>
    <t>Share-based compensation arrangement by share-based payment award, options (in shares) | shares</t>
  </si>
  <si>
    <t>Exercisable (in shares) | shares</t>
  </si>
  <si>
    <t>Weighted average remaining contractual term for outstanding options</t>
  </si>
  <si>
    <t>4 years 2 months 4 days</t>
  </si>
  <si>
    <t>Weighted average remaining contractual term for exercisable options</t>
  </si>
  <si>
    <t>2 years 9 months 29 days</t>
  </si>
  <si>
    <t>Share-based compensation arrangement by share-based payment award, options, outstanding, intrinsic value</t>
  </si>
  <si>
    <t>Share-based compensation arrangement by share-based payment award, options, exercisable, amount</t>
  </si>
  <si>
    <t>Share-based compensation arrangement by share-based payment award, options, grants in period (in dollars per share) | $ / shares</t>
  </si>
  <si>
    <t>Share-based compensation arrangement by share-based payment award, options, exercises in period, intrinsic value</t>
  </si>
  <si>
    <t>Stock Options Non Employee</t>
  </si>
  <si>
    <t>Number of deferred shares (in shares) | shares</t>
  </si>
  <si>
    <t>Chief executive officer | Restricted stock units (RSUs)</t>
  </si>
  <si>
    <t>Shares prescribed by employment agreement (in shares) | shares</t>
  </si>
  <si>
    <t>Number of tranches</t>
  </si>
  <si>
    <t>Stock Options, Other Stock Awards and Warrants - Total Compensation Expense Related to Stock Options, Restricted Stock Units and Stock Performance Awards (Details) - USD ($) $ in Thousands</t>
  </si>
  <si>
    <t>Share-based Payment Arrangement, Expensed and Capitalized, Amount [Line Items]</t>
  </si>
  <si>
    <t>Allocated share-based compensation (income) expense</t>
  </si>
  <si>
    <t>Income tax benefit</t>
  </si>
  <si>
    <t>Allocated share-based compensation expense, net of tax</t>
  </si>
  <si>
    <t>Stock Options, Other Stock Awards and Warrants - Stock Performance Awards (Details) - $ / shares shares in Thousands</t>
  </si>
  <si>
    <t>Dec. 29, 2013</t>
  </si>
  <si>
    <t>Canceled (in shares)</t>
  </si>
  <si>
    <t>Weighted average grant-date fair value:</t>
  </si>
  <si>
    <t>Canceled (in dollars per share)</t>
  </si>
  <si>
    <t>Outstanding at beginning of year (in shares)</t>
  </si>
  <si>
    <t>Granted (in shares)</t>
  </si>
  <si>
    <t>Forfeited (in shares)</t>
  </si>
  <si>
    <t>Vested (in shares)</t>
  </si>
  <si>
    <t>Outstanding at end of year (in shares)</t>
  </si>
  <si>
    <t>Granted (in dollars per share)</t>
  </si>
  <si>
    <t>Forfeited (in dollars per share)</t>
  </si>
  <si>
    <t>Vested (in dollars per share)</t>
  </si>
  <si>
    <t>Outstanding at end of year (in dollars per share)</t>
  </si>
  <si>
    <t>Shares prescribed by employment agreement (in shares)</t>
  </si>
  <si>
    <t>Stock Options, Other Stock Awards and Warrants - Stock Options (Details) - Share-based Payment Arrangement, Option - $ / shares shares in Thousands</t>
  </si>
  <si>
    <t>Outstanding at beginning of year</t>
  </si>
  <si>
    <t>Exercised (in shares)</t>
  </si>
  <si>
    <t>Expired or forfeited (in shares)</t>
  </si>
  <si>
    <t>Outstanding at end of year</t>
  </si>
  <si>
    <t>Exercisable at end of year (in shares)</t>
  </si>
  <si>
    <t>Weighted average exercise price:</t>
  </si>
  <si>
    <t>Exercised (in dollars per share)</t>
  </si>
  <si>
    <t>Expired or forfeited (in dollars per share)</t>
  </si>
  <si>
    <t>Exercisable at end of year (in dollars per share)</t>
  </si>
  <si>
    <t>Stock Options, Other Stock Awards and Warrants - Schedule of Share-based Payment Award (Details) - Share-based Payment Arrangement, Option</t>
  </si>
  <si>
    <t>Risk-free interest rate</t>
  </si>
  <si>
    <t>2.47%</t>
  </si>
  <si>
    <t>2.57%</t>
  </si>
  <si>
    <t>1.85%</t>
  </si>
  <si>
    <t>Expected dividend yield</t>
  </si>
  <si>
    <t>3.14%</t>
  </si>
  <si>
    <t>2.31%</t>
  </si>
  <si>
    <t>Expected volatility</t>
  </si>
  <si>
    <t>27.00%</t>
  </si>
  <si>
    <t>24.00%</t>
  </si>
  <si>
    <t>Expected option life (in years)</t>
  </si>
  <si>
    <t>4 years</t>
  </si>
  <si>
    <t>Pension, Postretirement and Postemployment Benefits - Narrative (Details)</t>
  </si>
  <si>
    <t>Defined Benefit Plans and Other Postretirement Benefit Plans Table Text Block [Line Items]</t>
  </si>
  <si>
    <t>Defined contribution plan, cost</t>
  </si>
  <si>
    <t>Defined benefit plans, number of major plans covering non-union employees</t>
  </si>
  <si>
    <t>Unrecognized gain (loss) in pension and post retirement plans</t>
  </si>
  <si>
    <t>Employee retirement age, option one</t>
  </si>
  <si>
    <t>Employee service period, option one</t>
  </si>
  <si>
    <t>Employee retirement age, option two</t>
  </si>
  <si>
    <t>Employee service period, option two</t>
  </si>
  <si>
    <t>Amortization</t>
  </si>
  <si>
    <t>2024 through 2028</t>
  </si>
  <si>
    <t>Investments for which the fair value is measured using net asset value per share</t>
  </si>
  <si>
    <t>Equity - Other measured at net asset value</t>
  </si>
  <si>
    <t>Pension expense</t>
  </si>
  <si>
    <t>Defined benefit pension plans and post retirement plan</t>
  </si>
  <si>
    <t>Long-term rate of return on plan assets</t>
  </si>
  <si>
    <t>4.75%</t>
  </si>
  <si>
    <t>6.25%</t>
  </si>
  <si>
    <t>Postretirement</t>
  </si>
  <si>
    <t>Interest cost</t>
  </si>
  <si>
    <t>Foreign plan</t>
  </si>
  <si>
    <t>Projected benefit obligation</t>
  </si>
  <si>
    <t>Fair value of plan assets</t>
  </si>
  <si>
    <t>Unrecognized net losses</t>
  </si>
  <si>
    <t>United States | Pension</t>
  </si>
  <si>
    <t>Excess assets for U.S. Pension Plan</t>
  </si>
  <si>
    <t>United States | Postretirement</t>
  </si>
  <si>
    <t>Unfunded Plan [Member] | Pension</t>
  </si>
  <si>
    <t>Defined benefit obligations in the amount</t>
  </si>
  <si>
    <t>Funded | Pension</t>
  </si>
  <si>
    <t>Pension, Postretirement and Postemployment Benefits - Summary of Changes in Projected Benefit Obligation (Details) - USD ($) $ in Thousands</t>
  </si>
  <si>
    <t>Change in Projected Benefit Obligation</t>
  </si>
  <si>
    <t>Service cost</t>
  </si>
  <si>
    <t>Pension | United States</t>
  </si>
  <si>
    <t>Projected benefit obligation — beginning</t>
  </si>
  <si>
    <t>Amendment</t>
  </si>
  <si>
    <t>Actuarial (gain) loss</t>
  </si>
  <si>
    <t>Benefits paid</t>
  </si>
  <si>
    <t>Expenses paid</t>
  </si>
  <si>
    <t>Curtailment</t>
  </si>
  <si>
    <t>Projected benefit obligation — ending</t>
  </si>
  <si>
    <t>Accumulated benefit obligation — ending</t>
  </si>
  <si>
    <t>Change in Plan Assets</t>
  </si>
  <si>
    <t>Fair value of plan assets — beginning</t>
  </si>
  <si>
    <t>Actual return on plan assets</t>
  </si>
  <si>
    <t>Employer contribution</t>
  </si>
  <si>
    <t>Transfers</t>
  </si>
  <si>
    <t>Fair value of plan assets — ending</t>
  </si>
  <si>
    <t>Reconciliation of Funded Status</t>
  </si>
  <si>
    <t>Funded status</t>
  </si>
  <si>
    <t>Unrecognized net loss</t>
  </si>
  <si>
    <t>Net amount</t>
  </si>
  <si>
    <t>Accumulated other comprehensive (earnings) loss</t>
  </si>
  <si>
    <t>Postretirement | United States</t>
  </si>
  <si>
    <t>Pension, Postretirement and Postemployment Benefits - Assumptions used to determine year-end Pension and Postretirement Benefit Obligation (Details)</t>
  </si>
  <si>
    <t>Weighted average discount rate</t>
  </si>
  <si>
    <t>3.30%</t>
  </si>
  <si>
    <t>3.72%</t>
  </si>
  <si>
    <t>3.46%</t>
  </si>
  <si>
    <t>4.33%</t>
  </si>
  <si>
    <t>Health care cost trend rate assumed for next year</t>
  </si>
  <si>
    <t>6.50%</t>
  </si>
  <si>
    <t>Rate to which the cost trend rate is assumed to decline (ultimate trend rate)</t>
  </si>
  <si>
    <t>5.00%</t>
  </si>
  <si>
    <t>Pension, Postretirement and Postemployment Benefits - Fair Values of Plan Asset Class and Fair Value Hierarchy Level (Details) $ in Thousands</t>
  </si>
  <si>
    <t>Fair value measurements</t>
  </si>
  <si>
    <t>Equity - Large cap</t>
  </si>
  <si>
    <t>Equity - Small Cap</t>
  </si>
  <si>
    <t>International measured at net asset value</t>
  </si>
  <si>
    <t>Quoted Prices in Active Markets For Identical Assets (Level 1) | Equity - Large cap</t>
  </si>
  <si>
    <t>Quoted Prices in Active Markets For Identical Assets (Level 1) | Equity - Small Cap</t>
  </si>
  <si>
    <t>Quoted Prices in Active Markets For Identical Assets (Level 1) | International measured at net asset value</t>
  </si>
  <si>
    <t>Significant Other Observable Inputs (Level 2) | Equity - Large cap</t>
  </si>
  <si>
    <t>Significant Other Observable Inputs (Level 2) | Equity - Small Cap</t>
  </si>
  <si>
    <t>Significant Other Observable Inputs (Level 2) | International measured at net asset value</t>
  </si>
  <si>
    <t>Significant Unobservable Inputs (Level 3) | Equity - Large cap</t>
  </si>
  <si>
    <t>Significant Unobservable Inputs (Level 3) | Equity - Small Cap</t>
  </si>
  <si>
    <t>Significant Unobservable Inputs (Level 3) | International measured at net asset value</t>
  </si>
  <si>
    <t>Pension, Postretirement and Postemployment Benefits - Components of Net Periodic Benefit Cost (Details) - USD ($)</t>
  </si>
  <si>
    <t>Expected return on assets</t>
  </si>
  <si>
    <t>Amortization of prior service cost</t>
  </si>
  <si>
    <t>Curtailment/Settlement losses</t>
  </si>
  <si>
    <t>Net periodic benefit cost (income)</t>
  </si>
  <si>
    <t>Pension, Postretirement and Postemployment Benefits - Assumptions used to determine Net Periodic Benefit Cost of Pension Plan and Postreitrement Plan (Details)</t>
  </si>
  <si>
    <t>3.71%</t>
  </si>
  <si>
    <t>4.22%</t>
  </si>
  <si>
    <t>3.74%</t>
  </si>
  <si>
    <t>4.26%</t>
  </si>
  <si>
    <t>7.00%</t>
  </si>
  <si>
    <t>Pension, Postretirement and Postemployment Benefits - Expected Benefit Payments (Details) $ in Thousands</t>
  </si>
  <si>
    <t>2025-2029</t>
  </si>
  <si>
    <t>Leases - Narrative (Details) - USD ($) $ in Thousands</t>
  </si>
  <si>
    <t>Lessee, Lease, Description [Line Items]</t>
  </si>
  <si>
    <t>Rent expense</t>
  </si>
  <si>
    <t>Remaining lease terms</t>
  </si>
  <si>
    <t>1 year</t>
  </si>
  <si>
    <t>18 years</t>
  </si>
  <si>
    <t>Leases - Lease Cost (Details) $ in Thousands</t>
  </si>
  <si>
    <t>Operating cash flows from operating leases</t>
  </si>
  <si>
    <t>Right-of-use assets obtained in exchange for lease obligations, operating leases</t>
  </si>
  <si>
    <t>Weighted average remaining lease term, operating leases</t>
  </si>
  <si>
    <t>6 years 2 months 12 days</t>
  </si>
  <si>
    <t>Weighted average discount rate, operating lease</t>
  </si>
  <si>
    <t>4.50%</t>
  </si>
  <si>
    <t>Leases - Maturities of Operating Lease Liabilities (Details) - USD ($) $ in Thousands</t>
  </si>
  <si>
    <t>2025 and thereafter</t>
  </si>
  <si>
    <t>Total future lease payments</t>
  </si>
  <si>
    <t>Less imputed interest</t>
  </si>
  <si>
    <t>Less current portion of operating lease liabilities</t>
  </si>
  <si>
    <t>Non-current operating lease liability</t>
  </si>
  <si>
    <t>Derivative Financial Instruments - Cash Flow Hedging Instruments (Details) - Designated as hedging instrument - Cash flow hedging - USD ($) $ in Thousands</t>
  </si>
  <si>
    <t>Derivative [Line Items]</t>
  </si>
  <si>
    <t>Fair Value</t>
  </si>
  <si>
    <t>Derivative, notional amount</t>
  </si>
  <si>
    <t>Inventory purchases</t>
  </si>
  <si>
    <t>Sales</t>
  </si>
  <si>
    <t>Royalties and Other</t>
  </si>
  <si>
    <t>Derivative Financial Instruments - Statements of Financial Performance and Financial Position (Details) - Designated as hedging instrument - USD ($) $ in Thousands</t>
  </si>
  <si>
    <t>Unrealized gains</t>
  </si>
  <si>
    <t>Unrealized losses</t>
  </si>
  <si>
    <t>Net unrealized gain (loss)</t>
  </si>
  <si>
    <t>Derivative Financial Instruments - Derivative Financial Instruments (Details) - Foreign exchange forward - USD ($) $ in Thousands</t>
  </si>
  <si>
    <t>Effective portion, amount of net gains (losses) reclassified from other comprehensive earnings into earnings</t>
  </si>
  <si>
    <t>Royalties and other</t>
  </si>
  <si>
    <t>Cash flow hedging</t>
  </si>
  <si>
    <t>Cash flow hedging | Cost of sales</t>
  </si>
  <si>
    <t>Cash flow hedging | Sales</t>
  </si>
  <si>
    <t>Cash flow hedging | Royalties and other</t>
  </si>
  <si>
    <t>Derivative Financial Instruments - Narrative (Details) - USD ($) $ in Thousands</t>
  </si>
  <si>
    <t>Fair value hedging | Foreign exchange forward</t>
  </si>
  <si>
    <t>Other (income) expense</t>
  </si>
  <si>
    <t>Fair value hedging | Not designated as hedging instrument | Foreign currency forward contract</t>
  </si>
  <si>
    <t>eOne Acquisition | Not designated as hedging instrument | Foreign exchange contract</t>
  </si>
  <si>
    <t>Other Operating Income (Expense) | eOne Acquisition | Not designated as hedging instrument | Foreign exchange contract</t>
  </si>
  <si>
    <t>Derivative Financial Instruments - Fair Value of Undesignated Derivate Financial Instruments (Details) - USD ($) $ in Thousands</t>
  </si>
  <si>
    <t>Not designated as hedging instrument | Accrued liabilities</t>
  </si>
  <si>
    <t>Designated as hedging instrument | Foreign exchange forward</t>
  </si>
  <si>
    <t>Designated as hedging instrument | Accrued liabilities</t>
  </si>
  <si>
    <t>Acquisition - Schedule of Business Acquisition (Details) - Power rangers and other entertainment assets shares in Thousands, $ in Thousands</t>
  </si>
  <si>
    <t>Business Acquisition [Line Items]</t>
  </si>
  <si>
    <t>Total Purchase Price to be allocated</t>
  </si>
  <si>
    <t>Payments to acquire businesses, gross</t>
  </si>
  <si>
    <t>Business combination, indemnification assets, amount as of acquisition date</t>
  </si>
  <si>
    <t>Deferred purchase price</t>
  </si>
  <si>
    <t>Business combination, consideration transferred before transaction costs and working capital adjustments</t>
  </si>
  <si>
    <t>Acquisition costs</t>
  </si>
  <si>
    <t>Other adjustment</t>
  </si>
  <si>
    <t>Other payments to acquire businesses</t>
  </si>
  <si>
    <t>Business acquisition, equity interest issued or issuable, number of shares | shares</t>
  </si>
  <si>
    <t>Market value of stock issued to seller</t>
  </si>
  <si>
    <t>Acquisition - Narrative (Details) - USD ($) $ in Thousands</t>
  </si>
  <si>
    <t>Oct. 31, 2019</t>
  </si>
  <si>
    <t>May 31, 2019</t>
  </si>
  <si>
    <t>Payments to Acquire Businesses, Net of Cash Acquired</t>
  </si>
  <si>
    <t>Program production costs</t>
  </si>
  <si>
    <t>Power rangers and other entertainment assets</t>
  </si>
  <si>
    <t>Total purchase price to be allocated</t>
  </si>
  <si>
    <t>Finite-lived intangible assets acquired</t>
  </si>
  <si>
    <t>Finite-lived intangible assets, remaining amortization period</t>
  </si>
  <si>
    <t>Other assets, current</t>
  </si>
  <si>
    <t>Other liabilities, current</t>
  </si>
  <si>
    <t>Restructuring Actions (Details) - USD ($) $ in Thousands</t>
  </si>
  <si>
    <t>Severance charges</t>
  </si>
  <si>
    <t>Payments made in 2018</t>
  </si>
  <si>
    <t>Changes in estimates</t>
  </si>
  <si>
    <t>Payments made in 2019</t>
  </si>
  <si>
    <t>Commitments and Contingencies (Details) - USD ($) $ in Thousands</t>
  </si>
  <si>
    <t>Other Commitments [Line Items]</t>
  </si>
  <si>
    <t>Unused open letters of credit and related instruments</t>
  </si>
  <si>
    <t>Purchase commitments</t>
  </si>
  <si>
    <t>Thereafter</t>
  </si>
  <si>
    <t>Royalties | Prepaid expenses and other current assets</t>
  </si>
  <si>
    <t>Royalties | Other assets</t>
  </si>
  <si>
    <t>Estimated payments</t>
  </si>
  <si>
    <t>Range of tax sharing payments each year, minimum</t>
  </si>
  <si>
    <t>Range of tax sharing payments each year, maximum</t>
  </si>
  <si>
    <t>Aggregate payment for all years occurring thereafter</t>
  </si>
  <si>
    <t>Cartamundi manufacturing agreement</t>
  </si>
  <si>
    <t>Segment Reporting - Information and Reconciliation by Segment (Details) - USD ($) $ in Thousands</t>
  </si>
  <si>
    <t>Segment Reporting Information [Line Items]</t>
  </si>
  <si>
    <t>Revenues from External Customers</t>
  </si>
  <si>
    <t>Affiliate Revenue</t>
  </si>
  <si>
    <t>Operating Profit (Loss)</t>
  </si>
  <si>
    <t>Depreciation and Amortization</t>
  </si>
  <si>
    <t>Capital Additions</t>
  </si>
  <si>
    <t>Total Assets</t>
  </si>
  <si>
    <t>Corporate and eliminations</t>
  </si>
  <si>
    <t>U.S. and Canada | Operating Segments</t>
  </si>
  <si>
    <t>International | Operating Segments</t>
  </si>
  <si>
    <t>Entertainment, Licensing and Digital | Operating Segments</t>
  </si>
  <si>
    <t>Global Operations | Operating Segments</t>
  </si>
  <si>
    <t>Segment Reporting - Net Revenues by International Region (Details) - USD ($) $ in Thousands</t>
  </si>
  <si>
    <t>Revenues from External Customers and Long-Lived Assets [Line Items]</t>
  </si>
  <si>
    <t>Reportable geographical components</t>
  </si>
  <si>
    <t>Europe | Reportable geographical components</t>
  </si>
  <si>
    <t>Latin America | Reportable geographical components</t>
  </si>
  <si>
    <t>Asia Pacific | Reportable geographical components</t>
  </si>
  <si>
    <t>Segment Reporting - Net Revenues by Product Category (Details) - USD ($) $ in Thousands</t>
  </si>
  <si>
    <t>Revenue from External Customer [Line Items]</t>
  </si>
  <si>
    <t>Franchise Brands</t>
  </si>
  <si>
    <t>Partner Brands</t>
  </si>
  <si>
    <t>Hasbro Gaming</t>
  </si>
  <si>
    <t>Emerging Brands</t>
  </si>
  <si>
    <t>Segment Reporting - Geographic Information (Details) - USD ($) $ in Thousands</t>
  </si>
  <si>
    <t>Long-lived assets</t>
  </si>
  <si>
    <t>United States | Operating Segments</t>
  </si>
  <si>
    <t>Segment Reporting - Other Information (Details) - USD ($) $ in Thousands</t>
  </si>
  <si>
    <t>Product Information [Line Items]</t>
  </si>
  <si>
    <t>Wal-mart stores, Inc.</t>
  </si>
  <si>
    <t>Concentration risk, percentage</t>
  </si>
  <si>
    <t>18.00%</t>
  </si>
  <si>
    <t>Target corporation</t>
  </si>
  <si>
    <t>9.00%</t>
  </si>
  <si>
    <t>Amazon.com. Inc.</t>
  </si>
  <si>
    <t>8.00%</t>
  </si>
  <si>
    <t>Toys RUS, Inc.</t>
  </si>
  <si>
    <t>Emerging brands to franchise brands</t>
  </si>
  <si>
    <t>Class Of principal product hasbro total gaming</t>
  </si>
  <si>
    <t>Quarterly Financial Data (Unaudited – see accompanying accountants’ report) (Details) - USD ($) $ / shares in Units, $ in Thousands</t>
  </si>
  <si>
    <t>Operating profit(a)</t>
  </si>
  <si>
    <t>Market price</t>
  </si>
  <si>
    <t>High (in dollars per share)</t>
  </si>
  <si>
    <t>Low (in dollars per share)</t>
  </si>
  <si>
    <t>Cash dividends declared</t>
  </si>
  <si>
    <t>Quarterly Financial Data (Unaudited – see accompanying accountants’ report) - Additional Information (Details) - USD ($)</t>
  </si>
  <si>
    <t>Quarterly Financial Data [Line Items]</t>
  </si>
  <si>
    <t>Settlement of U.S. defined benefit plan, before tax</t>
  </si>
  <si>
    <t>Gain on acquisition</t>
  </si>
  <si>
    <t>Gain on acquisition, net</t>
  </si>
  <si>
    <t>Transaction costs, tax expense (benefit)</t>
  </si>
  <si>
    <t>Bad debt expense, net</t>
  </si>
  <si>
    <t>Severance charges, net</t>
  </si>
  <si>
    <t>Goodwill and intangible asset impairment</t>
  </si>
  <si>
    <t>Tax Act, expense (benefit)</t>
  </si>
  <si>
    <t>eOne Acquisition</t>
  </si>
  <si>
    <t>Other Operating Income (Expense) | Not designated as hedging instrument | Foreign exchange contract | eOne Acquisition</t>
  </si>
  <si>
    <t>Gain (loss) on derivative, net</t>
  </si>
  <si>
    <t>Subsequent Event - Additional Information (Details) £ / shares in Units, $ / shares in Units, £ in Thousands</t>
  </si>
  <si>
    <t>Dec. 30, 2019USD ($)$ / sharesshares</t>
  </si>
  <si>
    <t>Dec. 30, 2019GBP (£)shares</t>
  </si>
  <si>
    <t>Nov. 30, 2019shares</t>
  </si>
  <si>
    <t>Dec. 30, 2019£ / shares</t>
  </si>
  <si>
    <t>Sep. 29, 2019USD ($)</t>
  </si>
  <si>
    <t>Subsequent Event [Line Items]</t>
  </si>
  <si>
    <t>Common stock, shares issued (in shares) | shares</t>
  </si>
  <si>
    <t>eOne Acquisition | Subsequent Event</t>
  </si>
  <si>
    <t>Offering price | (per share)</t>
  </si>
  <si>
    <t>Conversion rate | $ / shares</t>
  </si>
  <si>
    <t>Distributions on mandatorily redeemable securities</t>
  </si>
  <si>
    <t>Unsecured committed | eOne Acquisition | Subsequent Event</t>
  </si>
  <si>
    <t>Offering price | $ / shares</t>
  </si>
  <si>
    <t>Long-term line of credit</t>
  </si>
  <si>
    <t>Senior Unsecured Notes | Senior Notes | Subsequent Event</t>
  </si>
  <si>
    <t>Subsequent Event - Schedule of Business Acquisition (Details) - Dec. 30, 2019 - Subsequent Event - eOne Acquisition £ / shares in Units, $ / shares in Units, £ in Thousands, shares in Thousands, $ in Thousands</t>
  </si>
  <si>
    <t>USD ($)$ / sharesshares</t>
  </si>
  <si>
    <t>GBP (£)shares</t>
  </si>
  <si>
    <t>£ / shares</t>
  </si>
  <si>
    <t>eOne common shares outstanding | shares</t>
  </si>
  <si>
    <t>Cash consideration per share | (per share)</t>
  </si>
  <si>
    <t>Total cash consideration</t>
  </si>
  <si>
    <t>Less: Employee awards to be recorded as future stock compensation expense</t>
  </si>
  <si>
    <t>Cash consideration for employee share based payment awards outstanding</t>
  </si>
  <si>
    <t>Payments to Acquire Businesses, Gross, Employee Share Based Payment Awards Outstanding</t>
  </si>
  <si>
    <t>Label</t>
  </si>
  <si>
    <t>Element</t>
  </si>
  <si>
    <t>Value</t>
  </si>
  <si>
    <t>Accounting Standards Update 2018-02 [Member] | Retained Earnings [Member]</t>
  </si>
  <si>
    <t>Cumulative Effect of New Accounting Principle in Period of Adoption</t>
  </si>
  <si>
    <t>us-gaap_CumulativeEffectOfNewAccountingPrincipleInPeriodOfAdoption</t>
  </si>
  <si>
    <t>Accounting Standards Update 2018-02 [Member] | Parent [Member]</t>
  </si>
  <si>
    <t>Accounting Standards Update 2018-02 [Member] | AOCI Attributable to Parent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0</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12056921330</v>
      </c>
    </row>
    <row r="35" spans="1:4">
      <c r="A35" s="4" t="s">
        <v>60</v>
      </c>
      <c r="C35" s="6" t="n">
        <v>13687692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s>
  <sheetData>
    <row r="1" spans="1:6">
      <c r="A1" s="1" t="s">
        <v>1058</v>
      </c>
      <c r="B1" s="2" t="s">
        <v>471</v>
      </c>
      <c r="E1" s="2" t="s">
        <v>1</v>
      </c>
    </row>
    <row r="2" spans="1:6">
      <c r="B2" s="2" t="s">
        <v>2</v>
      </c>
      <c r="C2" s="2" t="s">
        <v>64</v>
      </c>
      <c r="D2" s="2" t="s">
        <v>476</v>
      </c>
      <c r="E2" s="2" t="s">
        <v>2</v>
      </c>
      <c r="F2" s="2" t="s">
        <v>64</v>
      </c>
    </row>
    <row r="3" spans="1:6">
      <c r="A3" s="3" t="s">
        <v>259</v>
      </c>
    </row>
    <row r="4" spans="1:6">
      <c r="A4" s="4" t="s">
        <v>1059</v>
      </c>
      <c r="B4" s="5" t="n">
        <v>72000</v>
      </c>
      <c r="C4" s="5" t="n">
        <v>72000</v>
      </c>
      <c r="D4" s="5" t="n">
        <v>17349</v>
      </c>
      <c r="E4" s="5" t="n">
        <v>69192</v>
      </c>
      <c r="F4" s="5" t="n">
        <v>89349</v>
      </c>
    </row>
    <row r="5" spans="1:6">
      <c r="A5" s="4" t="s">
        <v>1060</v>
      </c>
      <c r="B5" s="6" t="n">
        <v>-35481</v>
      </c>
      <c r="C5" s="5" t="n">
        <v>-20157</v>
      </c>
      <c r="E5" s="6" t="n">
        <v>-35481</v>
      </c>
      <c r="F5" s="5" t="n">
        <v>-20157</v>
      </c>
    </row>
    <row r="6" spans="1:6">
      <c r="A6" s="4" t="s">
        <v>1061</v>
      </c>
      <c r="E6" s="6" t="n">
        <v>-2598</v>
      </c>
    </row>
    <row r="7" spans="1:6">
      <c r="A7" s="4" t="s">
        <v>1062</v>
      </c>
      <c r="B7" s="5" t="n">
        <v>31113</v>
      </c>
      <c r="E7" s="5" t="n">
        <v>31113</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3</v>
      </c>
      <c r="B1" s="2" t="s">
        <v>1</v>
      </c>
    </row>
    <row r="2" spans="1:3">
      <c r="B2" s="2" t="s">
        <v>2</v>
      </c>
      <c r="C2" s="2" t="s">
        <v>64</v>
      </c>
    </row>
    <row r="3" spans="1:3">
      <c r="A3" s="3" t="s">
        <v>1064</v>
      </c>
    </row>
    <row r="4" spans="1:3">
      <c r="A4" s="4" t="s">
        <v>1065</v>
      </c>
      <c r="B4" s="5" t="n">
        <v>14000</v>
      </c>
      <c r="C4" s="5" t="n">
        <v>29000</v>
      </c>
    </row>
    <row r="5" spans="1:3">
      <c r="A5" s="4" t="s">
        <v>1066</v>
      </c>
      <c r="B5" s="6" t="n">
        <v>670973</v>
      </c>
    </row>
    <row r="6" spans="1:3">
      <c r="A6" s="4" t="s">
        <v>110</v>
      </c>
    </row>
    <row r="7" spans="1:3">
      <c r="A7" s="3" t="s">
        <v>1064</v>
      </c>
    </row>
    <row r="8" spans="1:3">
      <c r="A8" s="4" t="s">
        <v>565</v>
      </c>
      <c r="B8" s="6" t="n">
        <v>110969</v>
      </c>
    </row>
    <row r="9" spans="1:3">
      <c r="A9" s="4" t="s">
        <v>566</v>
      </c>
      <c r="B9" s="6" t="n">
        <v>98550</v>
      </c>
    </row>
    <row r="10" spans="1:3">
      <c r="A10" s="4" t="s">
        <v>567</v>
      </c>
      <c r="B10" s="6" t="n">
        <v>66892</v>
      </c>
    </row>
    <row r="11" spans="1:3">
      <c r="A11" s="4" t="s">
        <v>568</v>
      </c>
      <c r="B11" s="6" t="n">
        <v>153</v>
      </c>
    </row>
    <row r="12" spans="1:3">
      <c r="A12" s="4" t="s">
        <v>569</v>
      </c>
      <c r="B12" s="6" t="n">
        <v>153</v>
      </c>
    </row>
    <row r="13" spans="1:3">
      <c r="A13" s="4" t="s">
        <v>1067</v>
      </c>
      <c r="B13" s="6" t="n">
        <v>459</v>
      </c>
    </row>
    <row r="14" spans="1:3">
      <c r="A14" s="4" t="s">
        <v>591</v>
      </c>
      <c r="B14" s="6" t="n">
        <v>67574</v>
      </c>
    </row>
    <row r="15" spans="1:3">
      <c r="A15" s="4" t="s">
        <v>1068</v>
      </c>
    </row>
    <row r="16" spans="1:3">
      <c r="A16" s="3" t="s">
        <v>1064</v>
      </c>
    </row>
    <row r="17" spans="1:3">
      <c r="A17" s="4" t="s">
        <v>591</v>
      </c>
      <c r="B17" s="6" t="n">
        <v>52869</v>
      </c>
    </row>
    <row r="18" spans="1:3">
      <c r="A18" s="4" t="s">
        <v>1069</v>
      </c>
    </row>
    <row r="19" spans="1:3">
      <c r="A19" s="3" t="s">
        <v>1064</v>
      </c>
    </row>
    <row r="20" spans="1:3">
      <c r="A20" s="4" t="s">
        <v>591</v>
      </c>
      <c r="B20" s="6" t="n">
        <v>14705</v>
      </c>
    </row>
    <row r="21" spans="1:3">
      <c r="A21" s="4" t="s">
        <v>766</v>
      </c>
    </row>
    <row r="22" spans="1:3">
      <c r="A22" s="3" t="s">
        <v>1064</v>
      </c>
    </row>
    <row r="23" spans="1:3">
      <c r="A23" s="4" t="s">
        <v>1070</v>
      </c>
      <c r="B23" s="6" t="n">
        <v>29300</v>
      </c>
    </row>
    <row r="24" spans="1:3">
      <c r="A24" s="4" t="s">
        <v>1071</v>
      </c>
      <c r="B24" s="6" t="n">
        <v>4700</v>
      </c>
    </row>
    <row r="25" spans="1:3">
      <c r="A25" s="4" t="s">
        <v>1072</v>
      </c>
      <c r="B25" s="6" t="n">
        <v>6000</v>
      </c>
    </row>
    <row r="26" spans="1:3">
      <c r="A26" s="4" t="s">
        <v>1073</v>
      </c>
      <c r="B26" s="6" t="n">
        <v>3210</v>
      </c>
    </row>
    <row r="27" spans="1:3">
      <c r="A27" s="4" t="s">
        <v>1074</v>
      </c>
    </row>
    <row r="28" spans="1:3">
      <c r="A28" s="3" t="s">
        <v>1064</v>
      </c>
    </row>
    <row r="29" spans="1:3">
      <c r="A29" s="4" t="s">
        <v>565</v>
      </c>
      <c r="B29" s="6" t="n">
        <v>120000</v>
      </c>
    </row>
    <row r="30" spans="1:3">
      <c r="A30" s="4" t="s">
        <v>566</v>
      </c>
      <c r="B30" s="6" t="n">
        <v>105000</v>
      </c>
    </row>
    <row r="31" spans="1:3">
      <c r="A31" s="4" t="s">
        <v>567</v>
      </c>
      <c r="B31" s="6" t="n">
        <v>95000</v>
      </c>
    </row>
    <row r="32" spans="1:3">
      <c r="A32" s="4" t="s">
        <v>568</v>
      </c>
      <c r="B32" s="5" t="n">
        <v>85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71</v>
      </c>
      <c r="J1" s="2" t="s">
        <v>1</v>
      </c>
    </row>
    <row r="2" spans="1:12">
      <c r="B2" s="2" t="s">
        <v>2</v>
      </c>
      <c r="C2" s="2" t="s">
        <v>472</v>
      </c>
      <c r="D2" s="2" t="s">
        <v>4</v>
      </c>
      <c r="E2" s="2" t="s">
        <v>473</v>
      </c>
      <c r="F2" s="2" t="s">
        <v>64</v>
      </c>
      <c r="G2" s="2" t="s">
        <v>474</v>
      </c>
      <c r="H2" s="2" t="s">
        <v>475</v>
      </c>
      <c r="I2" s="2" t="s">
        <v>476</v>
      </c>
      <c r="J2" s="2" t="s">
        <v>2</v>
      </c>
      <c r="K2" s="2" t="s">
        <v>64</v>
      </c>
      <c r="L2" s="2" t="s">
        <v>105</v>
      </c>
    </row>
    <row r="3" spans="1:12">
      <c r="A3" s="3" t="s">
        <v>1076</v>
      </c>
    </row>
    <row r="4" spans="1:12">
      <c r="A4" s="4" t="s">
        <v>1077</v>
      </c>
      <c r="B4" s="5" t="n">
        <v>1428007</v>
      </c>
      <c r="C4" s="5" t="n">
        <v>1575173</v>
      </c>
      <c r="D4" s="5" t="n">
        <v>984537</v>
      </c>
      <c r="E4" s="5" t="n">
        <v>732510</v>
      </c>
      <c r="F4" s="5" t="n">
        <v>1389161</v>
      </c>
      <c r="G4" s="5" t="n">
        <v>1569686</v>
      </c>
      <c r="H4" s="5" t="n">
        <v>904458</v>
      </c>
      <c r="I4" s="5" t="n">
        <v>716341</v>
      </c>
      <c r="J4" s="5" t="n">
        <v>4720227</v>
      </c>
      <c r="K4" s="5" t="n">
        <v>4579646</v>
      </c>
      <c r="L4" s="5" t="n">
        <v>5209782</v>
      </c>
    </row>
    <row r="5" spans="1:12">
      <c r="A5" s="4" t="s">
        <v>1078</v>
      </c>
      <c r="J5" s="6" t="n">
        <v>0</v>
      </c>
      <c r="K5" s="6" t="n">
        <v>0</v>
      </c>
      <c r="L5" s="6" t="n">
        <v>0</v>
      </c>
    </row>
    <row r="6" spans="1:12">
      <c r="A6" s="4" t="s">
        <v>1079</v>
      </c>
      <c r="B6" s="6" t="n">
        <v>190380</v>
      </c>
      <c r="C6" s="5" t="n">
        <v>297210</v>
      </c>
      <c r="D6" s="5" t="n">
        <v>128333</v>
      </c>
      <c r="E6" s="5" t="n">
        <v>36127</v>
      </c>
      <c r="F6" s="6" t="n">
        <v>10547</v>
      </c>
      <c r="G6" s="5" t="n">
        <v>313336</v>
      </c>
      <c r="H6" s="5" t="n">
        <v>87588</v>
      </c>
      <c r="I6" s="5" t="n">
        <v>-80419</v>
      </c>
      <c r="J6" s="6" t="n">
        <v>652050</v>
      </c>
      <c r="K6" s="6" t="n">
        <v>331052</v>
      </c>
      <c r="L6" s="6" t="n">
        <v>810359</v>
      </c>
    </row>
    <row r="7" spans="1:12">
      <c r="A7" s="4" t="s">
        <v>1080</v>
      </c>
      <c r="J7" s="6" t="n">
        <v>180787</v>
      </c>
      <c r="K7" s="6" t="n">
        <v>167958</v>
      </c>
      <c r="L7" s="6" t="n">
        <v>171836</v>
      </c>
    </row>
    <row r="8" spans="1:12">
      <c r="A8" s="4" t="s">
        <v>1081</v>
      </c>
      <c r="J8" s="6" t="n">
        <v>133636</v>
      </c>
      <c r="K8" s="6" t="n">
        <v>140426</v>
      </c>
      <c r="L8" s="6" t="n">
        <v>134877</v>
      </c>
    </row>
    <row r="9" spans="1:12">
      <c r="A9" s="4" t="s">
        <v>1082</v>
      </c>
      <c r="B9" s="6" t="n">
        <v>8855628</v>
      </c>
      <c r="F9" s="6" t="n">
        <v>5262988</v>
      </c>
      <c r="J9" s="6" t="n">
        <v>8855628</v>
      </c>
      <c r="K9" s="6" t="n">
        <v>5262988</v>
      </c>
      <c r="L9" s="6" t="n">
        <v>5289983</v>
      </c>
    </row>
    <row r="10" spans="1:12">
      <c r="A10" s="4" t="s">
        <v>1083</v>
      </c>
    </row>
    <row r="11" spans="1:12">
      <c r="A11" s="3" t="s">
        <v>1076</v>
      </c>
    </row>
    <row r="12" spans="1:12">
      <c r="A12" s="4" t="s">
        <v>1077</v>
      </c>
      <c r="J12" s="6" t="n">
        <v>0</v>
      </c>
      <c r="K12" s="6" t="n">
        <v>0</v>
      </c>
      <c r="L12" s="6" t="n">
        <v>0</v>
      </c>
    </row>
    <row r="13" spans="1:12">
      <c r="A13" s="4" t="s">
        <v>1078</v>
      </c>
      <c r="J13" s="6" t="n">
        <v>-1411378</v>
      </c>
      <c r="K13" s="6" t="n">
        <v>-1465620</v>
      </c>
      <c r="L13" s="6" t="n">
        <v>-1675078</v>
      </c>
    </row>
    <row r="14" spans="1:12">
      <c r="A14" s="4" t="s">
        <v>1079</v>
      </c>
      <c r="J14" s="6" t="n">
        <v>36861</v>
      </c>
      <c r="K14" s="6" t="n">
        <v>-99327</v>
      </c>
      <c r="L14" s="6" t="n">
        <v>-28666</v>
      </c>
    </row>
    <row r="15" spans="1:12">
      <c r="A15" s="4" t="s">
        <v>1080</v>
      </c>
      <c r="J15" s="6" t="n">
        <v>76051</v>
      </c>
      <c r="K15" s="6" t="n">
        <v>60923</v>
      </c>
      <c r="L15" s="6" t="n">
        <v>44731</v>
      </c>
    </row>
    <row r="16" spans="1:12">
      <c r="A16" s="4" t="s">
        <v>1081</v>
      </c>
      <c r="J16" s="6" t="n">
        <v>23640</v>
      </c>
      <c r="K16" s="6" t="n">
        <v>20976</v>
      </c>
      <c r="L16" s="6" t="n">
        <v>27103</v>
      </c>
    </row>
    <row r="17" spans="1:12">
      <c r="A17" s="4" t="s">
        <v>1082</v>
      </c>
      <c r="B17" s="6" t="n">
        <v>-901580</v>
      </c>
      <c r="F17" s="6" t="n">
        <v>-3684323</v>
      </c>
      <c r="J17" s="6" t="n">
        <v>-901580</v>
      </c>
      <c r="K17" s="6" t="n">
        <v>-3684323</v>
      </c>
      <c r="L17" s="6" t="n">
        <v>-3405347</v>
      </c>
    </row>
    <row r="18" spans="1:12">
      <c r="A18" s="4" t="s">
        <v>1084</v>
      </c>
    </row>
    <row r="19" spans="1:12">
      <c r="A19" s="3" t="s">
        <v>1076</v>
      </c>
    </row>
    <row r="20" spans="1:12">
      <c r="A20" s="4" t="s">
        <v>1077</v>
      </c>
      <c r="J20" s="6" t="n">
        <v>2449280</v>
      </c>
      <c r="K20" s="6" t="n">
        <v>2375653</v>
      </c>
      <c r="L20" s="6" t="n">
        <v>2650682</v>
      </c>
    </row>
    <row r="21" spans="1:12">
      <c r="A21" s="4" t="s">
        <v>1078</v>
      </c>
      <c r="J21" s="6" t="n">
        <v>11016</v>
      </c>
      <c r="K21" s="6" t="n">
        <v>10242</v>
      </c>
      <c r="L21" s="6" t="n">
        <v>8157</v>
      </c>
    </row>
    <row r="22" spans="1:12">
      <c r="A22" s="4" t="s">
        <v>1079</v>
      </c>
      <c r="J22" s="6" t="n">
        <v>415436</v>
      </c>
      <c r="K22" s="6" t="n">
        <v>370197</v>
      </c>
      <c r="L22" s="6" t="n">
        <v>523915</v>
      </c>
    </row>
    <row r="23" spans="1:12">
      <c r="A23" s="4" t="s">
        <v>1080</v>
      </c>
      <c r="J23" s="6" t="n">
        <v>8696</v>
      </c>
      <c r="K23" s="6" t="n">
        <v>11119</v>
      </c>
      <c r="L23" s="6" t="n">
        <v>19457</v>
      </c>
    </row>
    <row r="24" spans="1:12">
      <c r="A24" s="4" t="s">
        <v>1081</v>
      </c>
      <c r="J24" s="6" t="n">
        <v>6280</v>
      </c>
      <c r="K24" s="6" t="n">
        <v>5255</v>
      </c>
      <c r="L24" s="6" t="n">
        <v>5849</v>
      </c>
    </row>
    <row r="25" spans="1:12">
      <c r="A25" s="4" t="s">
        <v>1082</v>
      </c>
      <c r="B25" s="6" t="n">
        <v>3244950</v>
      </c>
      <c r="F25" s="6" t="n">
        <v>2899986</v>
      </c>
      <c r="J25" s="6" t="n">
        <v>3244950</v>
      </c>
      <c r="K25" s="6" t="n">
        <v>2899986</v>
      </c>
      <c r="L25" s="6" t="n">
        <v>2746834</v>
      </c>
    </row>
    <row r="26" spans="1:12">
      <c r="A26" s="4" t="s">
        <v>1085</v>
      </c>
    </row>
    <row r="27" spans="1:12">
      <c r="A27" s="3" t="s">
        <v>1076</v>
      </c>
    </row>
    <row r="28" spans="1:12">
      <c r="A28" s="4" t="s">
        <v>1077</v>
      </c>
      <c r="J28" s="6" t="n">
        <v>1836360</v>
      </c>
      <c r="K28" s="6" t="n">
        <v>1847585</v>
      </c>
      <c r="L28" s="6" t="n">
        <v>2233579</v>
      </c>
    </row>
    <row r="29" spans="1:12">
      <c r="A29" s="4" t="s">
        <v>1078</v>
      </c>
      <c r="J29" s="6" t="n">
        <v>273</v>
      </c>
      <c r="K29" s="6" t="n">
        <v>290</v>
      </c>
      <c r="L29" s="6" t="n">
        <v>382</v>
      </c>
    </row>
    <row r="30" spans="1:12">
      <c r="A30" s="4" t="s">
        <v>1079</v>
      </c>
      <c r="J30" s="6" t="n">
        <v>107304</v>
      </c>
      <c r="K30" s="6" t="n">
        <v>39470</v>
      </c>
      <c r="L30" s="6" t="n">
        <v>228669</v>
      </c>
    </row>
    <row r="31" spans="1:12">
      <c r="A31" s="4" t="s">
        <v>1080</v>
      </c>
      <c r="J31" s="6" t="n">
        <v>6166</v>
      </c>
      <c r="K31" s="6" t="n">
        <v>6530</v>
      </c>
      <c r="L31" s="6" t="n">
        <v>9527</v>
      </c>
    </row>
    <row r="32" spans="1:12">
      <c r="A32" s="4" t="s">
        <v>1081</v>
      </c>
      <c r="J32" s="6" t="n">
        <v>4290</v>
      </c>
      <c r="K32" s="6" t="n">
        <v>4652</v>
      </c>
      <c r="L32" s="6" t="n">
        <v>4669</v>
      </c>
    </row>
    <row r="33" spans="1:12">
      <c r="A33" s="4" t="s">
        <v>1082</v>
      </c>
      <c r="B33" s="6" t="n">
        <v>2482170</v>
      </c>
      <c r="F33" s="6" t="n">
        <v>2229053</v>
      </c>
      <c r="J33" s="6" t="n">
        <v>2482170</v>
      </c>
      <c r="K33" s="6" t="n">
        <v>2229053</v>
      </c>
      <c r="L33" s="6" t="n">
        <v>2499985</v>
      </c>
    </row>
    <row r="34" spans="1:12">
      <c r="A34" s="4" t="s">
        <v>1086</v>
      </c>
    </row>
    <row r="35" spans="1:12">
      <c r="A35" s="3" t="s">
        <v>1076</v>
      </c>
    </row>
    <row r="36" spans="1:12">
      <c r="A36" s="4" t="s">
        <v>1077</v>
      </c>
      <c r="J36" s="6" t="n">
        <v>434467</v>
      </c>
      <c r="K36" s="6" t="n">
        <v>356299</v>
      </c>
      <c r="L36" s="6" t="n">
        <v>325424</v>
      </c>
    </row>
    <row r="37" spans="1:12">
      <c r="A37" s="4" t="s">
        <v>1078</v>
      </c>
      <c r="J37" s="6" t="n">
        <v>11466</v>
      </c>
      <c r="K37" s="6" t="n">
        <v>15796</v>
      </c>
      <c r="L37" s="6" t="n">
        <v>21889</v>
      </c>
    </row>
    <row r="38" spans="1:12">
      <c r="A38" s="4" t="s">
        <v>1079</v>
      </c>
      <c r="J38" s="6" t="n">
        <v>99686</v>
      </c>
      <c r="K38" s="6" t="n">
        <v>29127</v>
      </c>
      <c r="L38" s="6" t="n">
        <v>82427</v>
      </c>
    </row>
    <row r="39" spans="1:12">
      <c r="A39" s="4" t="s">
        <v>1080</v>
      </c>
      <c r="J39" s="6" t="n">
        <v>8342</v>
      </c>
      <c r="K39" s="6" t="n">
        <v>4627</v>
      </c>
      <c r="L39" s="6" t="n">
        <v>5526</v>
      </c>
    </row>
    <row r="40" spans="1:12">
      <c r="A40" s="4" t="s">
        <v>1081</v>
      </c>
      <c r="J40" s="6" t="n">
        <v>25718</v>
      </c>
      <c r="K40" s="6" t="n">
        <v>26631</v>
      </c>
      <c r="L40" s="6" t="n">
        <v>7637</v>
      </c>
    </row>
    <row r="41" spans="1:12">
      <c r="A41" s="4" t="s">
        <v>1082</v>
      </c>
      <c r="B41" s="6" t="n">
        <v>695898</v>
      </c>
      <c r="F41" s="6" t="n">
        <v>620425</v>
      </c>
      <c r="J41" s="6" t="n">
        <v>695898</v>
      </c>
      <c r="K41" s="6" t="n">
        <v>620425</v>
      </c>
      <c r="L41" s="6" t="n">
        <v>628743</v>
      </c>
    </row>
    <row r="42" spans="1:12">
      <c r="A42" s="4" t="s">
        <v>1087</v>
      </c>
    </row>
    <row r="43" spans="1:12">
      <c r="A43" s="3" t="s">
        <v>1076</v>
      </c>
    </row>
    <row r="44" spans="1:12">
      <c r="A44" s="4" t="s">
        <v>1077</v>
      </c>
      <c r="J44" s="6" t="n">
        <v>120</v>
      </c>
      <c r="K44" s="6" t="n">
        <v>109</v>
      </c>
      <c r="L44" s="6" t="n">
        <v>97</v>
      </c>
    </row>
    <row r="45" spans="1:12">
      <c r="A45" s="4" t="s">
        <v>1078</v>
      </c>
      <c r="J45" s="6" t="n">
        <v>1388623</v>
      </c>
      <c r="K45" s="6" t="n">
        <v>1439292</v>
      </c>
      <c r="L45" s="6" t="n">
        <v>1644650</v>
      </c>
    </row>
    <row r="46" spans="1:12">
      <c r="A46" s="4" t="s">
        <v>1079</v>
      </c>
      <c r="J46" s="6" t="n">
        <v>-7237</v>
      </c>
      <c r="K46" s="6" t="n">
        <v>-8415</v>
      </c>
      <c r="L46" s="6" t="n">
        <v>4014</v>
      </c>
    </row>
    <row r="47" spans="1:12">
      <c r="A47" s="4" t="s">
        <v>1080</v>
      </c>
      <c r="J47" s="6" t="n">
        <v>81532</v>
      </c>
      <c r="K47" s="6" t="n">
        <v>84759</v>
      </c>
      <c r="L47" s="6" t="n">
        <v>92595</v>
      </c>
    </row>
    <row r="48" spans="1:12">
      <c r="A48" s="4" t="s">
        <v>1081</v>
      </c>
      <c r="J48" s="6" t="n">
        <v>73708</v>
      </c>
      <c r="K48" s="6" t="n">
        <v>82912</v>
      </c>
      <c r="L48" s="6" t="n">
        <v>89619</v>
      </c>
    </row>
    <row r="49" spans="1:12">
      <c r="A49" s="4" t="s">
        <v>1082</v>
      </c>
      <c r="B49" s="5" t="n">
        <v>3334190</v>
      </c>
      <c r="F49" s="5" t="n">
        <v>3197847</v>
      </c>
      <c r="J49" s="5" t="n">
        <v>3334190</v>
      </c>
      <c r="K49" s="5" t="n">
        <v>3197847</v>
      </c>
      <c r="L49" s="5" t="n">
        <v>281976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71</v>
      </c>
      <c r="J1" s="2" t="s">
        <v>1</v>
      </c>
    </row>
    <row r="2" spans="1:12">
      <c r="B2" s="2" t="s">
        <v>2</v>
      </c>
      <c r="C2" s="2" t="s">
        <v>472</v>
      </c>
      <c r="D2" s="2" t="s">
        <v>4</v>
      </c>
      <c r="E2" s="2" t="s">
        <v>473</v>
      </c>
      <c r="F2" s="2" t="s">
        <v>64</v>
      </c>
      <c r="G2" s="2" t="s">
        <v>474</v>
      </c>
      <c r="H2" s="2" t="s">
        <v>475</v>
      </c>
      <c r="I2" s="2" t="s">
        <v>476</v>
      </c>
      <c r="J2" s="2" t="s">
        <v>2</v>
      </c>
      <c r="K2" s="2" t="s">
        <v>64</v>
      </c>
      <c r="L2" s="2" t="s">
        <v>105</v>
      </c>
    </row>
    <row r="3" spans="1:12">
      <c r="A3" s="3" t="s">
        <v>1089</v>
      </c>
    </row>
    <row r="4" spans="1:12">
      <c r="A4" s="4" t="s">
        <v>107</v>
      </c>
      <c r="B4" s="5" t="n">
        <v>1428007</v>
      </c>
      <c r="C4" s="5" t="n">
        <v>1575173</v>
      </c>
      <c r="D4" s="5" t="n">
        <v>984537</v>
      </c>
      <c r="E4" s="5" t="n">
        <v>732510</v>
      </c>
      <c r="F4" s="5" t="n">
        <v>1389161</v>
      </c>
      <c r="G4" s="5" t="n">
        <v>1569686</v>
      </c>
      <c r="H4" s="5" t="n">
        <v>904458</v>
      </c>
      <c r="I4" s="5" t="n">
        <v>716341</v>
      </c>
      <c r="J4" s="5" t="n">
        <v>4720227</v>
      </c>
      <c r="K4" s="5" t="n">
        <v>4579646</v>
      </c>
      <c r="L4" s="5" t="n">
        <v>5209782</v>
      </c>
    </row>
    <row r="5" spans="1:12">
      <c r="A5" s="4" t="s">
        <v>1090</v>
      </c>
    </row>
    <row r="6" spans="1:12">
      <c r="A6" s="3" t="s">
        <v>1089</v>
      </c>
    </row>
    <row r="7" spans="1:12">
      <c r="A7" s="4" t="s">
        <v>107</v>
      </c>
      <c r="J7" s="6" t="n">
        <v>1836360</v>
      </c>
      <c r="K7" s="6" t="n">
        <v>1847585</v>
      </c>
      <c r="L7" s="6" t="n">
        <v>2233579</v>
      </c>
    </row>
    <row r="8" spans="1:12">
      <c r="A8" s="4" t="s">
        <v>1091</v>
      </c>
    </row>
    <row r="9" spans="1:12">
      <c r="A9" s="3" t="s">
        <v>1089</v>
      </c>
    </row>
    <row r="10" spans="1:12">
      <c r="A10" s="4" t="s">
        <v>107</v>
      </c>
      <c r="J10" s="6" t="n">
        <v>1043217</v>
      </c>
      <c r="K10" s="6" t="n">
        <v>1046901</v>
      </c>
      <c r="L10" s="6" t="n">
        <v>1381949</v>
      </c>
    </row>
    <row r="11" spans="1:12">
      <c r="A11" s="4" t="s">
        <v>1092</v>
      </c>
    </row>
    <row r="12" spans="1:12">
      <c r="A12" s="3" t="s">
        <v>1089</v>
      </c>
    </row>
    <row r="13" spans="1:12">
      <c r="A13" s="4" t="s">
        <v>107</v>
      </c>
      <c r="J13" s="6" t="n">
        <v>435740</v>
      </c>
      <c r="K13" s="6" t="n">
        <v>454066</v>
      </c>
      <c r="L13" s="6" t="n">
        <v>485088</v>
      </c>
    </row>
    <row r="14" spans="1:12">
      <c r="A14" s="4" t="s">
        <v>1093</v>
      </c>
    </row>
    <row r="15" spans="1:12">
      <c r="A15" s="3" t="s">
        <v>1089</v>
      </c>
    </row>
    <row r="16" spans="1:12">
      <c r="A16" s="4" t="s">
        <v>107</v>
      </c>
      <c r="J16" s="5" t="n">
        <v>357403</v>
      </c>
      <c r="K16" s="5" t="n">
        <v>346618</v>
      </c>
      <c r="L16" s="5" t="n">
        <v>36654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71</v>
      </c>
      <c r="J1" s="2" t="s">
        <v>1</v>
      </c>
    </row>
    <row r="2" spans="1:12">
      <c r="B2" s="2" t="s">
        <v>2</v>
      </c>
      <c r="C2" s="2" t="s">
        <v>472</v>
      </c>
      <c r="D2" s="2" t="s">
        <v>4</v>
      </c>
      <c r="E2" s="2" t="s">
        <v>473</v>
      </c>
      <c r="F2" s="2" t="s">
        <v>64</v>
      </c>
      <c r="G2" s="2" t="s">
        <v>474</v>
      </c>
      <c r="H2" s="2" t="s">
        <v>475</v>
      </c>
      <c r="I2" s="2" t="s">
        <v>476</v>
      </c>
      <c r="J2" s="2" t="s">
        <v>2</v>
      </c>
      <c r="K2" s="2" t="s">
        <v>64</v>
      </c>
      <c r="L2" s="2" t="s">
        <v>105</v>
      </c>
    </row>
    <row r="3" spans="1:12">
      <c r="A3" s="3" t="s">
        <v>1095</v>
      </c>
    </row>
    <row r="4" spans="1:12">
      <c r="A4" s="4" t="s">
        <v>107</v>
      </c>
      <c r="B4" s="5" t="n">
        <v>1428007</v>
      </c>
      <c r="C4" s="5" t="n">
        <v>1575173</v>
      </c>
      <c r="D4" s="5" t="n">
        <v>984537</v>
      </c>
      <c r="E4" s="5" t="n">
        <v>732510</v>
      </c>
      <c r="F4" s="5" t="n">
        <v>1389161</v>
      </c>
      <c r="G4" s="5" t="n">
        <v>1569686</v>
      </c>
      <c r="H4" s="5" t="n">
        <v>904458</v>
      </c>
      <c r="I4" s="5" t="n">
        <v>716341</v>
      </c>
      <c r="J4" s="5" t="n">
        <v>4720227</v>
      </c>
      <c r="K4" s="5" t="n">
        <v>4579646</v>
      </c>
      <c r="L4" s="5" t="n">
        <v>5209782</v>
      </c>
    </row>
    <row r="5" spans="1:12">
      <c r="A5" s="4" t="s">
        <v>1096</v>
      </c>
    </row>
    <row r="6" spans="1:12">
      <c r="A6" s="3" t="s">
        <v>1095</v>
      </c>
    </row>
    <row r="7" spans="1:12">
      <c r="A7" s="4" t="s">
        <v>107</v>
      </c>
      <c r="J7" s="6" t="n">
        <v>2411847</v>
      </c>
      <c r="K7" s="6" t="n">
        <v>2445902</v>
      </c>
      <c r="L7" s="6" t="n">
        <v>2690394</v>
      </c>
    </row>
    <row r="8" spans="1:12">
      <c r="A8" s="4" t="s">
        <v>1097</v>
      </c>
    </row>
    <row r="9" spans="1:12">
      <c r="A9" s="3" t="s">
        <v>1095</v>
      </c>
    </row>
    <row r="10" spans="1:12">
      <c r="A10" s="4" t="s">
        <v>107</v>
      </c>
      <c r="J10" s="6" t="n">
        <v>1220982</v>
      </c>
      <c r="K10" s="6" t="n">
        <v>987283</v>
      </c>
      <c r="L10" s="6" t="n">
        <v>1271597</v>
      </c>
    </row>
    <row r="11" spans="1:12">
      <c r="A11" s="4" t="s">
        <v>1098</v>
      </c>
    </row>
    <row r="12" spans="1:12">
      <c r="A12" s="3" t="s">
        <v>1095</v>
      </c>
    </row>
    <row r="13" spans="1:12">
      <c r="A13" s="4" t="s">
        <v>107</v>
      </c>
      <c r="J13" s="6" t="n">
        <v>709750</v>
      </c>
      <c r="K13" s="6" t="n">
        <v>787692</v>
      </c>
      <c r="L13" s="6" t="n">
        <v>893019</v>
      </c>
    </row>
    <row r="14" spans="1:12">
      <c r="A14" s="4" t="s">
        <v>1099</v>
      </c>
    </row>
    <row r="15" spans="1:12">
      <c r="A15" s="3" t="s">
        <v>1095</v>
      </c>
    </row>
    <row r="16" spans="1:12">
      <c r="A16" s="4" t="s">
        <v>107</v>
      </c>
      <c r="J16" s="5" t="n">
        <v>377648</v>
      </c>
      <c r="K16" s="5" t="n">
        <v>358769</v>
      </c>
      <c r="L16" s="5" t="n">
        <v>35477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71</v>
      </c>
      <c r="J1" s="2" t="s">
        <v>1</v>
      </c>
    </row>
    <row r="2" spans="1:12">
      <c r="B2" s="2" t="s">
        <v>2</v>
      </c>
      <c r="C2" s="2" t="s">
        <v>472</v>
      </c>
      <c r="D2" s="2" t="s">
        <v>4</v>
      </c>
      <c r="E2" s="2" t="s">
        <v>473</v>
      </c>
      <c r="F2" s="2" t="s">
        <v>64</v>
      </c>
      <c r="G2" s="2" t="s">
        <v>474</v>
      </c>
      <c r="H2" s="2" t="s">
        <v>475</v>
      </c>
      <c r="I2" s="2" t="s">
        <v>476</v>
      </c>
      <c r="J2" s="2" t="s">
        <v>2</v>
      </c>
      <c r="K2" s="2" t="s">
        <v>64</v>
      </c>
      <c r="L2" s="2" t="s">
        <v>105</v>
      </c>
    </row>
    <row r="3" spans="1:12">
      <c r="A3" s="3" t="s">
        <v>1089</v>
      </c>
    </row>
    <row r="4" spans="1:12">
      <c r="A4" s="4" t="s">
        <v>107</v>
      </c>
      <c r="B4" s="5" t="n">
        <v>1428007</v>
      </c>
      <c r="C4" s="5" t="n">
        <v>1575173</v>
      </c>
      <c r="D4" s="5" t="n">
        <v>984537</v>
      </c>
      <c r="E4" s="5" t="n">
        <v>732510</v>
      </c>
      <c r="F4" s="5" t="n">
        <v>1389161</v>
      </c>
      <c r="G4" s="5" t="n">
        <v>1569686</v>
      </c>
      <c r="H4" s="5" t="n">
        <v>904458</v>
      </c>
      <c r="I4" s="5" t="n">
        <v>716341</v>
      </c>
      <c r="J4" s="5" t="n">
        <v>4720227</v>
      </c>
      <c r="K4" s="5" t="n">
        <v>4579646</v>
      </c>
      <c r="L4" s="5" t="n">
        <v>5209782</v>
      </c>
    </row>
    <row r="5" spans="1:12">
      <c r="A5" s="4" t="s">
        <v>1101</v>
      </c>
      <c r="B5" s="6" t="n">
        <v>1523137</v>
      </c>
      <c r="F5" s="6" t="n">
        <v>1436197</v>
      </c>
      <c r="J5" s="6" t="n">
        <v>1523137</v>
      </c>
      <c r="K5" s="6" t="n">
        <v>1436197</v>
      </c>
      <c r="L5" s="6" t="n">
        <v>1050155</v>
      </c>
    </row>
    <row r="6" spans="1:12">
      <c r="A6" s="4" t="s">
        <v>1102</v>
      </c>
    </row>
    <row r="7" spans="1:12">
      <c r="A7" s="3" t="s">
        <v>1089</v>
      </c>
    </row>
    <row r="8" spans="1:12">
      <c r="A8" s="4" t="s">
        <v>107</v>
      </c>
      <c r="J8" s="6" t="n">
        <v>2653337</v>
      </c>
      <c r="K8" s="6" t="n">
        <v>2497331</v>
      </c>
      <c r="L8" s="6" t="n">
        <v>2732034</v>
      </c>
    </row>
    <row r="9" spans="1:12">
      <c r="A9" s="4" t="s">
        <v>1101</v>
      </c>
      <c r="B9" s="6" t="n">
        <v>1299317</v>
      </c>
      <c r="F9" s="6" t="n">
        <v>1287444</v>
      </c>
      <c r="J9" s="6" t="n">
        <v>1299317</v>
      </c>
      <c r="K9" s="6" t="n">
        <v>1287444</v>
      </c>
      <c r="L9" s="6" t="n">
        <v>894597</v>
      </c>
    </row>
    <row r="10" spans="1:12">
      <c r="A10" s="4" t="s">
        <v>1085</v>
      </c>
    </row>
    <row r="11" spans="1:12">
      <c r="A11" s="3" t="s">
        <v>1089</v>
      </c>
    </row>
    <row r="12" spans="1:12">
      <c r="A12" s="4" t="s">
        <v>107</v>
      </c>
      <c r="J12" s="6" t="n">
        <v>2066890</v>
      </c>
      <c r="K12" s="6" t="n">
        <v>2082315</v>
      </c>
      <c r="L12" s="6" t="n">
        <v>2477748</v>
      </c>
    </row>
    <row r="13" spans="1:12">
      <c r="A13" s="4" t="s">
        <v>1101</v>
      </c>
      <c r="B13" s="5" t="n">
        <v>223820</v>
      </c>
      <c r="F13" s="5" t="n">
        <v>148753</v>
      </c>
      <c r="J13" s="5" t="n">
        <v>223820</v>
      </c>
      <c r="K13" s="5" t="n">
        <v>148753</v>
      </c>
      <c r="L13" s="5" t="n">
        <v>15555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71</v>
      </c>
      <c r="J1" s="2" t="s">
        <v>1</v>
      </c>
    </row>
    <row r="2" spans="1:12">
      <c r="B2" s="2" t="s">
        <v>2</v>
      </c>
      <c r="C2" s="2" t="s">
        <v>472</v>
      </c>
      <c r="D2" s="2" t="s">
        <v>4</v>
      </c>
      <c r="E2" s="2" t="s">
        <v>473</v>
      </c>
      <c r="F2" s="2" t="s">
        <v>64</v>
      </c>
      <c r="G2" s="2" t="s">
        <v>474</v>
      </c>
      <c r="H2" s="2" t="s">
        <v>475</v>
      </c>
      <c r="I2" s="2" t="s">
        <v>476</v>
      </c>
      <c r="J2" s="2" t="s">
        <v>2</v>
      </c>
      <c r="K2" s="2" t="s">
        <v>64</v>
      </c>
      <c r="L2" s="2" t="s">
        <v>105</v>
      </c>
    </row>
    <row r="3" spans="1:12">
      <c r="A3" s="3" t="s">
        <v>1104</v>
      </c>
    </row>
    <row r="4" spans="1:12">
      <c r="A4" s="4" t="s">
        <v>107</v>
      </c>
      <c r="B4" s="5" t="n">
        <v>1428007</v>
      </c>
      <c r="C4" s="5" t="n">
        <v>1575173</v>
      </c>
      <c r="D4" s="5" t="n">
        <v>984537</v>
      </c>
      <c r="E4" s="5" t="n">
        <v>732510</v>
      </c>
      <c r="F4" s="5" t="n">
        <v>1389161</v>
      </c>
      <c r="G4" s="5" t="n">
        <v>1569686</v>
      </c>
      <c r="H4" s="5" t="n">
        <v>904458</v>
      </c>
      <c r="I4" s="5" t="n">
        <v>716341</v>
      </c>
      <c r="J4" s="5" t="n">
        <v>4720227</v>
      </c>
      <c r="K4" s="5" t="n">
        <v>4579646</v>
      </c>
      <c r="L4" s="5" t="n">
        <v>5209782</v>
      </c>
    </row>
    <row r="5" spans="1:12">
      <c r="A5" s="4" t="s">
        <v>1105</v>
      </c>
    </row>
    <row r="6" spans="1:12">
      <c r="A6" s="3" t="s">
        <v>1104</v>
      </c>
    </row>
    <row r="7" spans="1:12">
      <c r="A7" s="4" t="s">
        <v>1106</v>
      </c>
      <c r="J7" s="4" t="s">
        <v>1107</v>
      </c>
      <c r="K7" s="4" t="s">
        <v>445</v>
      </c>
      <c r="L7" s="4" t="s">
        <v>554</v>
      </c>
    </row>
    <row r="8" spans="1:12">
      <c r="A8" s="4" t="s">
        <v>1108</v>
      </c>
    </row>
    <row r="9" spans="1:12">
      <c r="A9" s="3" t="s">
        <v>1104</v>
      </c>
    </row>
    <row r="10" spans="1:12">
      <c r="A10" s="4" t="s">
        <v>1106</v>
      </c>
      <c r="J10" s="4" t="s">
        <v>1109</v>
      </c>
      <c r="K10" s="4" t="s">
        <v>1109</v>
      </c>
      <c r="L10" s="4" t="s">
        <v>1109</v>
      </c>
    </row>
    <row r="11" spans="1:12">
      <c r="A11" s="4" t="s">
        <v>1110</v>
      </c>
    </row>
    <row r="12" spans="1:12">
      <c r="A12" s="3" t="s">
        <v>1104</v>
      </c>
    </row>
    <row r="13" spans="1:12">
      <c r="A13" s="4" t="s">
        <v>1106</v>
      </c>
      <c r="J13" s="4" t="s">
        <v>1111</v>
      </c>
    </row>
    <row r="14" spans="1:12">
      <c r="A14" s="4" t="s">
        <v>1112</v>
      </c>
    </row>
    <row r="15" spans="1:12">
      <c r="A15" s="3" t="s">
        <v>1104</v>
      </c>
    </row>
    <row r="16" spans="1:12">
      <c r="A16" s="4" t="s">
        <v>1106</v>
      </c>
      <c r="L16" s="4" t="s">
        <v>1109</v>
      </c>
    </row>
    <row r="17" spans="1:12">
      <c r="A17" s="4" t="s">
        <v>1113</v>
      </c>
    </row>
    <row r="18" spans="1:12">
      <c r="A18" s="3" t="s">
        <v>1104</v>
      </c>
    </row>
    <row r="19" spans="1:12">
      <c r="A19" s="4" t="s">
        <v>107</v>
      </c>
      <c r="L19" s="5" t="n">
        <v>122432</v>
      </c>
    </row>
    <row r="20" spans="1:12">
      <c r="A20" s="4" t="s">
        <v>1114</v>
      </c>
    </row>
    <row r="21" spans="1:12">
      <c r="A21" s="3" t="s">
        <v>1104</v>
      </c>
    </row>
    <row r="22" spans="1:12">
      <c r="A22" s="4" t="s">
        <v>107</v>
      </c>
      <c r="J22" s="5" t="n">
        <v>1528283</v>
      </c>
      <c r="K22" s="5" t="n">
        <v>1443164</v>
      </c>
      <c r="L22" s="5" t="n">
        <v>149779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71</v>
      </c>
      <c r="J1" s="2" t="s">
        <v>1</v>
      </c>
    </row>
    <row r="2" spans="1:12">
      <c r="B2" s="2" t="s">
        <v>2</v>
      </c>
      <c r="C2" s="2" t="s">
        <v>472</v>
      </c>
      <c r="D2" s="2" t="s">
        <v>4</v>
      </c>
      <c r="E2" s="2" t="s">
        <v>473</v>
      </c>
      <c r="F2" s="2" t="s">
        <v>64</v>
      </c>
      <c r="G2" s="2" t="s">
        <v>474</v>
      </c>
      <c r="H2" s="2" t="s">
        <v>475</v>
      </c>
      <c r="I2" s="2" t="s">
        <v>476</v>
      </c>
      <c r="J2" s="2" t="s">
        <v>2</v>
      </c>
      <c r="K2" s="2" t="s">
        <v>64</v>
      </c>
      <c r="L2" s="2" t="s">
        <v>105</v>
      </c>
    </row>
    <row r="3" spans="1:12">
      <c r="A3" s="3" t="s">
        <v>268</v>
      </c>
    </row>
    <row r="4" spans="1:12">
      <c r="A4" s="4" t="s">
        <v>107</v>
      </c>
      <c r="B4" s="5" t="n">
        <v>1428007</v>
      </c>
      <c r="C4" s="5" t="n">
        <v>1575173</v>
      </c>
      <c r="D4" s="5" t="n">
        <v>984537</v>
      </c>
      <c r="E4" s="5" t="n">
        <v>732510</v>
      </c>
      <c r="F4" s="5" t="n">
        <v>1389161</v>
      </c>
      <c r="G4" s="5" t="n">
        <v>1569686</v>
      </c>
      <c r="H4" s="5" t="n">
        <v>904458</v>
      </c>
      <c r="I4" s="5" t="n">
        <v>716341</v>
      </c>
      <c r="J4" s="5" t="n">
        <v>4720227</v>
      </c>
      <c r="K4" s="5" t="n">
        <v>4579646</v>
      </c>
      <c r="L4" s="5" t="n">
        <v>5209782</v>
      </c>
    </row>
    <row r="5" spans="1:12">
      <c r="A5" s="4" t="s">
        <v>1116</v>
      </c>
      <c r="B5" s="6" t="n">
        <v>190380</v>
      </c>
      <c r="C5" s="6" t="n">
        <v>297210</v>
      </c>
      <c r="D5" s="6" t="n">
        <v>128333</v>
      </c>
      <c r="E5" s="6" t="n">
        <v>36127</v>
      </c>
      <c r="F5" s="6" t="n">
        <v>10547</v>
      </c>
      <c r="G5" s="6" t="n">
        <v>313336</v>
      </c>
      <c r="H5" s="6" t="n">
        <v>87588</v>
      </c>
      <c r="I5" s="6" t="n">
        <v>-80419</v>
      </c>
      <c r="J5" s="6" t="n">
        <v>652050</v>
      </c>
      <c r="K5" s="6" t="n">
        <v>331052</v>
      </c>
      <c r="L5" s="6" t="n">
        <v>810359</v>
      </c>
    </row>
    <row r="6" spans="1:12">
      <c r="A6" s="4" t="s">
        <v>123</v>
      </c>
      <c r="B6" s="6" t="n">
        <v>298761</v>
      </c>
      <c r="C6" s="6" t="n">
        <v>259746</v>
      </c>
      <c r="D6" s="6" t="n">
        <v>6108</v>
      </c>
      <c r="E6" s="6" t="n">
        <v>29595</v>
      </c>
      <c r="F6" s="6" t="n">
        <v>-5128</v>
      </c>
      <c r="G6" s="6" t="n">
        <v>295794</v>
      </c>
      <c r="H6" s="6" t="n">
        <v>68124</v>
      </c>
      <c r="I6" s="6" t="n">
        <v>-88388</v>
      </c>
      <c r="J6" s="6" t="n">
        <v>594210</v>
      </c>
      <c r="K6" s="6" t="n">
        <v>270402</v>
      </c>
    </row>
    <row r="7" spans="1:12">
      <c r="A7" s="4" t="s">
        <v>478</v>
      </c>
      <c r="B7" s="5" t="n">
        <v>267345</v>
      </c>
      <c r="C7" s="5" t="n">
        <v>212949</v>
      </c>
      <c r="D7" s="5" t="n">
        <v>13433</v>
      </c>
      <c r="E7" s="5" t="n">
        <v>26727</v>
      </c>
      <c r="F7" s="5" t="n">
        <v>8766</v>
      </c>
      <c r="G7" s="5" t="n">
        <v>263861</v>
      </c>
      <c r="H7" s="5" t="n">
        <v>60299</v>
      </c>
      <c r="I7" s="5" t="n">
        <v>-112492</v>
      </c>
      <c r="J7" s="5" t="n">
        <v>520454</v>
      </c>
      <c r="K7" s="5" t="n">
        <v>220434</v>
      </c>
      <c r="L7" s="5" t="n">
        <v>396607</v>
      </c>
    </row>
    <row r="8" spans="1:12">
      <c r="A8" s="3" t="s">
        <v>477</v>
      </c>
    </row>
    <row r="9" spans="1:12">
      <c r="A9" s="4" t="s">
        <v>127</v>
      </c>
      <c r="B9" s="8" t="n">
        <v>2.02</v>
      </c>
      <c r="C9" s="8" t="n">
        <v>1.68</v>
      </c>
      <c r="D9" s="8" t="n">
        <v>0.11</v>
      </c>
      <c r="E9" s="8" t="n">
        <v>0.21</v>
      </c>
      <c r="F9" s="8" t="n">
        <v>0.07000000000000001</v>
      </c>
      <c r="G9" s="8" t="n">
        <v>2.08</v>
      </c>
      <c r="H9" s="8" t="n">
        <v>0.48</v>
      </c>
      <c r="I9" s="8" t="n">
        <v>-0.9</v>
      </c>
      <c r="J9" s="8" t="n">
        <v>4.07</v>
      </c>
      <c r="K9" s="8" t="n">
        <v>1.75</v>
      </c>
      <c r="L9" s="8" t="n">
        <v>3.17</v>
      </c>
    </row>
    <row r="10" spans="1:12">
      <c r="A10" s="4" t="s">
        <v>128</v>
      </c>
      <c r="B10" s="9" t="n">
        <v>2.01</v>
      </c>
      <c r="C10" s="9" t="n">
        <v>1.67</v>
      </c>
      <c r="D10" s="9" t="n">
        <v>0.11</v>
      </c>
      <c r="E10" s="9" t="n">
        <v>0.21</v>
      </c>
      <c r="F10" s="9" t="n">
        <v>0.07000000000000001</v>
      </c>
      <c r="G10" s="9" t="n">
        <v>2.06</v>
      </c>
      <c r="H10" s="9" t="n">
        <v>0.48</v>
      </c>
      <c r="I10" s="9" t="n">
        <v>-0.9</v>
      </c>
      <c r="J10" s="9" t="n">
        <v>4.05</v>
      </c>
      <c r="K10" s="9" t="n">
        <v>1.74</v>
      </c>
      <c r="L10" s="9" t="n">
        <v>3.12</v>
      </c>
    </row>
    <row r="11" spans="1:12">
      <c r="A11" s="3" t="s">
        <v>1117</v>
      </c>
    </row>
    <row r="12" spans="1:12">
      <c r="A12" s="4" t="s">
        <v>1118</v>
      </c>
      <c r="B12" s="9" t="n">
        <v>123.05</v>
      </c>
      <c r="C12" s="9" t="n">
        <v>126.87</v>
      </c>
      <c r="D12" s="9" t="n">
        <v>108.86</v>
      </c>
      <c r="E12" s="9" t="n">
        <v>93.19</v>
      </c>
      <c r="F12" s="9" t="n">
        <v>107.57</v>
      </c>
      <c r="G12" s="9" t="n">
        <v>109.6</v>
      </c>
      <c r="H12" s="6" t="n">
        <v>93</v>
      </c>
      <c r="I12" s="9" t="n">
        <v>103.39</v>
      </c>
      <c r="J12" s="9" t="n">
        <v>126.87</v>
      </c>
      <c r="K12" s="9" t="n">
        <v>109.6</v>
      </c>
    </row>
    <row r="13" spans="1:12">
      <c r="A13" s="4" t="s">
        <v>1119</v>
      </c>
      <c r="B13" s="9" t="n">
        <v>92.59</v>
      </c>
      <c r="C13" s="9" t="n">
        <v>103.04</v>
      </c>
      <c r="D13" s="9" t="n">
        <v>84.61</v>
      </c>
      <c r="E13" s="9" t="n">
        <v>77.34</v>
      </c>
      <c r="F13" s="9" t="n">
        <v>76.84</v>
      </c>
      <c r="G13" s="9" t="n">
        <v>91.7</v>
      </c>
      <c r="H13" s="6" t="n">
        <v>79</v>
      </c>
      <c r="I13" s="9" t="n">
        <v>83.56</v>
      </c>
      <c r="J13" s="9" t="n">
        <v>77.34</v>
      </c>
      <c r="K13" s="9" t="n">
        <v>76.84</v>
      </c>
    </row>
    <row r="14" spans="1:12">
      <c r="A14" s="4" t="s">
        <v>1120</v>
      </c>
      <c r="B14" s="8" t="n">
        <v>0.68</v>
      </c>
      <c r="C14" s="8" t="n">
        <v>0.68</v>
      </c>
      <c r="D14" s="8" t="n">
        <v>0.68</v>
      </c>
      <c r="E14" s="8" t="n">
        <v>0.68</v>
      </c>
      <c r="F14" s="8" t="n">
        <v>0.63</v>
      </c>
      <c r="G14" s="8" t="n">
        <v>0.63</v>
      </c>
      <c r="H14" s="8" t="n">
        <v>0.63</v>
      </c>
      <c r="I14" s="8" t="n">
        <v>0.63</v>
      </c>
      <c r="J14" s="8" t="n">
        <v>2.72</v>
      </c>
      <c r="K14" s="8" t="n">
        <v>2.52</v>
      </c>
      <c r="L14" s="8" t="n">
        <v>2.2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21</v>
      </c>
      <c r="B1" s="2" t="s">
        <v>471</v>
      </c>
      <c r="H1" s="2" t="s">
        <v>1</v>
      </c>
    </row>
    <row r="2" spans="1:10">
      <c r="B2" s="2" t="s">
        <v>2</v>
      </c>
      <c r="C2" s="2" t="s">
        <v>472</v>
      </c>
      <c r="D2" s="2" t="s">
        <v>4</v>
      </c>
      <c r="E2" s="2" t="s">
        <v>64</v>
      </c>
      <c r="F2" s="2" t="s">
        <v>474</v>
      </c>
      <c r="G2" s="2" t="s">
        <v>476</v>
      </c>
      <c r="H2" s="2" t="s">
        <v>2</v>
      </c>
      <c r="I2" s="2" t="s">
        <v>64</v>
      </c>
      <c r="J2" s="2" t="s">
        <v>105</v>
      </c>
    </row>
    <row r="3" spans="1:10">
      <c r="A3" s="3" t="s">
        <v>1122</v>
      </c>
    </row>
    <row r="4" spans="1:10">
      <c r="A4" s="4" t="s">
        <v>1123</v>
      </c>
      <c r="B4" s="5" t="n">
        <v>185000</v>
      </c>
      <c r="D4" s="5" t="n">
        <v>110777000</v>
      </c>
    </row>
    <row r="5" spans="1:10">
      <c r="A5" s="4" t="s">
        <v>140</v>
      </c>
      <c r="B5" s="6" t="n">
        <v>143000</v>
      </c>
      <c r="D5" s="5" t="n">
        <v>85852000</v>
      </c>
      <c r="H5" s="5" t="n">
        <v>85995000</v>
      </c>
      <c r="I5" s="5" t="n">
        <v>0</v>
      </c>
      <c r="J5" s="5" t="n">
        <v>0</v>
      </c>
    </row>
    <row r="6" spans="1:10">
      <c r="A6" s="4" t="s">
        <v>1124</v>
      </c>
      <c r="B6" s="6" t="n">
        <v>101249000</v>
      </c>
    </row>
    <row r="7" spans="1:10">
      <c r="A7" s="4" t="s">
        <v>1125</v>
      </c>
      <c r="B7" s="6" t="n">
        <v>102658000</v>
      </c>
    </row>
    <row r="8" spans="1:10">
      <c r="A8" s="4" t="s">
        <v>177</v>
      </c>
      <c r="B8" s="6" t="n">
        <v>-20568000</v>
      </c>
      <c r="H8" s="6" t="n">
        <v>-26653000</v>
      </c>
      <c r="I8" s="6" t="n">
        <v>0</v>
      </c>
      <c r="J8" s="6" t="n">
        <v>0</v>
      </c>
    </row>
    <row r="9" spans="1:10">
      <c r="A9" s="4" t="s">
        <v>1126</v>
      </c>
      <c r="B9" s="6" t="n">
        <v>1409000</v>
      </c>
    </row>
    <row r="10" spans="1:10">
      <c r="A10" s="4" t="s">
        <v>493</v>
      </c>
      <c r="E10" s="5" t="n">
        <v>-10068000</v>
      </c>
      <c r="G10" s="5" t="n">
        <v>70428000</v>
      </c>
      <c r="I10" s="6" t="n">
        <v>49000000</v>
      </c>
      <c r="J10" s="6" t="n">
        <v>18000000</v>
      </c>
    </row>
    <row r="11" spans="1:10">
      <c r="A11" s="4" t="s">
        <v>1127</v>
      </c>
      <c r="E11" s="6" t="n">
        <v>-8543000</v>
      </c>
      <c r="G11" s="6" t="n">
        <v>61372000</v>
      </c>
    </row>
    <row r="12" spans="1:10">
      <c r="A12" s="4" t="s">
        <v>1059</v>
      </c>
      <c r="B12" s="6" t="n">
        <v>72000000</v>
      </c>
      <c r="E12" s="6" t="n">
        <v>72000000</v>
      </c>
      <c r="G12" s="6" t="n">
        <v>17349000</v>
      </c>
      <c r="H12" s="6" t="n">
        <v>69192000</v>
      </c>
      <c r="I12" s="6" t="n">
        <v>89349000</v>
      </c>
    </row>
    <row r="13" spans="1:10">
      <c r="A13" s="4" t="s">
        <v>1128</v>
      </c>
      <c r="E13" s="6" t="n">
        <v>62249000</v>
      </c>
      <c r="G13" s="6" t="n">
        <v>15699000</v>
      </c>
    </row>
    <row r="14" spans="1:10">
      <c r="A14" s="4" t="s">
        <v>147</v>
      </c>
      <c r="E14" s="6" t="n">
        <v>86253000</v>
      </c>
      <c r="H14" s="6" t="n">
        <v>0</v>
      </c>
      <c r="I14" s="6" t="n">
        <v>86253000</v>
      </c>
      <c r="J14" s="6" t="n">
        <v>0</v>
      </c>
    </row>
    <row r="15" spans="1:10">
      <c r="A15" s="4" t="s">
        <v>148</v>
      </c>
      <c r="B15" s="6" t="n">
        <v>0</v>
      </c>
      <c r="E15" s="6" t="n">
        <v>31303000</v>
      </c>
      <c r="H15" s="6" t="n">
        <v>0</v>
      </c>
      <c r="I15" s="5" t="n">
        <v>31303000</v>
      </c>
      <c r="J15" s="5" t="n">
        <v>0</v>
      </c>
    </row>
    <row r="16" spans="1:10">
      <c r="A16" s="4" t="s">
        <v>1129</v>
      </c>
      <c r="E16" s="6" t="n">
        <v>96928000</v>
      </c>
    </row>
    <row r="17" spans="1:10">
      <c r="A17" s="4" t="s">
        <v>1130</v>
      </c>
      <c r="E17" s="5" t="n">
        <v>-10196000</v>
      </c>
      <c r="F17" s="5" t="n">
        <v>17336000</v>
      </c>
      <c r="G17" s="5" t="n">
        <v>-47790000</v>
      </c>
    </row>
    <row r="18" spans="1:10">
      <c r="A18" s="4" t="s">
        <v>1131</v>
      </c>
    </row>
    <row r="19" spans="1:10">
      <c r="A19" s="3" t="s">
        <v>1122</v>
      </c>
    </row>
    <row r="20" spans="1:10">
      <c r="A20" s="4" t="s">
        <v>1042</v>
      </c>
      <c r="B20" s="6" t="n">
        <v>17778000</v>
      </c>
      <c r="H20" s="6" t="n">
        <v>17778000</v>
      </c>
    </row>
    <row r="21" spans="1:10">
      <c r="A21" s="4" t="s">
        <v>1132</v>
      </c>
    </row>
    <row r="22" spans="1:10">
      <c r="A22" s="3" t="s">
        <v>1122</v>
      </c>
    </row>
    <row r="23" spans="1:10">
      <c r="A23" s="4" t="s">
        <v>1027</v>
      </c>
      <c r="B23" s="5" t="n">
        <v>139666000</v>
      </c>
      <c r="C23" s="5" t="n">
        <v>25533000</v>
      </c>
      <c r="H23" s="5" t="n">
        <v>-79990000</v>
      </c>
    </row>
    <row r="24" spans="1:10">
      <c r="A24" s="4" t="s">
        <v>1133</v>
      </c>
      <c r="C24" s="5" t="n">
        <v>20886000</v>
      </c>
    </row>
  </sheetData>
  <mergeCells count="3">
    <mergeCell ref="A1:A2"/>
    <mergeCell ref="B1:G1"/>
    <mergeCell ref="H1:J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7"/>
    <col customWidth="1" max="6" min="6" width="24"/>
    <col customWidth="1" max="7" min="7" width="21"/>
  </cols>
  <sheetData>
    <row r="1" spans="1:7">
      <c r="A1" s="1" t="s">
        <v>1134</v>
      </c>
      <c r="B1" s="2" t="s">
        <v>1135</v>
      </c>
      <c r="C1" s="2" t="s">
        <v>1136</v>
      </c>
      <c r="D1" s="2" t="s">
        <v>1137</v>
      </c>
      <c r="E1" s="2" t="s">
        <v>422</v>
      </c>
      <c r="F1" s="2" t="s">
        <v>1138</v>
      </c>
      <c r="G1" s="2" t="s">
        <v>1139</v>
      </c>
    </row>
    <row r="2" spans="1:7">
      <c r="A2" s="3" t="s">
        <v>1140</v>
      </c>
    </row>
    <row r="3" spans="1:7">
      <c r="A3" s="4" t="s">
        <v>1141</v>
      </c>
      <c r="D3" s="6" t="n">
        <v>10592000</v>
      </c>
      <c r="E3" s="6" t="n">
        <v>10592000</v>
      </c>
    </row>
    <row r="4" spans="1:7">
      <c r="A4" s="4" t="s">
        <v>270</v>
      </c>
    </row>
    <row r="5" spans="1:7">
      <c r="A5" s="3" t="s">
        <v>1140</v>
      </c>
    </row>
    <row r="6" spans="1:7">
      <c r="A6" s="4" t="s">
        <v>1141</v>
      </c>
      <c r="B6" s="6" t="n">
        <v>10592000</v>
      </c>
      <c r="C6" s="6" t="n">
        <v>10592000</v>
      </c>
    </row>
    <row r="7" spans="1:7">
      <c r="A7" s="4" t="s">
        <v>1142</v>
      </c>
    </row>
    <row r="8" spans="1:7">
      <c r="A8" s="3" t="s">
        <v>1140</v>
      </c>
    </row>
    <row r="9" spans="1:7">
      <c r="A9" s="4" t="s">
        <v>1038</v>
      </c>
      <c r="B9" s="5" t="n">
        <v>4628502000</v>
      </c>
      <c r="C9" s="10" t="n">
        <v>2900000</v>
      </c>
    </row>
    <row r="10" spans="1:7">
      <c r="A10" s="4" t="s">
        <v>1143</v>
      </c>
      <c r="B10" s="8" t="n">
        <v>7.34</v>
      </c>
      <c r="F10" s="11" t="n">
        <v>5.6</v>
      </c>
    </row>
    <row r="11" spans="1:7">
      <c r="A11" s="4" t="s">
        <v>1144</v>
      </c>
      <c r="B11" s="8" t="n">
        <v>1.31</v>
      </c>
    </row>
    <row r="12" spans="1:7">
      <c r="A12" s="4" t="s">
        <v>1053</v>
      </c>
      <c r="B12" s="5" t="n">
        <v>3655614000</v>
      </c>
    </row>
    <row r="13" spans="1:7">
      <c r="A13" s="4" t="s">
        <v>1145</v>
      </c>
      <c r="B13" s="5" t="n">
        <v>831602000</v>
      </c>
    </row>
    <row r="14" spans="1:7">
      <c r="A14" s="4" t="s">
        <v>1146</v>
      </c>
    </row>
    <row r="15" spans="1:7">
      <c r="A15" s="3" t="s">
        <v>1140</v>
      </c>
    </row>
    <row r="16" spans="1:7">
      <c r="A16" s="4" t="s">
        <v>1147</v>
      </c>
      <c r="B16" s="5" t="n">
        <v>95</v>
      </c>
    </row>
    <row r="17" spans="1:7">
      <c r="A17" s="4" t="s">
        <v>1148</v>
      </c>
      <c r="B17" s="5" t="n">
        <v>1000000000</v>
      </c>
    </row>
    <row r="18" spans="1:7">
      <c r="A18" s="4" t="s">
        <v>694</v>
      </c>
    </row>
    <row r="19" spans="1:7">
      <c r="A19" s="3" t="s">
        <v>1140</v>
      </c>
    </row>
    <row r="20" spans="1:7">
      <c r="A20" s="4" t="s">
        <v>635</v>
      </c>
      <c r="E20" s="5" t="n">
        <v>2375000000</v>
      </c>
      <c r="G20" s="5" t="n">
        <v>2375000000</v>
      </c>
    </row>
    <row r="21" spans="1:7">
      <c r="A21" s="4" t="s">
        <v>1149</v>
      </c>
    </row>
    <row r="22" spans="1:7">
      <c r="A22" s="3" t="s">
        <v>1140</v>
      </c>
    </row>
    <row r="23" spans="1:7">
      <c r="A23" s="4" t="s">
        <v>635</v>
      </c>
      <c r="B23" s="5" t="n">
        <v>237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1"/>
  </cols>
  <sheetData>
    <row r="1" spans="1:4">
      <c r="A1" s="1" t="s">
        <v>1150</v>
      </c>
      <c r="B1" s="2" t="s">
        <v>1151</v>
      </c>
      <c r="C1" s="2" t="s">
        <v>1152</v>
      </c>
      <c r="D1" s="2" t="s">
        <v>1153</v>
      </c>
    </row>
    <row r="2" spans="1:4">
      <c r="A2" s="3" t="s">
        <v>1140</v>
      </c>
    </row>
    <row r="3" spans="1:4">
      <c r="A3" s="4" t="s">
        <v>1154</v>
      </c>
      <c r="B3" s="6" t="n">
        <v>498040</v>
      </c>
      <c r="C3" s="6" t="n">
        <v>498040</v>
      </c>
    </row>
    <row r="4" spans="1:4">
      <c r="A4" s="4" t="s">
        <v>1155</v>
      </c>
      <c r="B4" s="8" t="n">
        <v>7.34</v>
      </c>
      <c r="D4" s="11" t="n">
        <v>5.6</v>
      </c>
    </row>
    <row r="5" spans="1:4">
      <c r="A5" s="4" t="s">
        <v>1156</v>
      </c>
      <c r="B5" s="5" t="n">
        <v>4628502</v>
      </c>
      <c r="C5" s="10" t="n">
        <v>2900000</v>
      </c>
    </row>
    <row r="6" spans="1:4">
      <c r="A6" s="4" t="s">
        <v>1157</v>
      </c>
      <c r="B6" s="6" t="n">
        <v>-41863</v>
      </c>
    </row>
    <row r="7" spans="1:4">
      <c r="A7" s="4" t="s">
        <v>1053</v>
      </c>
      <c r="B7" s="6" t="n">
        <v>4586639</v>
      </c>
    </row>
    <row r="8" spans="1:4">
      <c r="A8" s="4" t="s">
        <v>1158</v>
      </c>
      <c r="B8" s="6" t="n">
        <v>3655614</v>
      </c>
    </row>
    <row r="9" spans="1:4">
      <c r="A9" s="4" t="s">
        <v>1159</v>
      </c>
      <c r="B9" s="6" t="n">
        <v>141286</v>
      </c>
    </row>
    <row r="10" spans="1:4">
      <c r="A10" s="4" t="s">
        <v>1145</v>
      </c>
      <c r="B10" s="5" t="n">
        <v>8316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160</v>
      </c>
      <c r="B1" s="1" t="s">
        <v>1161</v>
      </c>
      <c r="C1" s="2" t="s">
        <v>1162</v>
      </c>
    </row>
    <row r="2" spans="1:3">
      <c r="A2" s="4" t="s">
        <v>1163</v>
      </c>
    </row>
    <row r="3" spans="1:3">
      <c r="A3" s="4" t="s">
        <v>1164</v>
      </c>
      <c r="B3" s="4" t="s">
        <v>1165</v>
      </c>
      <c r="C3" s="5" t="n">
        <v>21503000</v>
      </c>
    </row>
    <row r="4" spans="1:3">
      <c r="A4" s="4" t="s">
        <v>1166</v>
      </c>
    </row>
    <row r="5" spans="1:3">
      <c r="A5" s="4" t="s">
        <v>1164</v>
      </c>
      <c r="B5" s="4" t="s">
        <v>1165</v>
      </c>
      <c r="C5" s="6" t="n">
        <v>0</v>
      </c>
    </row>
    <row r="6" spans="1:3">
      <c r="A6" s="4" t="s">
        <v>1167</v>
      </c>
    </row>
    <row r="7" spans="1:3">
      <c r="A7" s="4" t="s">
        <v>1164</v>
      </c>
      <c r="B7" s="4" t="s">
        <v>1165</v>
      </c>
      <c r="C7" s="5" t="n">
        <v>-2150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4580369</v>
      </c>
      <c r="C3" s="5" t="n">
        <v>1182371</v>
      </c>
    </row>
    <row r="4" spans="1:3">
      <c r="A4" s="4" t="s">
        <v>67</v>
      </c>
      <c r="B4" s="6" t="n">
        <v>1410597</v>
      </c>
      <c r="C4" s="6" t="n">
        <v>1188052</v>
      </c>
    </row>
    <row r="5" spans="1:3">
      <c r="A5" s="4" t="s">
        <v>68</v>
      </c>
      <c r="B5" s="6" t="n">
        <v>446105</v>
      </c>
      <c r="C5" s="6" t="n">
        <v>443383</v>
      </c>
    </row>
    <row r="6" spans="1:3">
      <c r="A6" s="4" t="s">
        <v>69</v>
      </c>
      <c r="B6" s="6" t="n">
        <v>310450</v>
      </c>
      <c r="C6" s="6" t="n">
        <v>268698</v>
      </c>
    </row>
    <row r="7" spans="1:3">
      <c r="A7" s="4" t="s">
        <v>70</v>
      </c>
      <c r="B7" s="6" t="n">
        <v>6747521</v>
      </c>
      <c r="C7" s="6" t="n">
        <v>3082504</v>
      </c>
    </row>
    <row r="8" spans="1:3">
      <c r="A8" s="4" t="s">
        <v>71</v>
      </c>
      <c r="B8" s="6" t="n">
        <v>382248</v>
      </c>
    </row>
    <row r="9" spans="1:3">
      <c r="A9" s="4" t="s">
        <v>71</v>
      </c>
      <c r="B9" s="6" t="n">
        <v>255568</v>
      </c>
      <c r="C9" s="6" t="n">
        <v>256473</v>
      </c>
    </row>
    <row r="10" spans="1:3">
      <c r="A10" s="3" t="s">
        <v>72</v>
      </c>
    </row>
    <row r="11" spans="1:3">
      <c r="A11" s="4" t="s">
        <v>73</v>
      </c>
      <c r="B11" s="6" t="n">
        <v>494584</v>
      </c>
      <c r="C11" s="6" t="n">
        <v>485881</v>
      </c>
    </row>
    <row r="12" spans="1:3">
      <c r="A12" s="4" t="s">
        <v>74</v>
      </c>
      <c r="B12" s="6" t="n">
        <v>646305</v>
      </c>
      <c r="C12" s="6" t="n">
        <v>693842</v>
      </c>
    </row>
    <row r="13" spans="1:3">
      <c r="A13" s="4" t="s">
        <v>75</v>
      </c>
      <c r="B13" s="6" t="n">
        <v>584970</v>
      </c>
      <c r="C13" s="6" t="n">
        <v>744288</v>
      </c>
    </row>
    <row r="14" spans="1:3">
      <c r="A14" s="4" t="s">
        <v>76</v>
      </c>
      <c r="B14" s="6" t="n">
        <v>1725859</v>
      </c>
      <c r="C14" s="6" t="n">
        <v>1924011</v>
      </c>
    </row>
    <row r="15" spans="1:3">
      <c r="A15" s="4" t="s">
        <v>77</v>
      </c>
      <c r="B15" s="6" t="n">
        <v>8855628</v>
      </c>
      <c r="C15" s="6" t="n">
        <v>5262988</v>
      </c>
    </row>
    <row r="16" spans="1:3">
      <c r="A16" s="3" t="s">
        <v>78</v>
      </c>
    </row>
    <row r="17" spans="1:3">
      <c r="A17" s="4" t="s">
        <v>79</v>
      </c>
      <c r="B17" s="6" t="n">
        <v>503</v>
      </c>
      <c r="C17" s="6" t="n">
        <v>9740</v>
      </c>
    </row>
    <row r="18" spans="1:3">
      <c r="A18" s="4" t="s">
        <v>80</v>
      </c>
      <c r="B18" s="6" t="n">
        <v>343927</v>
      </c>
      <c r="C18" s="6" t="n">
        <v>333521</v>
      </c>
    </row>
    <row r="19" spans="1:3">
      <c r="A19" s="4" t="s">
        <v>81</v>
      </c>
      <c r="B19" s="6" t="n">
        <v>912652</v>
      </c>
      <c r="C19" s="6" t="n">
        <v>931063</v>
      </c>
    </row>
    <row r="20" spans="1:3">
      <c r="A20" s="4" t="s">
        <v>82</v>
      </c>
      <c r="B20" s="6" t="n">
        <v>1257082</v>
      </c>
      <c r="C20" s="6" t="n">
        <v>1274324</v>
      </c>
    </row>
    <row r="21" spans="1:3">
      <c r="A21" s="4" t="s">
        <v>83</v>
      </c>
      <c r="B21" s="6" t="n">
        <v>4046457</v>
      </c>
      <c r="C21" s="6" t="n">
        <v>1695092</v>
      </c>
    </row>
    <row r="22" spans="1:3">
      <c r="A22" s="4" t="s">
        <v>84</v>
      </c>
      <c r="B22" s="6" t="n">
        <v>556559</v>
      </c>
      <c r="C22" s="6" t="n">
        <v>539086</v>
      </c>
    </row>
    <row r="23" spans="1:3">
      <c r="A23" s="4" t="s">
        <v>85</v>
      </c>
      <c r="B23" s="6" t="n">
        <v>5860098</v>
      </c>
      <c r="C23" s="6" t="n">
        <v>3508502</v>
      </c>
    </row>
    <row r="24" spans="1:3">
      <c r="A24" s="3" t="s">
        <v>86</v>
      </c>
    </row>
    <row r="25" spans="1:3">
      <c r="A25" s="4" t="s">
        <v>87</v>
      </c>
      <c r="B25" s="6" t="n">
        <v>0</v>
      </c>
      <c r="C25" s="6" t="n">
        <v>0</v>
      </c>
    </row>
    <row r="26" spans="1:3">
      <c r="A26" s="4" t="s">
        <v>88</v>
      </c>
      <c r="B26" s="6" t="n">
        <v>110143</v>
      </c>
      <c r="C26" s="6" t="n">
        <v>104847</v>
      </c>
    </row>
    <row r="27" spans="1:3">
      <c r="A27" s="4" t="s">
        <v>89</v>
      </c>
      <c r="B27" s="6" t="n">
        <v>2275726</v>
      </c>
      <c r="C27" s="6" t="n">
        <v>1275059</v>
      </c>
    </row>
    <row r="28" spans="1:3">
      <c r="A28" s="4" t="s">
        <v>90</v>
      </c>
      <c r="B28" s="6" t="n">
        <v>4354619</v>
      </c>
      <c r="C28" s="6" t="n">
        <v>4184374</v>
      </c>
    </row>
    <row r="29" spans="1:3">
      <c r="A29" s="4" t="s">
        <v>91</v>
      </c>
      <c r="B29" s="6" t="n">
        <v>-184220</v>
      </c>
      <c r="C29" s="6" t="n">
        <v>-294514</v>
      </c>
    </row>
    <row r="30" spans="1:3">
      <c r="A30" s="4" t="s">
        <v>92</v>
      </c>
      <c r="B30" s="6" t="n">
        <v>-3560738</v>
      </c>
      <c r="C30" s="6" t="n">
        <v>-3515280</v>
      </c>
    </row>
    <row r="31" spans="1:3">
      <c r="A31" s="4" t="s">
        <v>93</v>
      </c>
      <c r="B31" s="6" t="n">
        <v>2995530</v>
      </c>
      <c r="C31" s="6" t="n">
        <v>1754486</v>
      </c>
    </row>
    <row r="32" spans="1:3">
      <c r="A32" s="4" t="s">
        <v>94</v>
      </c>
      <c r="B32" s="5" t="n">
        <v>8855628</v>
      </c>
      <c r="C32" s="5" t="n">
        <v>5262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64</v>
      </c>
    </row>
    <row r="2" spans="1:3">
      <c r="A2" s="3" t="s">
        <v>65</v>
      </c>
    </row>
    <row r="3" spans="1:3">
      <c r="A3" s="4" t="s">
        <v>96</v>
      </c>
      <c r="B3" s="5" t="n">
        <v>17200</v>
      </c>
      <c r="C3" s="5" t="n">
        <v>9100</v>
      </c>
    </row>
    <row r="4" spans="1:3">
      <c r="A4" s="3" t="s">
        <v>86</v>
      </c>
    </row>
    <row r="5" spans="1:3">
      <c r="A5" s="4" t="s">
        <v>97</v>
      </c>
      <c r="B5" s="7" t="n">
        <v>2.5</v>
      </c>
      <c r="C5" s="7" t="n">
        <v>2.5</v>
      </c>
    </row>
    <row r="6" spans="1:3">
      <c r="A6" s="4" t="s">
        <v>98</v>
      </c>
      <c r="B6" s="6" t="n">
        <v>5000000</v>
      </c>
      <c r="C6" s="6" t="n">
        <v>5000000</v>
      </c>
    </row>
    <row r="7" spans="1:3">
      <c r="A7" s="4" t="s">
        <v>99</v>
      </c>
      <c r="B7" s="6" t="n">
        <v>0</v>
      </c>
      <c r="C7" s="6" t="n">
        <v>0</v>
      </c>
    </row>
    <row r="8" spans="1:3">
      <c r="A8" s="4" t="s">
        <v>100</v>
      </c>
      <c r="B8" s="7" t="n">
        <v>0.5</v>
      </c>
      <c r="C8" s="7" t="n">
        <v>0.5</v>
      </c>
    </row>
    <row r="9" spans="1:3">
      <c r="A9" s="4" t="s">
        <v>101</v>
      </c>
      <c r="B9" s="6" t="n">
        <v>600000000</v>
      </c>
      <c r="C9" s="6" t="n">
        <v>600000000</v>
      </c>
    </row>
    <row r="10" spans="1:3">
      <c r="A10" s="4" t="s">
        <v>102</v>
      </c>
      <c r="B10" s="6" t="n">
        <v>220286736</v>
      </c>
      <c r="C10" s="6" t="n">
        <v>209694630</v>
      </c>
    </row>
    <row r="11" spans="1:3">
      <c r="A11" s="4" t="s">
        <v>103</v>
      </c>
      <c r="B11" s="6" t="n">
        <v>83424129</v>
      </c>
      <c r="C11" s="6" t="n">
        <v>83565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68</v>
      </c>
      <c r="B10" s="4" t="s">
        <v>287</v>
      </c>
    </row>
    <row r="11" spans="1:2">
      <c r="A11" s="4" t="s">
        <v>220</v>
      </c>
      <c r="B11" s="4" t="s">
        <v>288</v>
      </c>
    </row>
    <row r="12" spans="1:2">
      <c r="A12" s="4" t="s">
        <v>289</v>
      </c>
      <c r="B12" s="4" t="s">
        <v>290</v>
      </c>
    </row>
    <row r="13" spans="1:2">
      <c r="A13" s="4" t="s">
        <v>291</v>
      </c>
      <c r="B13" s="4" t="s">
        <v>292</v>
      </c>
    </row>
    <row r="14" spans="1:2">
      <c r="A14" s="4" t="s">
        <v>293</v>
      </c>
      <c r="B14" s="4" t="s">
        <v>294</v>
      </c>
    </row>
    <row r="15" spans="1:2">
      <c r="A15" s="4" t="s">
        <v>208</v>
      </c>
      <c r="B15" s="4" t="s">
        <v>295</v>
      </c>
    </row>
    <row r="16" spans="1:2">
      <c r="A16" s="4" t="s">
        <v>296</v>
      </c>
      <c r="B16" s="4" t="s">
        <v>297</v>
      </c>
    </row>
    <row r="17" spans="1:2">
      <c r="A17" s="4" t="s">
        <v>110</v>
      </c>
      <c r="B17" s="4" t="s">
        <v>298</v>
      </c>
    </row>
    <row r="18" spans="1:2">
      <c r="A18" s="4" t="s">
        <v>112</v>
      </c>
      <c r="B18" s="4" t="s">
        <v>299</v>
      </c>
    </row>
    <row r="19" spans="1:2">
      <c r="A19" s="4" t="s">
        <v>223</v>
      </c>
      <c r="B19" s="4" t="s">
        <v>300</v>
      </c>
    </row>
    <row r="20" spans="1:2">
      <c r="A20" s="4" t="s">
        <v>301</v>
      </c>
      <c r="B20" s="4" t="s">
        <v>302</v>
      </c>
    </row>
    <row r="21" spans="1:2">
      <c r="A21" s="4" t="s">
        <v>303</v>
      </c>
      <c r="B21" s="4" t="s">
        <v>304</v>
      </c>
    </row>
    <row r="22" spans="1:2">
      <c r="A22" s="4" t="s">
        <v>23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v>
      </c>
      <c r="B1" s="2" t="s">
        <v>1</v>
      </c>
    </row>
    <row r="2" spans="1:4">
      <c r="B2" s="2" t="s">
        <v>2</v>
      </c>
      <c r="C2" s="2" t="s">
        <v>64</v>
      </c>
      <c r="D2" s="2" t="s">
        <v>105</v>
      </c>
    </row>
    <row r="3" spans="1:4">
      <c r="A3" s="3" t="s">
        <v>106</v>
      </c>
    </row>
    <row r="4" spans="1:4">
      <c r="A4" s="4" t="s">
        <v>107</v>
      </c>
      <c r="B4" s="5" t="n">
        <v>4720227</v>
      </c>
      <c r="C4" s="5" t="n">
        <v>4579646</v>
      </c>
      <c r="D4" s="5" t="n">
        <v>5209782</v>
      </c>
    </row>
    <row r="5" spans="1:4">
      <c r="A5" s="3" t="s">
        <v>108</v>
      </c>
    </row>
    <row r="6" spans="1:4">
      <c r="A6" s="4" t="s">
        <v>109</v>
      </c>
      <c r="B6" s="6" t="n">
        <v>1807849</v>
      </c>
      <c r="C6" s="6" t="n">
        <v>1850678</v>
      </c>
      <c r="D6" s="6" t="n">
        <v>2033693</v>
      </c>
    </row>
    <row r="7" spans="1:4">
      <c r="A7" s="4" t="s">
        <v>110</v>
      </c>
      <c r="B7" s="6" t="n">
        <v>414549</v>
      </c>
      <c r="C7" s="6" t="n">
        <v>351660</v>
      </c>
      <c r="D7" s="6" t="n">
        <v>405488</v>
      </c>
    </row>
    <row r="8" spans="1:4">
      <c r="A8" s="4" t="s">
        <v>111</v>
      </c>
      <c r="B8" s="6" t="n">
        <v>262156</v>
      </c>
      <c r="C8" s="6" t="n">
        <v>246165</v>
      </c>
      <c r="D8" s="6" t="n">
        <v>269020</v>
      </c>
    </row>
    <row r="9" spans="1:4">
      <c r="A9" s="4" t="s">
        <v>112</v>
      </c>
      <c r="B9" s="6" t="n">
        <v>413676</v>
      </c>
      <c r="C9" s="6" t="n">
        <v>439922</v>
      </c>
      <c r="D9" s="6" t="n">
        <v>501813</v>
      </c>
    </row>
    <row r="10" spans="1:4">
      <c r="A10" s="4" t="s">
        <v>113</v>
      </c>
      <c r="B10" s="6" t="n">
        <v>47259</v>
      </c>
      <c r="C10" s="6" t="n">
        <v>28703</v>
      </c>
      <c r="D10" s="6" t="n">
        <v>28818</v>
      </c>
    </row>
    <row r="11" spans="1:4">
      <c r="A11" s="4" t="s">
        <v>114</v>
      </c>
      <c r="B11" s="6" t="n">
        <v>85585</v>
      </c>
      <c r="C11" s="6" t="n">
        <v>43906</v>
      </c>
      <c r="D11" s="6" t="n">
        <v>35798</v>
      </c>
    </row>
    <row r="12" spans="1:4">
      <c r="A12" s="4" t="s">
        <v>115</v>
      </c>
      <c r="B12" s="6" t="n">
        <v>1037103</v>
      </c>
      <c r="C12" s="6" t="n">
        <v>1287560</v>
      </c>
      <c r="D12" s="6" t="n">
        <v>1124793</v>
      </c>
    </row>
    <row r="13" spans="1:4">
      <c r="A13" s="4" t="s">
        <v>116</v>
      </c>
      <c r="B13" s="6" t="n">
        <v>4068177</v>
      </c>
      <c r="C13" s="6" t="n">
        <v>4248594</v>
      </c>
      <c r="D13" s="6" t="n">
        <v>4399423</v>
      </c>
    </row>
    <row r="14" spans="1:4">
      <c r="A14" s="4" t="s">
        <v>117</v>
      </c>
      <c r="B14" s="6" t="n">
        <v>652050</v>
      </c>
      <c r="C14" s="6" t="n">
        <v>331052</v>
      </c>
      <c r="D14" s="6" t="n">
        <v>810359</v>
      </c>
    </row>
    <row r="15" spans="1:4">
      <c r="A15" s="3" t="s">
        <v>118</v>
      </c>
    </row>
    <row r="16" spans="1:4">
      <c r="A16" s="4" t="s">
        <v>119</v>
      </c>
      <c r="B16" s="6" t="n">
        <v>101878</v>
      </c>
      <c r="C16" s="6" t="n">
        <v>90826</v>
      </c>
      <c r="D16" s="6" t="n">
        <v>98268</v>
      </c>
    </row>
    <row r="17" spans="1:4">
      <c r="A17" s="4" t="s">
        <v>120</v>
      </c>
      <c r="B17" s="6" t="n">
        <v>-30107</v>
      </c>
      <c r="C17" s="6" t="n">
        <v>-22357</v>
      </c>
      <c r="D17" s="6" t="n">
        <v>-22155</v>
      </c>
    </row>
    <row r="18" spans="1:4">
      <c r="A18" s="4" t="s">
        <v>121</v>
      </c>
      <c r="B18" s="6" t="n">
        <v>-13931</v>
      </c>
      <c r="C18" s="6" t="n">
        <v>-7819</v>
      </c>
      <c r="D18" s="6" t="n">
        <v>-51904</v>
      </c>
    </row>
    <row r="19" spans="1:4">
      <c r="A19" s="4" t="s">
        <v>122</v>
      </c>
      <c r="B19" s="6" t="n">
        <v>57840</v>
      </c>
      <c r="C19" s="6" t="n">
        <v>60650</v>
      </c>
      <c r="D19" s="6" t="n">
        <v>24209</v>
      </c>
    </row>
    <row r="20" spans="1:4">
      <c r="A20" s="4" t="s">
        <v>123</v>
      </c>
      <c r="B20" s="6" t="n">
        <v>594210</v>
      </c>
      <c r="C20" s="6" t="n">
        <v>270402</v>
      </c>
      <c r="D20" s="6" t="n">
        <v>786150</v>
      </c>
    </row>
    <row r="21" spans="1:4">
      <c r="A21" s="4" t="s">
        <v>124</v>
      </c>
      <c r="B21" s="6" t="n">
        <v>73756</v>
      </c>
      <c r="C21" s="6" t="n">
        <v>49968</v>
      </c>
      <c r="D21" s="6" t="n">
        <v>389543</v>
      </c>
    </row>
    <row r="22" spans="1:4">
      <c r="A22" s="4" t="s">
        <v>125</v>
      </c>
      <c r="B22" s="5" t="n">
        <v>520454</v>
      </c>
      <c r="C22" s="5" t="n">
        <v>220434</v>
      </c>
      <c r="D22" s="5" t="n">
        <v>396607</v>
      </c>
    </row>
    <row r="23" spans="1:4">
      <c r="A23" s="3" t="s">
        <v>126</v>
      </c>
    </row>
    <row r="24" spans="1:4">
      <c r="A24" s="4" t="s">
        <v>127</v>
      </c>
      <c r="B24" s="8" t="n">
        <v>4.07</v>
      </c>
      <c r="C24" s="8" t="n">
        <v>1.75</v>
      </c>
      <c r="D24" s="8" t="n">
        <v>3.17</v>
      </c>
    </row>
    <row r="25" spans="1:4">
      <c r="A25" s="4" t="s">
        <v>128</v>
      </c>
      <c r="B25" s="9" t="n">
        <v>4.05</v>
      </c>
      <c r="C25" s="9" t="n">
        <v>1.74</v>
      </c>
      <c r="D25" s="9" t="n">
        <v>3.12</v>
      </c>
    </row>
    <row r="26" spans="1:4">
      <c r="A26" s="4" t="s">
        <v>129</v>
      </c>
      <c r="B26" s="8" t="n">
        <v>2.72</v>
      </c>
      <c r="C26" s="8" t="n">
        <v>2.52</v>
      </c>
      <c r="D26" s="8" t="n">
        <v>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5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59</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6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21"/>
    <col customWidth="1" max="6" min="6" width="21"/>
    <col customWidth="1" max="7" min="7" width="80"/>
    <col customWidth="1" max="8" min="8" width="27"/>
    <col customWidth="1" max="9" min="9" width="27"/>
    <col customWidth="1" max="10" min="10" width="21"/>
    <col customWidth="1" max="11" min="11" width="14"/>
  </cols>
  <sheetData>
    <row r="1" spans="1:11">
      <c r="A1" s="1" t="s">
        <v>417</v>
      </c>
      <c r="B1" s="2" t="s">
        <v>418</v>
      </c>
      <c r="C1" s="2" t="s">
        <v>419</v>
      </c>
      <c r="D1" s="2" t="s">
        <v>420</v>
      </c>
      <c r="E1" s="2" t="s">
        <v>419</v>
      </c>
      <c r="F1" s="2" t="s">
        <v>421</v>
      </c>
      <c r="G1" s="2" t="s">
        <v>422</v>
      </c>
      <c r="H1" s="2" t="s">
        <v>423</v>
      </c>
      <c r="I1" s="2" t="s">
        <v>424</v>
      </c>
      <c r="J1" s="2" t="s">
        <v>425</v>
      </c>
      <c r="K1" s="2" t="s">
        <v>426</v>
      </c>
    </row>
    <row r="2" spans="1:11">
      <c r="A2" s="3" t="s">
        <v>427</v>
      </c>
    </row>
    <row r="3" spans="1:11">
      <c r="A3" s="4" t="s">
        <v>428</v>
      </c>
      <c r="B3" s="4" t="s">
        <v>429</v>
      </c>
      <c r="K3" s="4" t="s">
        <v>430</v>
      </c>
    </row>
    <row r="4" spans="1:11">
      <c r="A4" s="4" t="s">
        <v>431</v>
      </c>
      <c r="E4" s="5" t="n">
        <v>-86253000</v>
      </c>
    </row>
    <row r="5" spans="1:11">
      <c r="A5" s="3" t="s">
        <v>432</v>
      </c>
    </row>
    <row r="6" spans="1:11">
      <c r="A6" s="4" t="s">
        <v>433</v>
      </c>
      <c r="F6" s="5" t="n">
        <v>-86253000</v>
      </c>
      <c r="G6" s="5" t="n">
        <v>0</v>
      </c>
      <c r="H6" s="5" t="n">
        <v>-86253000</v>
      </c>
      <c r="I6" s="5" t="n">
        <v>0</v>
      </c>
    </row>
    <row r="7" spans="1:11">
      <c r="A7" s="4" t="s">
        <v>434</v>
      </c>
      <c r="E7" s="6" t="n">
        <v>0</v>
      </c>
      <c r="F7" s="5" t="n">
        <v>-31303000</v>
      </c>
      <c r="G7" s="6" t="n">
        <v>0</v>
      </c>
      <c r="H7" s="6" t="n">
        <v>-31303000</v>
      </c>
      <c r="I7" s="6" t="n">
        <v>0</v>
      </c>
    </row>
    <row r="8" spans="1:11">
      <c r="A8" s="4" t="s">
        <v>435</v>
      </c>
      <c r="E8" s="6" t="n">
        <v>11400000</v>
      </c>
    </row>
    <row r="9" spans="1:11">
      <c r="A9" s="4" t="s">
        <v>115</v>
      </c>
      <c r="G9" s="6" t="n">
        <v>1037103000</v>
      </c>
      <c r="H9" s="6" t="n">
        <v>1287560000</v>
      </c>
      <c r="I9" s="6" t="n">
        <v>1124793000</v>
      </c>
    </row>
    <row r="10" spans="1:11">
      <c r="A10" s="4" t="s">
        <v>436</v>
      </c>
      <c r="C10" s="5" t="n">
        <v>126680000</v>
      </c>
      <c r="E10" s="6" t="n">
        <v>126680000</v>
      </c>
      <c r="G10" s="6" t="n">
        <v>126680000</v>
      </c>
      <c r="J10" s="5" t="n">
        <v>121230000</v>
      </c>
    </row>
    <row r="11" spans="1:11">
      <c r="A11" s="4" t="s">
        <v>437</v>
      </c>
      <c r="C11" s="6" t="n">
        <v>144055000</v>
      </c>
      <c r="E11" s="5" t="n">
        <v>144055000</v>
      </c>
      <c r="G11" s="6" t="n">
        <v>144055000</v>
      </c>
      <c r="J11" s="5" t="n">
        <v>139520000</v>
      </c>
    </row>
    <row r="12" spans="1:11">
      <c r="A12" s="4" t="s">
        <v>438</v>
      </c>
      <c r="C12" s="5" t="n">
        <v>185000</v>
      </c>
      <c r="D12" s="5" t="n">
        <v>110777000</v>
      </c>
      <c r="G12" s="6" t="n">
        <v>110962000</v>
      </c>
      <c r="H12" s="5" t="n">
        <v>0</v>
      </c>
      <c r="I12" s="5" t="n">
        <v>0</v>
      </c>
    </row>
    <row r="13" spans="1:11">
      <c r="A13" s="4" t="s">
        <v>439</v>
      </c>
      <c r="G13" s="5" t="n">
        <v>34100000</v>
      </c>
    </row>
    <row r="14" spans="1:11">
      <c r="A14" s="4" t="s">
        <v>440</v>
      </c>
      <c r="G14" s="6" t="n">
        <v>928</v>
      </c>
      <c r="H14" s="6" t="n">
        <v>1077</v>
      </c>
      <c r="I14" s="6" t="n">
        <v>499</v>
      </c>
    </row>
    <row r="15" spans="1:11">
      <c r="A15" s="4" t="s">
        <v>441</v>
      </c>
      <c r="G15" s="4" t="s">
        <v>442</v>
      </c>
    </row>
    <row r="16" spans="1:11">
      <c r="A16" s="4" t="s">
        <v>443</v>
      </c>
    </row>
    <row r="17" spans="1:11">
      <c r="A17" s="3" t="s">
        <v>432</v>
      </c>
    </row>
    <row r="18" spans="1:11">
      <c r="A18" s="4" t="s">
        <v>115</v>
      </c>
      <c r="G18" s="5" t="n">
        <v>218742000</v>
      </c>
      <c r="H18" s="5" t="n">
        <v>206307000</v>
      </c>
      <c r="I18" s="5" t="n">
        <v>190999000</v>
      </c>
    </row>
    <row r="19" spans="1:11">
      <c r="A19" s="4" t="s">
        <v>444</v>
      </c>
    </row>
    <row r="20" spans="1:11">
      <c r="A20" s="3" t="s">
        <v>427</v>
      </c>
    </row>
    <row r="21" spans="1:11">
      <c r="A21" s="4" t="s">
        <v>428</v>
      </c>
      <c r="K21" s="4" t="s">
        <v>445</v>
      </c>
    </row>
    <row r="22" spans="1:11">
      <c r="A22" s="3" t="s">
        <v>432</v>
      </c>
    </row>
    <row r="23" spans="1:11">
      <c r="A23" s="4" t="s">
        <v>446</v>
      </c>
      <c r="G23" s="4" t="s">
        <v>447</v>
      </c>
    </row>
    <row r="24" spans="1:11">
      <c r="A24" s="4" t="s">
        <v>448</v>
      </c>
    </row>
    <row r="25" spans="1:11">
      <c r="A25" s="3" t="s">
        <v>427</v>
      </c>
    </row>
    <row r="26" spans="1:11">
      <c r="A26" s="4" t="s">
        <v>428</v>
      </c>
      <c r="K26" s="4" t="s">
        <v>430</v>
      </c>
    </row>
    <row r="27" spans="1:11">
      <c r="A27" s="3" t="s">
        <v>432</v>
      </c>
    </row>
    <row r="28" spans="1:11">
      <c r="A28" s="4" t="s">
        <v>446</v>
      </c>
      <c r="G28" s="4" t="s">
        <v>449</v>
      </c>
    </row>
    <row r="29" spans="1:11">
      <c r="A29" s="4" t="s">
        <v>450</v>
      </c>
    </row>
    <row r="30" spans="1:11">
      <c r="A30" s="3" t="s">
        <v>427</v>
      </c>
    </row>
    <row r="31" spans="1:11">
      <c r="A31" s="4" t="s">
        <v>451</v>
      </c>
      <c r="G31" s="4" t="s">
        <v>452</v>
      </c>
    </row>
    <row r="32" spans="1:11">
      <c r="A32" s="4" t="s">
        <v>453</v>
      </c>
    </row>
    <row r="33" spans="1:11">
      <c r="A33" s="3" t="s">
        <v>427</v>
      </c>
    </row>
    <row r="34" spans="1:11">
      <c r="A34" s="4" t="s">
        <v>451</v>
      </c>
      <c r="G34" s="4" t="s">
        <v>454</v>
      </c>
    </row>
    <row r="35" spans="1:11">
      <c r="A35" s="4" t="s">
        <v>455</v>
      </c>
    </row>
    <row r="36" spans="1:11">
      <c r="A36" s="3" t="s">
        <v>427</v>
      </c>
    </row>
    <row r="37" spans="1:11">
      <c r="A37" s="4" t="s">
        <v>451</v>
      </c>
      <c r="G37" s="4" t="s">
        <v>452</v>
      </c>
    </row>
    <row r="38" spans="1:11">
      <c r="A38" s="4" t="s">
        <v>456</v>
      </c>
    </row>
    <row r="39" spans="1:11">
      <c r="A39" s="3" t="s">
        <v>427</v>
      </c>
    </row>
    <row r="40" spans="1:11">
      <c r="A40" s="4" t="s">
        <v>451</v>
      </c>
      <c r="G40" s="4" t="s">
        <v>449</v>
      </c>
    </row>
    <row r="41" spans="1:11">
      <c r="A41" s="4" t="s">
        <v>457</v>
      </c>
    </row>
    <row r="42" spans="1:11">
      <c r="A42" s="3" t="s">
        <v>427</v>
      </c>
    </row>
    <row r="43" spans="1:11">
      <c r="A43" s="4" t="s">
        <v>451</v>
      </c>
      <c r="G43" s="4" t="s">
        <v>458</v>
      </c>
    </row>
    <row r="44" spans="1:11">
      <c r="A44" s="4" t="s">
        <v>459</v>
      </c>
    </row>
    <row r="45" spans="1:11">
      <c r="A45" s="3" t="s">
        <v>427</v>
      </c>
    </row>
    <row r="46" spans="1:11">
      <c r="A46" s="4" t="s">
        <v>451</v>
      </c>
      <c r="G46" s="4" t="s">
        <v>460</v>
      </c>
    </row>
    <row r="47" spans="1:11">
      <c r="A47" s="4" t="s">
        <v>461</v>
      </c>
    </row>
    <row r="48" spans="1:11">
      <c r="A48" s="3" t="s">
        <v>427</v>
      </c>
    </row>
    <row r="49" spans="1:11">
      <c r="A49" s="4" t="s">
        <v>451</v>
      </c>
      <c r="G49" s="4" t="s">
        <v>458</v>
      </c>
    </row>
    <row r="50" spans="1:11">
      <c r="A50" s="4" t="s">
        <v>462</v>
      </c>
    </row>
    <row r="51" spans="1:11">
      <c r="A51" s="3" t="s">
        <v>427</v>
      </c>
    </row>
    <row r="52" spans="1:11">
      <c r="A52" s="4" t="s">
        <v>463</v>
      </c>
      <c r="B52" s="6" t="n">
        <v>1</v>
      </c>
      <c r="G52" s="6" t="n">
        <v>1</v>
      </c>
    </row>
    <row r="53" spans="1:11">
      <c r="A53" s="4" t="s">
        <v>428</v>
      </c>
      <c r="C53" s="4" t="s">
        <v>429</v>
      </c>
      <c r="E53" s="4" t="s">
        <v>429</v>
      </c>
      <c r="G53" s="4" t="s">
        <v>429</v>
      </c>
    </row>
    <row r="54" spans="1:11">
      <c r="A54" s="4" t="s">
        <v>464</v>
      </c>
    </row>
    <row r="55" spans="1:11">
      <c r="A55" s="3" t="s">
        <v>432</v>
      </c>
    </row>
    <row r="56" spans="1:11">
      <c r="A56" s="4" t="s">
        <v>464</v>
      </c>
      <c r="G56" s="4" t="s">
        <v>465</v>
      </c>
      <c r="H56" s="4" t="s">
        <v>466</v>
      </c>
      <c r="I56" s="4" t="s">
        <v>467</v>
      </c>
    </row>
    <row r="57" spans="1:11">
      <c r="A57" s="4" t="s">
        <v>468</v>
      </c>
    </row>
    <row r="58" spans="1:11">
      <c r="A58" s="3" t="s">
        <v>432</v>
      </c>
    </row>
    <row r="59" spans="1:11">
      <c r="A59" s="4" t="s">
        <v>469</v>
      </c>
      <c r="G59" s="5" t="n">
        <v>8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v>
      </c>
      <c r="B1" s="2" t="s">
        <v>1</v>
      </c>
    </row>
    <row r="2" spans="1:4">
      <c r="B2" s="2" t="s">
        <v>2</v>
      </c>
      <c r="C2" s="2" t="s">
        <v>64</v>
      </c>
      <c r="D2" s="2" t="s">
        <v>105</v>
      </c>
    </row>
    <row r="3" spans="1:4">
      <c r="A3" s="3" t="s">
        <v>131</v>
      </c>
    </row>
    <row r="4" spans="1:4">
      <c r="A4" s="4" t="s">
        <v>125</v>
      </c>
      <c r="B4" s="5" t="n">
        <v>520454</v>
      </c>
      <c r="C4" s="5" t="n">
        <v>220434</v>
      </c>
      <c r="D4" s="5" t="n">
        <v>396607</v>
      </c>
    </row>
    <row r="5" spans="1:4">
      <c r="A5" s="3" t="s">
        <v>132</v>
      </c>
    </row>
    <row r="6" spans="1:4">
      <c r="A6" s="4" t="s">
        <v>133</v>
      </c>
      <c r="B6" s="6" t="n">
        <v>9556</v>
      </c>
      <c r="C6" s="6" t="n">
        <v>-55524</v>
      </c>
      <c r="D6" s="6" t="n">
        <v>32017</v>
      </c>
    </row>
    <row r="7" spans="1:4">
      <c r="A7" s="4" t="s">
        <v>134</v>
      </c>
      <c r="B7" s="6" t="n">
        <v>514</v>
      </c>
      <c r="C7" s="6" t="n">
        <v>-2000</v>
      </c>
      <c r="D7" s="6" t="n">
        <v>-390</v>
      </c>
    </row>
    <row r="8" spans="1:4">
      <c r="A8" s="4" t="s">
        <v>135</v>
      </c>
      <c r="B8" s="6" t="n">
        <v>11678</v>
      </c>
    </row>
    <row r="9" spans="1:4">
      <c r="A9" s="4" t="s">
        <v>135</v>
      </c>
      <c r="C9" s="6" t="n">
        <v>36107</v>
      </c>
      <c r="D9" s="6" t="n">
        <v>-90302</v>
      </c>
    </row>
    <row r="10" spans="1:4">
      <c r="A10" s="4" t="s">
        <v>136</v>
      </c>
      <c r="B10" s="6" t="n">
        <v>14850</v>
      </c>
      <c r="C10" s="6" t="n">
        <v>-23763</v>
      </c>
      <c r="D10" s="6" t="n">
        <v>1555</v>
      </c>
    </row>
    <row r="11" spans="1:4">
      <c r="A11" s="3" t="s">
        <v>137</v>
      </c>
    </row>
    <row r="12" spans="1:4">
      <c r="A12" s="4" t="s">
        <v>138</v>
      </c>
      <c r="B12" s="6" t="n">
        <v>-18459</v>
      </c>
    </row>
    <row r="13" spans="1:4">
      <c r="A13" s="4" t="s">
        <v>138</v>
      </c>
      <c r="C13" s="6" t="n">
        <v>1929</v>
      </c>
      <c r="D13" s="6" t="n">
        <v>6390</v>
      </c>
    </row>
    <row r="14" spans="1:4">
      <c r="A14" s="4" t="s">
        <v>139</v>
      </c>
      <c r="B14" s="6" t="n">
        <v>6160</v>
      </c>
      <c r="C14" s="6" t="n">
        <v>9665</v>
      </c>
      <c r="D14" s="6" t="n">
        <v>5875</v>
      </c>
    </row>
    <row r="15" spans="1:4">
      <c r="A15" s="4" t="s">
        <v>140</v>
      </c>
      <c r="B15" s="6" t="n">
        <v>85995</v>
      </c>
      <c r="C15" s="6" t="n">
        <v>0</v>
      </c>
      <c r="D15" s="6" t="n">
        <v>0</v>
      </c>
    </row>
    <row r="16" spans="1:4">
      <c r="A16" s="4" t="s">
        <v>141</v>
      </c>
      <c r="B16" s="6" t="n">
        <v>110294</v>
      </c>
      <c r="C16" s="6" t="n">
        <v>-33586</v>
      </c>
      <c r="D16" s="6" t="n">
        <v>-44855</v>
      </c>
    </row>
    <row r="17" spans="1:4">
      <c r="A17" s="4" t="s">
        <v>142</v>
      </c>
      <c r="B17" s="5" t="n">
        <v>630748</v>
      </c>
      <c r="C17" s="5" t="n">
        <v>186848</v>
      </c>
      <c r="D17" s="5" t="n">
        <v>351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64</v>
      </c>
      <c r="G2" s="2" t="s">
        <v>474</v>
      </c>
      <c r="H2" s="2" t="s">
        <v>475</v>
      </c>
      <c r="I2" s="2" t="s">
        <v>476</v>
      </c>
      <c r="J2" s="2" t="s">
        <v>2</v>
      </c>
      <c r="K2" s="2" t="s">
        <v>64</v>
      </c>
      <c r="L2" s="2" t="s">
        <v>105</v>
      </c>
    </row>
    <row r="3" spans="1:12">
      <c r="A3" s="3" t="s">
        <v>477</v>
      </c>
    </row>
    <row r="4" spans="1:12">
      <c r="A4" s="4" t="s">
        <v>478</v>
      </c>
      <c r="B4" s="5" t="n">
        <v>267345</v>
      </c>
      <c r="C4" s="5" t="n">
        <v>212949</v>
      </c>
      <c r="D4" s="5" t="n">
        <v>13433</v>
      </c>
      <c r="E4" s="5" t="n">
        <v>26727</v>
      </c>
      <c r="F4" s="5" t="n">
        <v>8766</v>
      </c>
      <c r="G4" s="5" t="n">
        <v>263861</v>
      </c>
      <c r="H4" s="5" t="n">
        <v>60299</v>
      </c>
      <c r="I4" s="5" t="n">
        <v>-112492</v>
      </c>
      <c r="J4" s="5" t="n">
        <v>520454</v>
      </c>
      <c r="K4" s="5" t="n">
        <v>220434</v>
      </c>
      <c r="L4" s="5" t="n">
        <v>396607</v>
      </c>
    </row>
    <row r="5" spans="1:12">
      <c r="A5" s="4" t="s">
        <v>479</v>
      </c>
      <c r="J5" s="6" t="n">
        <v>127896</v>
      </c>
      <c r="K5" s="6" t="n">
        <v>126132</v>
      </c>
      <c r="L5" s="6" t="n">
        <v>125039</v>
      </c>
    </row>
    <row r="6" spans="1:12">
      <c r="A6" s="3" t="s">
        <v>480</v>
      </c>
    </row>
    <row r="7" spans="1:12">
      <c r="A7" s="4" t="s">
        <v>481</v>
      </c>
      <c r="J7" s="6" t="n">
        <v>127896</v>
      </c>
      <c r="K7" s="6" t="n">
        <v>126132</v>
      </c>
      <c r="L7" s="6" t="n">
        <v>125039</v>
      </c>
    </row>
    <row r="8" spans="1:12">
      <c r="A8" s="4" t="s">
        <v>482</v>
      </c>
      <c r="B8" s="8" t="n">
        <v>2.02</v>
      </c>
      <c r="C8" s="8" t="n">
        <v>1.68</v>
      </c>
      <c r="D8" s="8" t="n">
        <v>0.11</v>
      </c>
      <c r="E8" s="8" t="n">
        <v>0.21</v>
      </c>
      <c r="F8" s="8" t="n">
        <v>0.07000000000000001</v>
      </c>
      <c r="G8" s="8" t="n">
        <v>2.08</v>
      </c>
      <c r="H8" s="8" t="n">
        <v>0.48</v>
      </c>
      <c r="I8" s="8" t="n">
        <v>-0.9</v>
      </c>
      <c r="J8" s="8" t="n">
        <v>4.07</v>
      </c>
      <c r="K8" s="8" t="n">
        <v>1.75</v>
      </c>
      <c r="L8" s="8" t="n">
        <v>3.17</v>
      </c>
    </row>
    <row r="9" spans="1:12">
      <c r="A9" s="3" t="s">
        <v>483</v>
      </c>
    </row>
    <row r="10" spans="1:12">
      <c r="A10" s="4" t="s">
        <v>484</v>
      </c>
      <c r="J10" s="6" t="n">
        <v>603</v>
      </c>
      <c r="K10" s="6" t="n">
        <v>758</v>
      </c>
      <c r="L10" s="6" t="n">
        <v>1992</v>
      </c>
    </row>
    <row r="11" spans="1:12">
      <c r="A11" s="4" t="s">
        <v>481</v>
      </c>
      <c r="J11" s="6" t="n">
        <v>128499</v>
      </c>
      <c r="K11" s="6" t="n">
        <v>126890</v>
      </c>
      <c r="L11" s="6" t="n">
        <v>127031</v>
      </c>
    </row>
    <row r="12" spans="1:12">
      <c r="A12" s="4" t="s">
        <v>482</v>
      </c>
      <c r="B12" s="8" t="n">
        <v>2.01</v>
      </c>
      <c r="C12" s="8" t="n">
        <v>1.67</v>
      </c>
      <c r="D12" s="8" t="n">
        <v>0.11</v>
      </c>
      <c r="E12" s="8" t="n">
        <v>0.21</v>
      </c>
      <c r="F12" s="8" t="n">
        <v>0.07000000000000001</v>
      </c>
      <c r="G12" s="8" t="n">
        <v>2.06</v>
      </c>
      <c r="H12" s="8" t="n">
        <v>0.48</v>
      </c>
      <c r="I12" s="8" t="n">
        <v>-0.9</v>
      </c>
      <c r="J12" s="8" t="n">
        <v>4.05</v>
      </c>
      <c r="K12" s="8" t="n">
        <v>1.74</v>
      </c>
      <c r="L12" s="8" t="n">
        <v>3.1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5"/>
    <col customWidth="1" max="5" min="5" width="21"/>
    <col customWidth="1" max="6" min="6" width="21"/>
  </cols>
  <sheetData>
    <row r="1" spans="1:6">
      <c r="A1" s="1" t="s">
        <v>485</v>
      </c>
      <c r="B1" s="2" t="s">
        <v>471</v>
      </c>
      <c r="D1" s="2" t="s">
        <v>1</v>
      </c>
    </row>
    <row r="2" spans="1:6">
      <c r="B2" s="2" t="s">
        <v>421</v>
      </c>
      <c r="C2" s="2" t="s">
        <v>486</v>
      </c>
      <c r="D2" s="2" t="s">
        <v>487</v>
      </c>
      <c r="E2" s="2" t="s">
        <v>421</v>
      </c>
      <c r="F2" s="2" t="s">
        <v>488</v>
      </c>
    </row>
    <row r="3" spans="1:6">
      <c r="A3" s="3" t="s">
        <v>489</v>
      </c>
    </row>
    <row r="4" spans="1:6">
      <c r="A4" s="4" t="s">
        <v>490</v>
      </c>
      <c r="B4" s="5" t="n">
        <v>18166</v>
      </c>
      <c r="D4" s="5" t="n">
        <v>46959</v>
      </c>
      <c r="E4" s="5" t="n">
        <v>18166</v>
      </c>
    </row>
    <row r="5" spans="1:6">
      <c r="A5" s="4" t="s">
        <v>491</v>
      </c>
      <c r="B5" s="6" t="n">
        <v>12895</v>
      </c>
      <c r="D5" s="6" t="n">
        <v>32182</v>
      </c>
      <c r="E5" s="6" t="n">
        <v>12895</v>
      </c>
    </row>
    <row r="6" spans="1:6">
      <c r="A6" s="4" t="s">
        <v>492</v>
      </c>
      <c r="B6" s="6" t="n">
        <v>5271</v>
      </c>
      <c r="D6" s="5" t="n">
        <v>14777</v>
      </c>
      <c r="E6" s="6" t="n">
        <v>5271</v>
      </c>
    </row>
    <row r="7" spans="1:6">
      <c r="A7" s="4" t="s">
        <v>493</v>
      </c>
      <c r="B7" s="6" t="n">
        <v>-10068</v>
      </c>
      <c r="C7" s="5" t="n">
        <v>70428</v>
      </c>
      <c r="E7" s="6" t="n">
        <v>49000</v>
      </c>
      <c r="F7" s="5" t="n">
        <v>18000</v>
      </c>
    </row>
    <row r="8" spans="1:6">
      <c r="A8" s="4" t="s">
        <v>494</v>
      </c>
      <c r="D8" s="6" t="n">
        <v>4</v>
      </c>
    </row>
    <row r="9" spans="1:6">
      <c r="A9" s="4" t="s">
        <v>495</v>
      </c>
    </row>
    <row r="10" spans="1:6">
      <c r="A10" s="3" t="s">
        <v>489</v>
      </c>
    </row>
    <row r="11" spans="1:6">
      <c r="A11" s="4" t="s">
        <v>496</v>
      </c>
      <c r="B11" s="5" t="n">
        <v>50759</v>
      </c>
      <c r="D11" s="5" t="n">
        <v>46766</v>
      </c>
      <c r="E11" s="5" t="n">
        <v>50759</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4</v>
      </c>
      <c r="D2" s="2" t="s">
        <v>105</v>
      </c>
    </row>
    <row r="3" spans="1:4">
      <c r="A3" s="3" t="s">
        <v>212</v>
      </c>
    </row>
    <row r="4" spans="1:4">
      <c r="A4" s="4" t="s">
        <v>498</v>
      </c>
      <c r="B4" s="5" t="n">
        <v>-150</v>
      </c>
      <c r="C4" s="5" t="n">
        <v>581</v>
      </c>
      <c r="D4" s="5" t="n">
        <v>221</v>
      </c>
    </row>
    <row r="5" spans="1:4">
      <c r="A5" s="4" t="s">
        <v>499</v>
      </c>
      <c r="B5" s="6" t="n">
        <v>223</v>
      </c>
    </row>
    <row r="6" spans="1:4">
      <c r="A6" s="4" t="s">
        <v>499</v>
      </c>
      <c r="C6" s="6" t="n">
        <v>-930</v>
      </c>
      <c r="D6" s="6" t="n">
        <v>4850</v>
      </c>
    </row>
    <row r="7" spans="1:4">
      <c r="A7" s="4" t="s">
        <v>500</v>
      </c>
      <c r="B7" s="6" t="n">
        <v>-3518</v>
      </c>
      <c r="C7" s="6" t="n">
        <v>6085</v>
      </c>
      <c r="D7" s="6" t="n">
        <v>-2363</v>
      </c>
    </row>
    <row r="8" spans="1:4">
      <c r="A8" s="4" t="s">
        <v>501</v>
      </c>
      <c r="B8" s="6" t="n">
        <v>2269</v>
      </c>
    </row>
    <row r="9" spans="1:4">
      <c r="A9" s="4" t="s">
        <v>501</v>
      </c>
      <c r="C9" s="6" t="n">
        <v>817</v>
      </c>
      <c r="D9" s="6" t="n">
        <v>-4881</v>
      </c>
    </row>
    <row r="10" spans="1:4">
      <c r="A10" s="4" t="s">
        <v>502</v>
      </c>
      <c r="B10" s="6" t="n">
        <v>-2005</v>
      </c>
      <c r="C10" s="6" t="n">
        <v>-2729</v>
      </c>
      <c r="D10" s="6" t="n">
        <v>-3482</v>
      </c>
    </row>
    <row r="11" spans="1:4">
      <c r="A11" s="4" t="s">
        <v>503</v>
      </c>
      <c r="B11" s="6" t="n">
        <v>-24966</v>
      </c>
      <c r="C11" s="6" t="n">
        <v>0</v>
      </c>
      <c r="D11" s="6" t="n">
        <v>0</v>
      </c>
    </row>
    <row r="12" spans="1:4">
      <c r="A12" s="4" t="s">
        <v>504</v>
      </c>
      <c r="B12" s="5" t="n">
        <v>-28147</v>
      </c>
      <c r="C12" s="5" t="n">
        <v>3824</v>
      </c>
      <c r="D12" s="5" t="n">
        <v>-56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5</v>
      </c>
      <c r="B1" s="2" t="s">
        <v>1</v>
      </c>
    </row>
    <row r="2" spans="1:5">
      <c r="B2" s="2" t="s">
        <v>2</v>
      </c>
      <c r="C2" s="2" t="s">
        <v>64</v>
      </c>
      <c r="D2" s="2" t="s">
        <v>105</v>
      </c>
      <c r="E2" s="2" t="s">
        <v>506</v>
      </c>
    </row>
    <row r="3" spans="1:5">
      <c r="A3" s="3" t="s">
        <v>507</v>
      </c>
    </row>
    <row r="4" spans="1:5">
      <c r="A4" s="4" t="s">
        <v>508</v>
      </c>
      <c r="B4" s="5" t="n">
        <v>-294514</v>
      </c>
    </row>
    <row r="5" spans="1:5">
      <c r="A5" s="4" t="s">
        <v>509</v>
      </c>
      <c r="E5" s="5" t="n">
        <v>-21503</v>
      </c>
    </row>
    <row r="6" spans="1:5">
      <c r="A6" s="4" t="s">
        <v>510</v>
      </c>
      <c r="B6" s="6" t="n">
        <v>36598</v>
      </c>
      <c r="C6" s="5" t="n">
        <v>-45180</v>
      </c>
      <c r="D6" s="5" t="n">
        <v>-57120</v>
      </c>
    </row>
    <row r="7" spans="1:5">
      <c r="A7" s="4" t="s">
        <v>511</v>
      </c>
      <c r="B7" s="6" t="n">
        <v>73696</v>
      </c>
      <c r="C7" s="6" t="n">
        <v>11594</v>
      </c>
      <c r="D7" s="6" t="n">
        <v>12265</v>
      </c>
    </row>
    <row r="8" spans="1:5">
      <c r="A8" s="4" t="s">
        <v>512</v>
      </c>
      <c r="B8" s="6" t="n">
        <v>-184220</v>
      </c>
      <c r="C8" s="6" t="n">
        <v>-294514</v>
      </c>
    </row>
    <row r="9" spans="1:5">
      <c r="A9" s="4" t="s">
        <v>513</v>
      </c>
    </row>
    <row r="10" spans="1:5">
      <c r="A10" s="3" t="s">
        <v>507</v>
      </c>
    </row>
    <row r="11" spans="1:5">
      <c r="A11" s="4" t="s">
        <v>508</v>
      </c>
      <c r="B11" s="6" t="n">
        <v>-143134</v>
      </c>
      <c r="C11" s="6" t="n">
        <v>-110971</v>
      </c>
      <c r="D11" s="6" t="n">
        <v>-118401</v>
      </c>
    </row>
    <row r="12" spans="1:5">
      <c r="A12" s="4" t="s">
        <v>509</v>
      </c>
      <c r="E12" s="6" t="n">
        <v>-18065</v>
      </c>
    </row>
    <row r="13" spans="1:5">
      <c r="A13" s="4" t="s">
        <v>510</v>
      </c>
      <c r="B13" s="6" t="n">
        <v>14850</v>
      </c>
      <c r="C13" s="6" t="n">
        <v>-23763</v>
      </c>
      <c r="D13" s="6" t="n">
        <v>1555</v>
      </c>
    </row>
    <row r="14" spans="1:5">
      <c r="A14" s="4" t="s">
        <v>511</v>
      </c>
      <c r="B14" s="6" t="n">
        <v>92155</v>
      </c>
      <c r="C14" s="6" t="n">
        <v>9665</v>
      </c>
      <c r="D14" s="6" t="n">
        <v>5875</v>
      </c>
    </row>
    <row r="15" spans="1:5">
      <c r="A15" s="4" t="s">
        <v>512</v>
      </c>
      <c r="B15" s="6" t="n">
        <v>-36129</v>
      </c>
      <c r="C15" s="6" t="n">
        <v>-143134</v>
      </c>
      <c r="D15" s="6" t="n">
        <v>-110971</v>
      </c>
    </row>
    <row r="16" spans="1:5">
      <c r="A16" s="4" t="s">
        <v>514</v>
      </c>
    </row>
    <row r="17" spans="1:5">
      <c r="A17" s="3" t="s">
        <v>507</v>
      </c>
    </row>
    <row r="18" spans="1:5">
      <c r="A18" s="4" t="s">
        <v>508</v>
      </c>
      <c r="B18" s="6" t="n">
        <v>1549</v>
      </c>
    </row>
    <row r="19" spans="1:5">
      <c r="A19" s="4" t="s">
        <v>510</v>
      </c>
      <c r="B19" s="6" t="n">
        <v>11678</v>
      </c>
    </row>
    <row r="20" spans="1:5">
      <c r="A20" s="4" t="s">
        <v>511</v>
      </c>
      <c r="B20" s="6" t="n">
        <v>-18459</v>
      </c>
    </row>
    <row r="21" spans="1:5">
      <c r="A21" s="4" t="s">
        <v>512</v>
      </c>
      <c r="B21" s="6" t="n">
        <v>-5232</v>
      </c>
      <c r="C21" s="6" t="n">
        <v>1549</v>
      </c>
    </row>
    <row r="22" spans="1:5">
      <c r="A22" s="4" t="s">
        <v>514</v>
      </c>
    </row>
    <row r="23" spans="1:5">
      <c r="A23" s="3" t="s">
        <v>507</v>
      </c>
    </row>
    <row r="24" spans="1:5">
      <c r="A24" s="4" t="s">
        <v>508</v>
      </c>
      <c r="B24" s="6" t="n">
        <v>1549</v>
      </c>
      <c r="C24" s="6" t="n">
        <v>-32827</v>
      </c>
      <c r="D24" s="6" t="n">
        <v>51085</v>
      </c>
    </row>
    <row r="25" spans="1:5">
      <c r="A25" s="4" t="s">
        <v>509</v>
      </c>
      <c r="E25" s="6" t="n">
        <v>-3660</v>
      </c>
    </row>
    <row r="26" spans="1:5">
      <c r="A26" s="4" t="s">
        <v>510</v>
      </c>
      <c r="C26" s="6" t="n">
        <v>36107</v>
      </c>
      <c r="D26" s="6" t="n">
        <v>-90302</v>
      </c>
    </row>
    <row r="27" spans="1:5">
      <c r="A27" s="4" t="s">
        <v>511</v>
      </c>
      <c r="C27" s="6" t="n">
        <v>1929</v>
      </c>
      <c r="D27" s="6" t="n">
        <v>6390</v>
      </c>
    </row>
    <row r="28" spans="1:5">
      <c r="A28" s="4" t="s">
        <v>512</v>
      </c>
      <c r="C28" s="6" t="n">
        <v>1549</v>
      </c>
      <c r="D28" s="6" t="n">
        <v>-32827</v>
      </c>
    </row>
    <row r="29" spans="1:5">
      <c r="A29" s="4" t="s">
        <v>515</v>
      </c>
    </row>
    <row r="30" spans="1:5">
      <c r="A30" s="3" t="s">
        <v>507</v>
      </c>
    </row>
    <row r="31" spans="1:5">
      <c r="A31" s="4" t="s">
        <v>508</v>
      </c>
      <c r="B31" s="6" t="n">
        <v>-744</v>
      </c>
      <c r="C31" s="6" t="n">
        <v>1034</v>
      </c>
      <c r="D31" s="6" t="n">
        <v>1424</v>
      </c>
    </row>
    <row r="32" spans="1:5">
      <c r="A32" s="4" t="s">
        <v>509</v>
      </c>
      <c r="E32" s="6" t="n">
        <v>222</v>
      </c>
    </row>
    <row r="33" spans="1:5">
      <c r="A33" s="4" t="s">
        <v>510</v>
      </c>
      <c r="B33" s="6" t="n">
        <v>514</v>
      </c>
      <c r="C33" s="6" t="n">
        <v>-2000</v>
      </c>
      <c r="D33" s="6" t="n">
        <v>-390</v>
      </c>
    </row>
    <row r="34" spans="1:5">
      <c r="A34" s="4" t="s">
        <v>511</v>
      </c>
      <c r="B34" s="6" t="n">
        <v>0</v>
      </c>
      <c r="C34" s="6" t="n">
        <v>0</v>
      </c>
      <c r="D34" s="6" t="n">
        <v>0</v>
      </c>
    </row>
    <row r="35" spans="1:5">
      <c r="A35" s="4" t="s">
        <v>512</v>
      </c>
      <c r="B35" s="6" t="n">
        <v>-230</v>
      </c>
      <c r="C35" s="6" t="n">
        <v>-744</v>
      </c>
      <c r="D35" s="6" t="n">
        <v>1034</v>
      </c>
    </row>
    <row r="36" spans="1:5">
      <c r="A36" s="4" t="s">
        <v>516</v>
      </c>
    </row>
    <row r="37" spans="1:5">
      <c r="A37" s="3" t="s">
        <v>507</v>
      </c>
    </row>
    <row r="38" spans="1:5">
      <c r="A38" s="4" t="s">
        <v>508</v>
      </c>
      <c r="B38" s="6" t="n">
        <v>-152185</v>
      </c>
      <c r="C38" s="6" t="n">
        <v>-96661</v>
      </c>
      <c r="D38" s="6" t="n">
        <v>-128678</v>
      </c>
    </row>
    <row r="39" spans="1:5">
      <c r="A39" s="4" t="s">
        <v>509</v>
      </c>
      <c r="E39" s="5" t="n">
        <v>0</v>
      </c>
    </row>
    <row r="40" spans="1:5">
      <c r="A40" s="4" t="s">
        <v>510</v>
      </c>
      <c r="B40" s="6" t="n">
        <v>9556</v>
      </c>
      <c r="C40" s="6" t="n">
        <v>-55524</v>
      </c>
      <c r="D40" s="6" t="n">
        <v>32017</v>
      </c>
    </row>
    <row r="41" spans="1:5">
      <c r="A41" s="4" t="s">
        <v>511</v>
      </c>
      <c r="B41" s="6" t="n">
        <v>0</v>
      </c>
      <c r="C41" s="6" t="n">
        <v>0</v>
      </c>
      <c r="D41" s="6" t="n">
        <v>0</v>
      </c>
    </row>
    <row r="42" spans="1:5">
      <c r="A42" s="4" t="s">
        <v>512</v>
      </c>
      <c r="B42" s="6" t="n">
        <v>-142629</v>
      </c>
      <c r="C42" s="6" t="n">
        <v>-152185</v>
      </c>
      <c r="D42" s="6" t="n">
        <v>-96661</v>
      </c>
    </row>
    <row r="43" spans="1:5">
      <c r="A43" s="4" t="s">
        <v>190</v>
      </c>
    </row>
    <row r="44" spans="1:5">
      <c r="A44" s="3" t="s">
        <v>507</v>
      </c>
    </row>
    <row r="45" spans="1:5">
      <c r="A45" s="4" t="s">
        <v>508</v>
      </c>
      <c r="B45" s="6" t="n">
        <v>-294514</v>
      </c>
      <c r="C45" s="6" t="n">
        <v>-239425</v>
      </c>
      <c r="D45" s="6" t="n">
        <v>-194570</v>
      </c>
    </row>
    <row r="46" spans="1:5">
      <c r="A46" s="4" t="s">
        <v>512</v>
      </c>
      <c r="B46" s="5" t="n">
        <v>-184220</v>
      </c>
      <c r="C46" s="5" t="n">
        <v>-294514</v>
      </c>
      <c r="D46" s="5" t="n">
        <v>-2394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64</v>
      </c>
      <c r="D2" s="2" t="s">
        <v>105</v>
      </c>
      <c r="E2" s="2" t="s">
        <v>518</v>
      </c>
    </row>
    <row r="3" spans="1:5">
      <c r="A3" s="3" t="s">
        <v>519</v>
      </c>
    </row>
    <row r="4" spans="1:5">
      <c r="A4" s="4" t="s">
        <v>520</v>
      </c>
      <c r="B4" s="5" t="n">
        <v>-184220</v>
      </c>
      <c r="C4" s="5" t="n">
        <v>-294514</v>
      </c>
    </row>
    <row r="5" spans="1:5">
      <c r="A5" s="4" t="s">
        <v>119</v>
      </c>
      <c r="B5" s="6" t="n">
        <v>101878</v>
      </c>
      <c r="C5" s="6" t="n">
        <v>90826</v>
      </c>
      <c r="D5" s="5" t="n">
        <v>98268</v>
      </c>
    </row>
    <row r="6" spans="1:5">
      <c r="A6" s="4" t="s">
        <v>521</v>
      </c>
      <c r="B6" s="6" t="n">
        <v>0</v>
      </c>
      <c r="C6" s="6" t="n">
        <v>-5807</v>
      </c>
      <c r="D6" s="6" t="n">
        <v>-5497</v>
      </c>
    </row>
    <row r="7" spans="1:5">
      <c r="A7" s="4" t="s">
        <v>522</v>
      </c>
      <c r="B7" s="6" t="n">
        <v>7041</v>
      </c>
    </row>
    <row r="8" spans="1:5">
      <c r="A8" s="4" t="s">
        <v>523</v>
      </c>
    </row>
    <row r="9" spans="1:5">
      <c r="A9" s="3" t="s">
        <v>519</v>
      </c>
    </row>
    <row r="10" spans="1:5">
      <c r="A10" s="4" t="s">
        <v>520</v>
      </c>
      <c r="C10" s="6" t="n">
        <v>1549</v>
      </c>
      <c r="D10" s="6" t="n">
        <v>-32827</v>
      </c>
      <c r="E10" s="5" t="n">
        <v>51085</v>
      </c>
    </row>
    <row r="11" spans="1:5">
      <c r="A11" s="4" t="s">
        <v>524</v>
      </c>
    </row>
    <row r="12" spans="1:5">
      <c r="A12" s="3" t="s">
        <v>519</v>
      </c>
    </row>
    <row r="13" spans="1:5">
      <c r="A13" s="4" t="s">
        <v>520</v>
      </c>
      <c r="B13" s="6" t="n">
        <v>12686</v>
      </c>
    </row>
    <row r="14" spans="1:5">
      <c r="A14" s="4" t="s">
        <v>525</v>
      </c>
    </row>
    <row r="15" spans="1:5">
      <c r="A15" s="3" t="s">
        <v>519</v>
      </c>
    </row>
    <row r="16" spans="1:5">
      <c r="A16" s="4" t="s">
        <v>520</v>
      </c>
      <c r="B16" s="6" t="n">
        <v>-17918</v>
      </c>
    </row>
    <row r="17" spans="1:5">
      <c r="A17" s="4" t="s">
        <v>526</v>
      </c>
    </row>
    <row r="18" spans="1:5">
      <c r="A18" s="3" t="s">
        <v>519</v>
      </c>
    </row>
    <row r="19" spans="1:5">
      <c r="A19" s="4" t="s">
        <v>119</v>
      </c>
      <c r="B19" s="5" t="n">
        <v>-1394</v>
      </c>
      <c r="C19" s="5" t="n">
        <v>-1394</v>
      </c>
      <c r="D19" s="5" t="n">
        <v>-11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4</v>
      </c>
    </row>
    <row r="2" spans="1:3">
      <c r="A2" s="3" t="s">
        <v>528</v>
      </c>
    </row>
    <row r="3" spans="1:3">
      <c r="A3" s="4" t="s">
        <v>529</v>
      </c>
      <c r="B3" s="5" t="n">
        <v>690839</v>
      </c>
      <c r="C3" s="5" t="n">
        <v>640967</v>
      </c>
    </row>
    <row r="4" spans="1:3">
      <c r="A4" s="4" t="s">
        <v>530</v>
      </c>
      <c r="B4" s="6" t="n">
        <v>505884</v>
      </c>
      <c r="C4" s="6" t="n">
        <v>462710</v>
      </c>
    </row>
    <row r="5" spans="1:3">
      <c r="A5" s="4" t="s">
        <v>531</v>
      </c>
      <c r="B5" s="6" t="n">
        <v>184955</v>
      </c>
      <c r="C5" s="6" t="n">
        <v>178257</v>
      </c>
    </row>
    <row r="6" spans="1:3">
      <c r="A6" s="4" t="s">
        <v>532</v>
      </c>
      <c r="B6" s="6" t="n">
        <v>70613</v>
      </c>
      <c r="C6" s="6" t="n">
        <v>78216</v>
      </c>
    </row>
    <row r="7" spans="1:3">
      <c r="A7" s="4" t="s">
        <v>533</v>
      </c>
      <c r="B7" s="6" t="n">
        <v>255568</v>
      </c>
      <c r="C7" s="6" t="n">
        <v>256473</v>
      </c>
    </row>
    <row r="8" spans="1:3">
      <c r="A8" s="4" t="s">
        <v>534</v>
      </c>
      <c r="B8" s="6" t="n">
        <v>154330</v>
      </c>
    </row>
    <row r="9" spans="1:3">
      <c r="A9" s="4" t="s">
        <v>530</v>
      </c>
      <c r="B9" s="6" t="n">
        <v>27650</v>
      </c>
    </row>
    <row r="10" spans="1:3">
      <c r="A10" s="4" t="s">
        <v>533</v>
      </c>
      <c r="B10" s="6" t="n">
        <v>382248</v>
      </c>
    </row>
    <row r="11" spans="1:3">
      <c r="A11" s="4" t="s">
        <v>535</v>
      </c>
    </row>
    <row r="12" spans="1:3">
      <c r="A12" s="3" t="s">
        <v>528</v>
      </c>
    </row>
    <row r="13" spans="1:3">
      <c r="A13" s="4" t="s">
        <v>529</v>
      </c>
      <c r="B13" s="6" t="n">
        <v>3220</v>
      </c>
      <c r="C13" s="6" t="n">
        <v>3243</v>
      </c>
    </row>
    <row r="14" spans="1:3">
      <c r="A14" s="4" t="s">
        <v>536</v>
      </c>
    </row>
    <row r="15" spans="1:3">
      <c r="A15" s="3" t="s">
        <v>528</v>
      </c>
    </row>
    <row r="16" spans="1:3">
      <c r="A16" s="4" t="s">
        <v>529</v>
      </c>
      <c r="B16" s="6" t="n">
        <v>194619</v>
      </c>
      <c r="C16" s="6" t="n">
        <v>191096</v>
      </c>
    </row>
    <row r="17" spans="1:3">
      <c r="A17" s="4" t="s">
        <v>537</v>
      </c>
    </row>
    <row r="18" spans="1:3">
      <c r="A18" s="3" t="s">
        <v>528</v>
      </c>
    </row>
    <row r="19" spans="1:3">
      <c r="A19" s="4" t="s">
        <v>529</v>
      </c>
      <c r="B19" s="5" t="n">
        <v>493000</v>
      </c>
      <c r="C19" s="5" t="n">
        <v>446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8</v>
      </c>
      <c r="B1" s="2" t="s">
        <v>1</v>
      </c>
    </row>
    <row r="2" spans="1:4">
      <c r="B2" s="2" t="s">
        <v>2</v>
      </c>
      <c r="C2" s="2" t="s">
        <v>64</v>
      </c>
      <c r="D2" s="2" t="s">
        <v>105</v>
      </c>
    </row>
    <row r="3" spans="1:4">
      <c r="A3" s="3" t="s">
        <v>215</v>
      </c>
    </row>
    <row r="4" spans="1:4">
      <c r="A4" s="4" t="s">
        <v>539</v>
      </c>
      <c r="B4" s="5" t="n">
        <v>133528</v>
      </c>
      <c r="C4" s="5" t="n">
        <v>139255</v>
      </c>
      <c r="D4" s="5" t="n">
        <v>1430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40</v>
      </c>
      <c r="B1" s="2" t="s">
        <v>471</v>
      </c>
      <c r="C1" s="2" t="s">
        <v>1</v>
      </c>
    </row>
    <row r="2" spans="1:5">
      <c r="B2" s="2" t="s">
        <v>64</v>
      </c>
      <c r="C2" s="2" t="s">
        <v>2</v>
      </c>
      <c r="D2" s="2" t="s">
        <v>64</v>
      </c>
      <c r="E2" s="2" t="s">
        <v>105</v>
      </c>
    </row>
    <row r="3" spans="1:5">
      <c r="A3" s="3" t="s">
        <v>541</v>
      </c>
    </row>
    <row r="4" spans="1:5">
      <c r="A4" s="4" t="s">
        <v>542</v>
      </c>
      <c r="C4" s="5" t="n">
        <v>485881000</v>
      </c>
      <c r="D4" s="5" t="n">
        <v>573063000</v>
      </c>
    </row>
    <row r="5" spans="1:5">
      <c r="A5" s="4" t="s">
        <v>543</v>
      </c>
      <c r="C5" s="6" t="n">
        <v>9117000</v>
      </c>
    </row>
    <row r="6" spans="1:5">
      <c r="A6" s="4" t="s">
        <v>433</v>
      </c>
      <c r="B6" s="5" t="n">
        <v>-86253000</v>
      </c>
      <c r="C6" s="6" t="n">
        <v>0</v>
      </c>
      <c r="D6" s="6" t="n">
        <v>-86253000</v>
      </c>
      <c r="E6" s="5" t="n">
        <v>0</v>
      </c>
    </row>
    <row r="7" spans="1:5">
      <c r="A7" s="4" t="s">
        <v>544</v>
      </c>
      <c r="C7" s="6" t="n">
        <v>-414000</v>
      </c>
      <c r="D7" s="6" t="n">
        <v>-929000</v>
      </c>
    </row>
    <row r="8" spans="1:5">
      <c r="A8" s="4" t="s">
        <v>545</v>
      </c>
      <c r="B8" s="6" t="n">
        <v>485881000</v>
      </c>
      <c r="C8" s="6" t="n">
        <v>494584000</v>
      </c>
      <c r="D8" s="6" t="n">
        <v>485881000</v>
      </c>
      <c r="E8" s="6" t="n">
        <v>573063000</v>
      </c>
    </row>
    <row r="9" spans="1:5">
      <c r="A9" s="4" t="s">
        <v>546</v>
      </c>
    </row>
    <row r="10" spans="1:5">
      <c r="A10" s="3" t="s">
        <v>541</v>
      </c>
    </row>
    <row r="11" spans="1:5">
      <c r="A11" s="4" t="s">
        <v>542</v>
      </c>
      <c r="C11" s="6" t="n">
        <v>296978000</v>
      </c>
      <c r="D11" s="6" t="n">
        <v>296978000</v>
      </c>
    </row>
    <row r="12" spans="1:5">
      <c r="A12" s="4" t="s">
        <v>543</v>
      </c>
      <c r="C12" s="6" t="n">
        <v>0</v>
      </c>
    </row>
    <row r="13" spans="1:5">
      <c r="A13" s="4" t="s">
        <v>433</v>
      </c>
      <c r="C13" s="6" t="n">
        <v>-5401000</v>
      </c>
      <c r="D13" s="6" t="n">
        <v>0</v>
      </c>
    </row>
    <row r="14" spans="1:5">
      <c r="A14" s="4" t="s">
        <v>544</v>
      </c>
      <c r="C14" s="6" t="n">
        <v>0</v>
      </c>
      <c r="D14" s="6" t="n">
        <v>0</v>
      </c>
    </row>
    <row r="15" spans="1:5">
      <c r="A15" s="4" t="s">
        <v>545</v>
      </c>
      <c r="B15" s="6" t="n">
        <v>296978000</v>
      </c>
      <c r="C15" s="6" t="n">
        <v>291577000</v>
      </c>
      <c r="D15" s="6" t="n">
        <v>296978000</v>
      </c>
      <c r="E15" s="6" t="n">
        <v>296978000</v>
      </c>
    </row>
    <row r="16" spans="1:5">
      <c r="A16" s="4" t="s">
        <v>547</v>
      </c>
    </row>
    <row r="17" spans="1:5">
      <c r="A17" s="3" t="s">
        <v>541</v>
      </c>
    </row>
    <row r="18" spans="1:5">
      <c r="A18" s="4" t="s">
        <v>542</v>
      </c>
      <c r="C18" s="6" t="n">
        <v>170361000</v>
      </c>
      <c r="D18" s="6" t="n">
        <v>170699000</v>
      </c>
    </row>
    <row r="19" spans="1:5">
      <c r="A19" s="4" t="s">
        <v>543</v>
      </c>
      <c r="C19" s="6" t="n">
        <v>0</v>
      </c>
    </row>
    <row r="20" spans="1:5">
      <c r="A20" s="4" t="s">
        <v>433</v>
      </c>
      <c r="C20" s="6" t="n">
        <v>0</v>
      </c>
      <c r="D20" s="6" t="n">
        <v>0</v>
      </c>
    </row>
    <row r="21" spans="1:5">
      <c r="A21" s="4" t="s">
        <v>544</v>
      </c>
      <c r="C21" s="6" t="n">
        <v>-143000</v>
      </c>
      <c r="D21" s="6" t="n">
        <v>-338000</v>
      </c>
    </row>
    <row r="22" spans="1:5">
      <c r="A22" s="4" t="s">
        <v>545</v>
      </c>
      <c r="B22" s="6" t="n">
        <v>170361000</v>
      </c>
      <c r="C22" s="6" t="n">
        <v>170218000</v>
      </c>
      <c r="D22" s="6" t="n">
        <v>170361000</v>
      </c>
      <c r="E22" s="6" t="n">
        <v>170699000</v>
      </c>
    </row>
    <row r="23" spans="1:5">
      <c r="A23" s="4" t="s">
        <v>548</v>
      </c>
    </row>
    <row r="24" spans="1:5">
      <c r="A24" s="3" t="s">
        <v>541</v>
      </c>
    </row>
    <row r="25" spans="1:5">
      <c r="A25" s="4" t="s">
        <v>542</v>
      </c>
      <c r="C25" s="6" t="n">
        <v>18542000</v>
      </c>
      <c r="D25" s="6" t="n">
        <v>105386000</v>
      </c>
    </row>
    <row r="26" spans="1:5">
      <c r="A26" s="4" t="s">
        <v>543</v>
      </c>
      <c r="C26" s="6" t="n">
        <v>9117000</v>
      </c>
    </row>
    <row r="27" spans="1:5">
      <c r="A27" s="4" t="s">
        <v>433</v>
      </c>
      <c r="C27" s="6" t="n">
        <v>5401000</v>
      </c>
      <c r="D27" s="6" t="n">
        <v>-86253000</v>
      </c>
    </row>
    <row r="28" spans="1:5">
      <c r="A28" s="4" t="s">
        <v>544</v>
      </c>
      <c r="C28" s="6" t="n">
        <v>-271000</v>
      </c>
      <c r="D28" s="6" t="n">
        <v>-591000</v>
      </c>
    </row>
    <row r="29" spans="1:5">
      <c r="A29" s="4" t="s">
        <v>545</v>
      </c>
      <c r="B29" s="5" t="n">
        <v>18542000</v>
      </c>
      <c r="C29" s="5" t="n">
        <v>32789000</v>
      </c>
      <c r="D29" s="5" t="n">
        <v>18542000</v>
      </c>
      <c r="E29" s="5" t="n">
        <v>105386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49</v>
      </c>
      <c r="B1" s="2" t="s">
        <v>471</v>
      </c>
      <c r="D1" s="2" t="s">
        <v>1</v>
      </c>
    </row>
    <row r="2" spans="1:6">
      <c r="B2" s="2" t="s">
        <v>2</v>
      </c>
      <c r="C2" s="2" t="s">
        <v>64</v>
      </c>
      <c r="D2" s="2" t="s">
        <v>2</v>
      </c>
      <c r="E2" s="2" t="s">
        <v>64</v>
      </c>
      <c r="F2" s="2" t="s">
        <v>105</v>
      </c>
    </row>
    <row r="3" spans="1:6">
      <c r="A3" s="3" t="s">
        <v>550</v>
      </c>
    </row>
    <row r="4" spans="1:6">
      <c r="A4" s="4" t="s">
        <v>73</v>
      </c>
      <c r="D4" s="5" t="n">
        <v>9117000</v>
      </c>
    </row>
    <row r="5" spans="1:6">
      <c r="A5" s="4" t="s">
        <v>551</v>
      </c>
      <c r="B5" s="4" t="s">
        <v>552</v>
      </c>
      <c r="D5" s="4" t="s">
        <v>552</v>
      </c>
    </row>
    <row r="6" spans="1:6">
      <c r="A6" s="4" t="s">
        <v>553</v>
      </c>
      <c r="B6" s="4" t="s">
        <v>554</v>
      </c>
      <c r="D6" s="4" t="s">
        <v>554</v>
      </c>
    </row>
    <row r="7" spans="1:6">
      <c r="A7" s="4" t="s">
        <v>147</v>
      </c>
      <c r="C7" s="5" t="n">
        <v>86253000</v>
      </c>
      <c r="D7" s="5" t="n">
        <v>0</v>
      </c>
      <c r="E7" s="5" t="n">
        <v>86253000</v>
      </c>
      <c r="F7" s="5" t="n">
        <v>0</v>
      </c>
    </row>
    <row r="8" spans="1:6">
      <c r="A8" s="4" t="s">
        <v>148</v>
      </c>
      <c r="B8" s="5" t="n">
        <v>0</v>
      </c>
      <c r="C8" s="5" t="n">
        <v>31303000</v>
      </c>
      <c r="D8" s="6" t="n">
        <v>0</v>
      </c>
      <c r="E8" s="6" t="n">
        <v>31303000</v>
      </c>
      <c r="F8" s="5" t="n">
        <v>0</v>
      </c>
    </row>
    <row r="9" spans="1:6">
      <c r="A9" s="4" t="s">
        <v>548</v>
      </c>
    </row>
    <row r="10" spans="1:6">
      <c r="A10" s="3" t="s">
        <v>550</v>
      </c>
    </row>
    <row r="11" spans="1:6">
      <c r="A11" s="4" t="s">
        <v>73</v>
      </c>
      <c r="D11" s="6" t="n">
        <v>9117000</v>
      </c>
    </row>
    <row r="12" spans="1:6">
      <c r="A12" s="4" t="s">
        <v>147</v>
      </c>
      <c r="D12" s="6" t="n">
        <v>-5401000</v>
      </c>
      <c r="E12" s="5" t="n">
        <v>86253000</v>
      </c>
    </row>
    <row r="13" spans="1:6">
      <c r="A13" s="4" t="s">
        <v>555</v>
      </c>
    </row>
    <row r="14" spans="1:6">
      <c r="A14" s="3" t="s">
        <v>550</v>
      </c>
    </row>
    <row r="15" spans="1:6">
      <c r="A15" s="4" t="s">
        <v>73</v>
      </c>
      <c r="D15" s="5" t="n">
        <v>9117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4</v>
      </c>
    </row>
    <row r="2" spans="1:3">
      <c r="A2" s="3" t="s">
        <v>557</v>
      </c>
    </row>
    <row r="3" spans="1:3">
      <c r="A3" s="4" t="s">
        <v>558</v>
      </c>
      <c r="B3" s="5" t="n">
        <v>1309082</v>
      </c>
      <c r="C3" s="5" t="n">
        <v>1309344</v>
      </c>
    </row>
    <row r="4" spans="1:3">
      <c r="A4" s="4" t="s">
        <v>559</v>
      </c>
      <c r="B4" s="6" t="n">
        <v>30501</v>
      </c>
      <c r="C4" s="6" t="n">
        <v>30501</v>
      </c>
    </row>
    <row r="5" spans="1:3">
      <c r="A5" s="4" t="s">
        <v>560</v>
      </c>
      <c r="B5" s="6" t="n">
        <v>-769016</v>
      </c>
      <c r="C5" s="6" t="n">
        <v>-721741</v>
      </c>
    </row>
    <row r="6" spans="1:3">
      <c r="A6" s="4" t="s">
        <v>561</v>
      </c>
      <c r="B6" s="6" t="n">
        <v>570567</v>
      </c>
      <c r="C6" s="6" t="n">
        <v>618104</v>
      </c>
    </row>
    <row r="7" spans="1:3">
      <c r="A7" s="4" t="s">
        <v>562</v>
      </c>
      <c r="B7" s="6" t="n">
        <v>75738</v>
      </c>
      <c r="C7" s="6" t="n">
        <v>75738</v>
      </c>
    </row>
    <row r="8" spans="1:3">
      <c r="A8" s="4" t="s">
        <v>563</v>
      </c>
      <c r="B8" s="5" t="n">
        <v>646305</v>
      </c>
      <c r="C8" s="5" t="n">
        <v>693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4</v>
      </c>
      <c r="D2" s="2" t="s">
        <v>105</v>
      </c>
    </row>
    <row r="3" spans="1:4">
      <c r="A3" s="3" t="s">
        <v>144</v>
      </c>
    </row>
    <row r="4" spans="1:4">
      <c r="A4" s="4" t="s">
        <v>125</v>
      </c>
      <c r="B4" s="5" t="n">
        <v>520454000</v>
      </c>
      <c r="C4" s="5" t="n">
        <v>220434000</v>
      </c>
      <c r="D4" s="5" t="n">
        <v>396607000</v>
      </c>
    </row>
    <row r="5" spans="1:4">
      <c r="A5" s="3" t="s">
        <v>145</v>
      </c>
    </row>
    <row r="6" spans="1:4">
      <c r="A6" s="4" t="s">
        <v>146</v>
      </c>
      <c r="B6" s="6" t="n">
        <v>133528000</v>
      </c>
      <c r="C6" s="6" t="n">
        <v>139255000</v>
      </c>
      <c r="D6" s="6" t="n">
        <v>143018000</v>
      </c>
    </row>
    <row r="7" spans="1:4">
      <c r="A7" s="4" t="s">
        <v>147</v>
      </c>
      <c r="B7" s="6" t="n">
        <v>0</v>
      </c>
      <c r="C7" s="6" t="n">
        <v>86253000</v>
      </c>
      <c r="D7" s="6" t="n">
        <v>0</v>
      </c>
    </row>
    <row r="8" spans="1:4">
      <c r="A8" s="4" t="s">
        <v>148</v>
      </c>
      <c r="B8" s="6" t="n">
        <v>0</v>
      </c>
      <c r="C8" s="6" t="n">
        <v>31303000</v>
      </c>
      <c r="D8" s="6" t="n">
        <v>0</v>
      </c>
    </row>
    <row r="9" spans="1:4">
      <c r="A9" s="4" t="s">
        <v>149</v>
      </c>
      <c r="B9" s="6" t="n">
        <v>110962000</v>
      </c>
      <c r="C9" s="6" t="n">
        <v>0</v>
      </c>
      <c r="D9" s="6" t="n">
        <v>0</v>
      </c>
    </row>
    <row r="10" spans="1:4">
      <c r="A10" s="4" t="s">
        <v>113</v>
      </c>
      <c r="B10" s="6" t="n">
        <v>47259000</v>
      </c>
      <c r="C10" s="6" t="n">
        <v>28703000</v>
      </c>
      <c r="D10" s="6" t="n">
        <v>28818000</v>
      </c>
    </row>
    <row r="11" spans="1:4">
      <c r="A11" s="4" t="s">
        <v>114</v>
      </c>
      <c r="B11" s="6" t="n">
        <v>85585000</v>
      </c>
      <c r="C11" s="6" t="n">
        <v>43906000</v>
      </c>
      <c r="D11" s="6" t="n">
        <v>35798000</v>
      </c>
    </row>
    <row r="12" spans="1:4">
      <c r="A12" s="4" t="s">
        <v>150</v>
      </c>
      <c r="B12" s="6" t="n">
        <v>-14956000</v>
      </c>
      <c r="C12" s="6" t="n">
        <v>-11094000</v>
      </c>
      <c r="D12" s="6" t="n">
        <v>112105000</v>
      </c>
    </row>
    <row r="13" spans="1:4">
      <c r="A13" s="4" t="s">
        <v>151</v>
      </c>
      <c r="B13" s="6" t="n">
        <v>28044000</v>
      </c>
      <c r="C13" s="6" t="n">
        <v>27892000</v>
      </c>
      <c r="D13" s="6" t="n">
        <v>56032000</v>
      </c>
    </row>
    <row r="14" spans="1:4">
      <c r="A14" s="4" t="s">
        <v>152</v>
      </c>
      <c r="B14" s="6" t="n">
        <v>-54184000</v>
      </c>
      <c r="C14" s="6" t="n">
        <v>-18879000</v>
      </c>
      <c r="D14" s="6" t="n">
        <v>-44001000</v>
      </c>
    </row>
    <row r="15" spans="1:4">
      <c r="A15" s="3" t="s">
        <v>153</v>
      </c>
    </row>
    <row r="16" spans="1:4">
      <c r="A16" s="4" t="s">
        <v>154</v>
      </c>
      <c r="B16" s="6" t="n">
        <v>-211450000</v>
      </c>
      <c r="C16" s="6" t="n">
        <v>180113000</v>
      </c>
      <c r="D16" s="6" t="n">
        <v>-50376000</v>
      </c>
    </row>
    <row r="17" spans="1:4">
      <c r="A17" s="4" t="s">
        <v>155</v>
      </c>
      <c r="B17" s="6" t="n">
        <v>-4631000</v>
      </c>
      <c r="C17" s="6" t="n">
        <v>-37211000</v>
      </c>
      <c r="D17" s="6" t="n">
        <v>-25301000</v>
      </c>
    </row>
    <row r="18" spans="1:4">
      <c r="A18" s="4" t="s">
        <v>156</v>
      </c>
      <c r="B18" s="6" t="n">
        <v>18106000</v>
      </c>
      <c r="C18" s="6" t="n">
        <v>-11929000</v>
      </c>
      <c r="D18" s="6" t="n">
        <v>24450000</v>
      </c>
    </row>
    <row r="19" spans="1:4">
      <c r="A19" s="4" t="s">
        <v>157</v>
      </c>
      <c r="B19" s="6" t="n">
        <v>-33851000</v>
      </c>
      <c r="C19" s="6" t="n">
        <v>-131984000</v>
      </c>
      <c r="D19" s="6" t="n">
        <v>-48003000</v>
      </c>
    </row>
    <row r="20" spans="1:4">
      <c r="A20" s="4" t="s">
        <v>158</v>
      </c>
      <c r="B20" s="6" t="n">
        <v>62277000</v>
      </c>
      <c r="C20" s="6" t="n">
        <v>107426000</v>
      </c>
      <c r="D20" s="6" t="n">
        <v>-80461000</v>
      </c>
    </row>
    <row r="21" spans="1:4">
      <c r="A21" s="4" t="s">
        <v>159</v>
      </c>
      <c r="B21" s="6" t="n">
        <v>-14550000</v>
      </c>
      <c r="C21" s="6" t="n">
        <v>27027000</v>
      </c>
      <c r="D21" s="6" t="n">
        <v>181305000</v>
      </c>
    </row>
    <row r="22" spans="1:4">
      <c r="A22" s="4" t="s">
        <v>160</v>
      </c>
      <c r="B22" s="6" t="n">
        <v>-19532000</v>
      </c>
      <c r="C22" s="6" t="n">
        <v>-35218000</v>
      </c>
      <c r="D22" s="6" t="n">
        <v>-5613000</v>
      </c>
    </row>
    <row r="23" spans="1:4">
      <c r="A23" s="4" t="s">
        <v>161</v>
      </c>
      <c r="B23" s="6" t="n">
        <v>653061000</v>
      </c>
      <c r="C23" s="6" t="n">
        <v>645997000</v>
      </c>
      <c r="D23" s="6" t="n">
        <v>724378000</v>
      </c>
    </row>
    <row r="24" spans="1:4">
      <c r="A24" s="3" t="s">
        <v>162</v>
      </c>
    </row>
    <row r="25" spans="1:4">
      <c r="A25" s="4" t="s">
        <v>163</v>
      </c>
      <c r="B25" s="6" t="n">
        <v>-133636000</v>
      </c>
      <c r="C25" s="6" t="n">
        <v>-140426000</v>
      </c>
      <c r="D25" s="6" t="n">
        <v>-134877000</v>
      </c>
    </row>
    <row r="26" spans="1:4">
      <c r="A26" s="4" t="s">
        <v>164</v>
      </c>
      <c r="B26" s="6" t="n">
        <v>-8761000</v>
      </c>
      <c r="C26" s="6" t="n">
        <v>-155451000</v>
      </c>
      <c r="D26" s="6" t="n">
        <v>0</v>
      </c>
    </row>
    <row r="27" spans="1:4">
      <c r="A27" s="4" t="s">
        <v>165</v>
      </c>
      <c r="B27" s="6" t="n">
        <v>79990000</v>
      </c>
      <c r="C27" s="6" t="n">
        <v>0</v>
      </c>
      <c r="D27" s="6" t="n">
        <v>0</v>
      </c>
    </row>
    <row r="28" spans="1:4">
      <c r="A28" s="4" t="s">
        <v>75</v>
      </c>
      <c r="B28" s="6" t="n">
        <v>1452000</v>
      </c>
      <c r="C28" s="6" t="n">
        <v>9400000</v>
      </c>
      <c r="D28" s="6" t="n">
        <v>3396000</v>
      </c>
    </row>
    <row r="29" spans="1:4">
      <c r="A29" s="4" t="s">
        <v>166</v>
      </c>
      <c r="B29" s="6" t="n">
        <v>-60955000</v>
      </c>
      <c r="C29" s="6" t="n">
        <v>-286477000</v>
      </c>
      <c r="D29" s="6" t="n">
        <v>-131481000</v>
      </c>
    </row>
    <row r="30" spans="1:4">
      <c r="A30" s="3" t="s">
        <v>167</v>
      </c>
    </row>
    <row r="31" spans="1:4">
      <c r="A31" s="4" t="s">
        <v>168</v>
      </c>
      <c r="B31" s="6" t="n">
        <v>2354957000</v>
      </c>
      <c r="C31" s="6" t="n">
        <v>0</v>
      </c>
      <c r="D31" s="6" t="n">
        <v>493878000</v>
      </c>
    </row>
    <row r="32" spans="1:4">
      <c r="A32" s="4" t="s">
        <v>169</v>
      </c>
      <c r="B32" s="6" t="n">
        <v>0</v>
      </c>
      <c r="C32" s="6" t="n">
        <v>0</v>
      </c>
      <c r="D32" s="6" t="n">
        <v>-350000000</v>
      </c>
    </row>
    <row r="33" spans="1:4">
      <c r="A33" s="4" t="s">
        <v>170</v>
      </c>
      <c r="B33" s="6" t="n">
        <v>-8828000</v>
      </c>
      <c r="C33" s="6" t="n">
        <v>-142357000</v>
      </c>
      <c r="D33" s="6" t="n">
        <v>-18419000</v>
      </c>
    </row>
    <row r="34" spans="1:4">
      <c r="A34" s="4" t="s">
        <v>171</v>
      </c>
      <c r="B34" s="6" t="n">
        <v>-61387000</v>
      </c>
      <c r="C34" s="6" t="n">
        <v>-250054000</v>
      </c>
      <c r="D34" s="6" t="n">
        <v>-151311000</v>
      </c>
    </row>
    <row r="35" spans="1:4">
      <c r="A35" s="4" t="s">
        <v>172</v>
      </c>
      <c r="B35" s="6" t="n">
        <v>31786000</v>
      </c>
      <c r="C35" s="6" t="n">
        <v>29999000</v>
      </c>
      <c r="D35" s="6" t="n">
        <v>29431000</v>
      </c>
    </row>
    <row r="36" spans="1:4">
      <c r="A36" s="4" t="s">
        <v>173</v>
      </c>
      <c r="B36" s="6" t="n">
        <v>-336604000</v>
      </c>
      <c r="C36" s="6" t="n">
        <v>-309258000</v>
      </c>
      <c r="D36" s="6" t="n">
        <v>-276973000</v>
      </c>
    </row>
    <row r="37" spans="1:4">
      <c r="A37" s="4" t="s">
        <v>174</v>
      </c>
      <c r="B37" s="6" t="n">
        <v>-13123000</v>
      </c>
      <c r="C37" s="6" t="n">
        <v>-58344000</v>
      </c>
      <c r="D37" s="6" t="n">
        <v>-31994000</v>
      </c>
    </row>
    <row r="38" spans="1:4">
      <c r="A38" s="4" t="s">
        <v>175</v>
      </c>
      <c r="B38" s="6" t="n">
        <v>-100000000</v>
      </c>
      <c r="C38" s="6" t="n">
        <v>0</v>
      </c>
      <c r="D38" s="6" t="n">
        <v>0</v>
      </c>
    </row>
    <row r="39" spans="1:4">
      <c r="A39" s="4" t="s">
        <v>176</v>
      </c>
      <c r="B39" s="6" t="n">
        <v>975185000</v>
      </c>
      <c r="C39" s="6" t="n">
        <v>0</v>
      </c>
      <c r="D39" s="6" t="n">
        <v>0</v>
      </c>
    </row>
    <row r="40" spans="1:4">
      <c r="A40" s="4" t="s">
        <v>177</v>
      </c>
      <c r="B40" s="6" t="n">
        <v>-26653000</v>
      </c>
      <c r="C40" s="6" t="n">
        <v>0</v>
      </c>
      <c r="D40" s="6" t="n">
        <v>0</v>
      </c>
    </row>
    <row r="41" spans="1:4">
      <c r="A41" s="4" t="s">
        <v>75</v>
      </c>
      <c r="B41" s="6" t="n">
        <v>-4760000</v>
      </c>
      <c r="C41" s="6" t="n">
        <v>-7087000</v>
      </c>
      <c r="D41" s="6" t="n">
        <v>-6785000</v>
      </c>
    </row>
    <row r="42" spans="1:4">
      <c r="A42" s="4" t="s">
        <v>178</v>
      </c>
      <c r="B42" s="6" t="n">
        <v>2810573000</v>
      </c>
      <c r="C42" s="6" t="n">
        <v>-737101000</v>
      </c>
      <c r="D42" s="6" t="n">
        <v>-312173000</v>
      </c>
    </row>
    <row r="43" spans="1:4">
      <c r="A43" s="4" t="s">
        <v>179</v>
      </c>
      <c r="B43" s="6" t="n">
        <v>-4681000</v>
      </c>
      <c r="C43" s="6" t="n">
        <v>-21282000</v>
      </c>
      <c r="D43" s="6" t="n">
        <v>18225000</v>
      </c>
    </row>
    <row r="44" spans="1:4">
      <c r="A44" s="4" t="s">
        <v>180</v>
      </c>
      <c r="B44" s="6" t="n">
        <v>3397998000</v>
      </c>
      <c r="C44" s="6" t="n">
        <v>-398863000</v>
      </c>
      <c r="D44" s="6" t="n">
        <v>298949000</v>
      </c>
    </row>
    <row r="45" spans="1:4">
      <c r="A45" s="4" t="s">
        <v>181</v>
      </c>
      <c r="B45" s="6" t="n">
        <v>1182371000</v>
      </c>
      <c r="C45" s="6" t="n">
        <v>1581234000</v>
      </c>
      <c r="D45" s="6" t="n">
        <v>1282285000</v>
      </c>
    </row>
    <row r="46" spans="1:4">
      <c r="A46" s="4" t="s">
        <v>182</v>
      </c>
      <c r="B46" s="6" t="n">
        <v>4580369000</v>
      </c>
      <c r="C46" s="6" t="n">
        <v>1182371000</v>
      </c>
      <c r="D46" s="6" t="n">
        <v>1581234000</v>
      </c>
    </row>
    <row r="47" spans="1:4">
      <c r="A47" s="3" t="s">
        <v>183</v>
      </c>
    </row>
    <row r="48" spans="1:4">
      <c r="A48" s="4" t="s">
        <v>184</v>
      </c>
      <c r="B48" s="6" t="n">
        <v>82205000</v>
      </c>
      <c r="C48" s="6" t="n">
        <v>82258000</v>
      </c>
      <c r="D48" s="6" t="n">
        <v>89294000</v>
      </c>
    </row>
    <row r="49" spans="1:4">
      <c r="A49" s="4" t="s">
        <v>185</v>
      </c>
      <c r="B49" s="5" t="n">
        <v>103149000</v>
      </c>
      <c r="C49" s="5" t="n">
        <v>117854000</v>
      </c>
      <c r="D49" s="5" t="n">
        <v>11575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19</v>
      </c>
    </row>
    <row r="2" spans="1:2">
      <c r="A2" s="3" t="s">
        <v>218</v>
      </c>
    </row>
    <row r="3" spans="1:2">
      <c r="A3" s="4" t="s">
        <v>565</v>
      </c>
      <c r="B3" s="5" t="n">
        <v>47000</v>
      </c>
    </row>
    <row r="4" spans="1:2">
      <c r="A4" s="4" t="s">
        <v>566</v>
      </c>
      <c r="B4" s="6" t="n">
        <v>34000</v>
      </c>
    </row>
    <row r="5" spans="1:2">
      <c r="A5" s="4" t="s">
        <v>567</v>
      </c>
      <c r="B5" s="6" t="n">
        <v>36000</v>
      </c>
    </row>
    <row r="6" spans="1:2">
      <c r="A6" s="4" t="s">
        <v>568</v>
      </c>
      <c r="B6" s="6" t="n">
        <v>27000</v>
      </c>
    </row>
    <row r="7" spans="1:2">
      <c r="A7" s="4" t="s">
        <v>569</v>
      </c>
      <c r="B7" s="5" t="n">
        <v>2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 customWidth="1" max="7" min="7" width="14"/>
  </cols>
  <sheetData>
    <row r="1" spans="1:7">
      <c r="A1" s="1" t="s">
        <v>570</v>
      </c>
      <c r="B1" s="2" t="s">
        <v>571</v>
      </c>
      <c r="C1" s="2" t="s">
        <v>572</v>
      </c>
      <c r="D1" s="2" t="s">
        <v>419</v>
      </c>
      <c r="E1" s="2" t="s">
        <v>421</v>
      </c>
      <c r="F1" s="2" t="s">
        <v>488</v>
      </c>
      <c r="G1" s="2" t="s">
        <v>573</v>
      </c>
    </row>
    <row r="2" spans="1:7">
      <c r="A2" s="3" t="s">
        <v>574</v>
      </c>
    </row>
    <row r="3" spans="1:7">
      <c r="A3" s="4" t="s">
        <v>428</v>
      </c>
      <c r="B3" s="4" t="s">
        <v>430</v>
      </c>
      <c r="C3" s="4" t="s">
        <v>430</v>
      </c>
      <c r="G3" s="4" t="s">
        <v>429</v>
      </c>
    </row>
    <row r="4" spans="1:7">
      <c r="A4" s="4" t="s">
        <v>575</v>
      </c>
      <c r="C4" s="5" t="n">
        <v>300000</v>
      </c>
    </row>
    <row r="5" spans="1:7">
      <c r="A5" s="4" t="s">
        <v>576</v>
      </c>
      <c r="D5" s="4" t="s">
        <v>577</v>
      </c>
    </row>
    <row r="6" spans="1:7">
      <c r="A6" s="4" t="s">
        <v>578</v>
      </c>
      <c r="B6" s="5" t="n">
        <v>125000</v>
      </c>
      <c r="C6" s="6" t="n">
        <v>125000</v>
      </c>
    </row>
    <row r="7" spans="1:7">
      <c r="A7" s="4" t="s">
        <v>579</v>
      </c>
      <c r="B7" s="6" t="n">
        <v>5</v>
      </c>
    </row>
    <row r="8" spans="1:7">
      <c r="A8" s="4" t="s">
        <v>580</v>
      </c>
      <c r="B8" s="5" t="n">
        <v>25000</v>
      </c>
      <c r="C8" s="5" t="n">
        <v>25000</v>
      </c>
    </row>
    <row r="9" spans="1:7">
      <c r="A9" s="4" t="s">
        <v>581</v>
      </c>
    </row>
    <row r="10" spans="1:7">
      <c r="A10" s="3" t="s">
        <v>574</v>
      </c>
    </row>
    <row r="11" spans="1:7">
      <c r="A11" s="4" t="s">
        <v>582</v>
      </c>
      <c r="G11" s="4" t="s">
        <v>583</v>
      </c>
    </row>
    <row r="12" spans="1:7">
      <c r="A12" s="4" t="s">
        <v>584</v>
      </c>
      <c r="D12" s="5" t="n">
        <v>1295</v>
      </c>
      <c r="E12" s="5" t="n">
        <v>-540</v>
      </c>
      <c r="F12" s="5" t="n">
        <v>-4790</v>
      </c>
    </row>
    <row r="13" spans="1:7">
      <c r="A13" s="4" t="s">
        <v>585</v>
      </c>
      <c r="E13" s="6" t="n">
        <v>19911</v>
      </c>
    </row>
    <row r="14" spans="1:7">
      <c r="A14" s="4" t="s">
        <v>586</v>
      </c>
      <c r="D14" s="6" t="n">
        <v>4760</v>
      </c>
      <c r="E14" s="6" t="n">
        <v>7087</v>
      </c>
      <c r="F14" s="6" t="n">
        <v>6785</v>
      </c>
    </row>
    <row r="15" spans="1:7">
      <c r="A15" s="4" t="s">
        <v>587</v>
      </c>
    </row>
    <row r="16" spans="1:7">
      <c r="A16" s="3" t="s">
        <v>574</v>
      </c>
    </row>
    <row r="17" spans="1:7">
      <c r="A17" s="4" t="s">
        <v>588</v>
      </c>
      <c r="D17" s="6" t="n">
        <v>22145</v>
      </c>
      <c r="E17" s="6" t="n">
        <v>23440</v>
      </c>
    </row>
    <row r="18" spans="1:7">
      <c r="A18" s="4" t="s">
        <v>589</v>
      </c>
      <c r="D18" s="5" t="n">
        <v>22755</v>
      </c>
      <c r="E18" s="6" t="n">
        <v>25289</v>
      </c>
    </row>
    <row r="19" spans="1:7">
      <c r="A19" s="4" t="s">
        <v>590</v>
      </c>
    </row>
    <row r="20" spans="1:7">
      <c r="A20" s="3" t="s">
        <v>574</v>
      </c>
    </row>
    <row r="21" spans="1:7">
      <c r="A21" s="4" t="s">
        <v>428</v>
      </c>
      <c r="D21" s="4" t="s">
        <v>429</v>
      </c>
    </row>
    <row r="22" spans="1:7">
      <c r="A22" s="4" t="s">
        <v>591</v>
      </c>
      <c r="D22" s="5" t="n">
        <v>26941</v>
      </c>
      <c r="E22" s="6" t="n">
        <v>41041</v>
      </c>
    </row>
    <row r="23" spans="1:7">
      <c r="A23" s="4" t="s">
        <v>592</v>
      </c>
      <c r="D23" s="6" t="n">
        <v>223769</v>
      </c>
      <c r="E23" s="6" t="n">
        <v>236934</v>
      </c>
    </row>
    <row r="24" spans="1:7">
      <c r="A24" s="4" t="s">
        <v>593</v>
      </c>
    </row>
    <row r="25" spans="1:7">
      <c r="A25" s="3" t="s">
        <v>574</v>
      </c>
    </row>
    <row r="26" spans="1:7">
      <c r="A26" s="4" t="s">
        <v>594</v>
      </c>
      <c r="D26" s="6" t="n">
        <v>23642</v>
      </c>
      <c r="E26" s="6" t="n">
        <v>21145</v>
      </c>
      <c r="F26" s="5" t="n">
        <v>23270</v>
      </c>
    </row>
    <row r="27" spans="1:7">
      <c r="A27" s="4" t="s">
        <v>595</v>
      </c>
    </row>
    <row r="28" spans="1:7">
      <c r="A28" s="3" t="s">
        <v>574</v>
      </c>
    </row>
    <row r="29" spans="1:7">
      <c r="A29" s="4" t="s">
        <v>591</v>
      </c>
      <c r="D29" s="6" t="n">
        <v>12236</v>
      </c>
      <c r="E29" s="6" t="n">
        <v>13216</v>
      </c>
    </row>
    <row r="30" spans="1:7">
      <c r="A30" s="4" t="s">
        <v>596</v>
      </c>
    </row>
    <row r="31" spans="1:7">
      <c r="A31" s="3" t="s">
        <v>574</v>
      </c>
    </row>
    <row r="32" spans="1:7">
      <c r="A32" s="4" t="s">
        <v>591</v>
      </c>
      <c r="D32" s="5" t="n">
        <v>14705</v>
      </c>
      <c r="E32" s="5" t="n">
        <v>278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4</v>
      </c>
    </row>
    <row r="3" spans="1:3">
      <c r="A3" s="3" t="s">
        <v>598</v>
      </c>
    </row>
    <row r="4" spans="1:3">
      <c r="A4" s="4" t="s">
        <v>599</v>
      </c>
      <c r="B4" s="5" t="n">
        <v>22361</v>
      </c>
      <c r="C4" s="5" t="n">
        <v>30800</v>
      </c>
    </row>
    <row r="5" spans="1:3">
      <c r="A5" s="4" t="s">
        <v>600</v>
      </c>
      <c r="B5" s="6" t="n">
        <v>47291</v>
      </c>
      <c r="C5" s="6" t="n">
        <v>42768</v>
      </c>
    </row>
    <row r="6" spans="1:3">
      <c r="A6" s="4" t="s">
        <v>601</v>
      </c>
      <c r="B6" s="6" t="n">
        <v>964</v>
      </c>
      <c r="C6" s="6" t="n">
        <v>489</v>
      </c>
    </row>
    <row r="7" spans="1:3">
      <c r="A7" s="3" t="s">
        <v>602</v>
      </c>
    </row>
    <row r="8" spans="1:3">
      <c r="A8" s="4" t="s">
        <v>599</v>
      </c>
      <c r="B8" s="6" t="n">
        <v>21264</v>
      </c>
      <c r="C8" s="6" t="n">
        <v>71339</v>
      </c>
    </row>
    <row r="9" spans="1:3">
      <c r="A9" s="4" t="s">
        <v>600</v>
      </c>
      <c r="B9" s="6" t="n">
        <v>19722</v>
      </c>
      <c r="C9" s="6" t="n">
        <v>9503</v>
      </c>
    </row>
    <row r="10" spans="1:3">
      <c r="A10" s="4" t="s">
        <v>601</v>
      </c>
      <c r="B10" s="6" t="n">
        <v>6147</v>
      </c>
      <c r="C10" s="6" t="n">
        <v>2452</v>
      </c>
    </row>
    <row r="11" spans="1:3">
      <c r="A11" s="4" t="s">
        <v>603</v>
      </c>
      <c r="B11" s="6" t="n">
        <v>117749</v>
      </c>
      <c r="C11" s="5" t="n">
        <v>157351</v>
      </c>
    </row>
    <row r="12" spans="1:3">
      <c r="A12" s="4" t="s">
        <v>604</v>
      </c>
      <c r="B12" s="6" t="n">
        <v>40342</v>
      </c>
    </row>
    <row r="13" spans="1:3">
      <c r="A13" s="4" t="s">
        <v>605</v>
      </c>
      <c r="B13" s="5" t="n">
        <v>43625</v>
      </c>
    </row>
    <row r="14" spans="1:3">
      <c r="A14" s="4" t="s">
        <v>606</v>
      </c>
      <c r="B14" s="4" t="s">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s>
  <sheetData>
    <row r="1" spans="1:6">
      <c r="A1" s="1" t="s">
        <v>608</v>
      </c>
      <c r="B1" s="2" t="s">
        <v>609</v>
      </c>
      <c r="C1" s="2" t="s">
        <v>471</v>
      </c>
      <c r="D1" s="2" t="s">
        <v>1</v>
      </c>
    </row>
    <row r="2" spans="1:6">
      <c r="B2" s="2" t="s">
        <v>610</v>
      </c>
      <c r="C2" s="2" t="s">
        <v>2</v>
      </c>
      <c r="D2" s="2" t="s">
        <v>2</v>
      </c>
      <c r="E2" s="2" t="s">
        <v>64</v>
      </c>
      <c r="F2" s="2" t="s">
        <v>472</v>
      </c>
    </row>
    <row r="3" spans="1:6">
      <c r="A3" s="3" t="s">
        <v>611</v>
      </c>
    </row>
    <row r="4" spans="1:6">
      <c r="A4" s="4" t="s">
        <v>612</v>
      </c>
      <c r="C4" s="5" t="n">
        <v>0</v>
      </c>
      <c r="D4" s="5" t="n">
        <v>0</v>
      </c>
      <c r="E4" s="5" t="n">
        <v>0</v>
      </c>
    </row>
    <row r="5" spans="1:6">
      <c r="A5" s="4" t="s">
        <v>102</v>
      </c>
      <c r="B5" s="6" t="n">
        <v>10592000</v>
      </c>
      <c r="C5" s="6" t="n">
        <v>10592000</v>
      </c>
    </row>
    <row r="6" spans="1:6">
      <c r="A6" s="4" t="s">
        <v>613</v>
      </c>
      <c r="B6" s="5" t="n">
        <v>95</v>
      </c>
      <c r="C6" s="5" t="n">
        <v>95</v>
      </c>
      <c r="D6" s="5" t="n">
        <v>95</v>
      </c>
    </row>
    <row r="7" spans="1:6">
      <c r="A7" s="4" t="s">
        <v>614</v>
      </c>
      <c r="C7" s="4" t="s">
        <v>615</v>
      </c>
      <c r="D7" s="4" t="s">
        <v>615</v>
      </c>
    </row>
    <row r="8" spans="1:6">
      <c r="A8" s="4" t="s">
        <v>616</v>
      </c>
      <c r="D8" s="4" t="s">
        <v>617</v>
      </c>
    </row>
    <row r="9" spans="1:6">
      <c r="A9" s="4" t="s">
        <v>618</v>
      </c>
      <c r="E9" s="4" t="s">
        <v>619</v>
      </c>
    </row>
    <row r="10" spans="1:6">
      <c r="A10" s="4" t="s">
        <v>620</v>
      </c>
    </row>
    <row r="11" spans="1:6">
      <c r="A11" s="3" t="s">
        <v>611</v>
      </c>
    </row>
    <row r="12" spans="1:6">
      <c r="A12" s="4" t="s">
        <v>621</v>
      </c>
      <c r="D12" s="4" t="s">
        <v>622</v>
      </c>
    </row>
    <row r="13" spans="1:6">
      <c r="A13" s="4" t="s">
        <v>623</v>
      </c>
      <c r="D13" s="5" t="n">
        <v>1000000000</v>
      </c>
    </row>
    <row r="14" spans="1:6">
      <c r="A14" s="4" t="s">
        <v>624</v>
      </c>
    </row>
    <row r="15" spans="1:6">
      <c r="A15" s="3" t="s">
        <v>611</v>
      </c>
    </row>
    <row r="16" spans="1:6">
      <c r="A16" s="4" t="s">
        <v>625</v>
      </c>
      <c r="D16" s="4" t="s">
        <v>626</v>
      </c>
      <c r="E16" s="4" t="s">
        <v>627</v>
      </c>
    </row>
    <row r="17" spans="1:6">
      <c r="A17" s="4" t="s">
        <v>628</v>
      </c>
    </row>
    <row r="18" spans="1:6">
      <c r="A18" s="3" t="s">
        <v>611</v>
      </c>
    </row>
    <row r="19" spans="1:6">
      <c r="A19" s="4" t="s">
        <v>629</v>
      </c>
      <c r="C19" s="5" t="n">
        <v>1100000000</v>
      </c>
      <c r="D19" s="5" t="n">
        <v>1100000000</v>
      </c>
    </row>
    <row r="20" spans="1:6">
      <c r="A20" s="4" t="s">
        <v>630</v>
      </c>
    </row>
    <row r="21" spans="1:6">
      <c r="A21" s="3" t="s">
        <v>611</v>
      </c>
    </row>
    <row r="22" spans="1:6">
      <c r="A22" s="4" t="s">
        <v>629</v>
      </c>
      <c r="C22" s="6" t="n">
        <v>141000000</v>
      </c>
      <c r="D22" s="6" t="n">
        <v>141000000</v>
      </c>
    </row>
    <row r="23" spans="1:6">
      <c r="A23" s="4" t="s">
        <v>631</v>
      </c>
    </row>
    <row r="24" spans="1:6">
      <c r="A24" s="3" t="s">
        <v>611</v>
      </c>
    </row>
    <row r="25" spans="1:6">
      <c r="A25" s="4" t="s">
        <v>629</v>
      </c>
      <c r="F25" s="5" t="n">
        <v>1500000000</v>
      </c>
    </row>
    <row r="26" spans="1:6">
      <c r="A26" s="4" t="s">
        <v>632</v>
      </c>
      <c r="F26" s="6" t="n">
        <v>1100000000</v>
      </c>
    </row>
    <row r="27" spans="1:6">
      <c r="A27" s="4" t="s">
        <v>633</v>
      </c>
      <c r="F27" s="6" t="n">
        <v>400000000</v>
      </c>
    </row>
    <row r="28" spans="1:6">
      <c r="A28" s="4" t="s">
        <v>634</v>
      </c>
    </row>
    <row r="29" spans="1:6">
      <c r="A29" s="3" t="s">
        <v>611</v>
      </c>
    </row>
    <row r="30" spans="1:6">
      <c r="A30" s="4" t="s">
        <v>635</v>
      </c>
      <c r="B30" s="5" t="n">
        <v>975185000</v>
      </c>
      <c r="C30" s="6" t="n">
        <v>1000000000</v>
      </c>
      <c r="D30" s="6" t="n">
        <v>1000000000</v>
      </c>
    </row>
    <row r="31" spans="1:6">
      <c r="A31" s="4" t="s">
        <v>636</v>
      </c>
    </row>
    <row r="32" spans="1:6">
      <c r="A32" s="3" t="s">
        <v>611</v>
      </c>
    </row>
    <row r="33" spans="1:6">
      <c r="A33" s="4" t="s">
        <v>635</v>
      </c>
      <c r="C33" s="6" t="n">
        <v>400000000</v>
      </c>
      <c r="D33" s="5" t="n">
        <v>400000000</v>
      </c>
    </row>
    <row r="34" spans="1:6">
      <c r="A34" s="4" t="s">
        <v>637</v>
      </c>
      <c r="D34" s="4" t="s">
        <v>458</v>
      </c>
    </row>
    <row r="35" spans="1:6">
      <c r="A35" s="4" t="s">
        <v>638</v>
      </c>
    </row>
    <row r="36" spans="1:6">
      <c r="A36" s="3" t="s">
        <v>611</v>
      </c>
    </row>
    <row r="37" spans="1:6">
      <c r="A37" s="4" t="s">
        <v>635</v>
      </c>
      <c r="C37" s="6" t="n">
        <v>600000000</v>
      </c>
      <c r="D37" s="5" t="n">
        <v>600000000</v>
      </c>
    </row>
    <row r="38" spans="1:6">
      <c r="A38" s="4" t="s">
        <v>637</v>
      </c>
      <c r="D38" s="4" t="s">
        <v>639</v>
      </c>
    </row>
    <row r="39" spans="1:6">
      <c r="A39" s="4" t="s">
        <v>640</v>
      </c>
    </row>
    <row r="40" spans="1:6">
      <c r="A40" s="3" t="s">
        <v>611</v>
      </c>
    </row>
    <row r="41" spans="1:6">
      <c r="A41" s="4" t="s">
        <v>635</v>
      </c>
      <c r="C41" s="5" t="n">
        <v>2375000000</v>
      </c>
      <c r="D41" s="5" t="n">
        <v>2375000000</v>
      </c>
      <c r="F41" s="5" t="n">
        <v>2375000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1</v>
      </c>
      <c r="B1" s="2" t="s">
        <v>2</v>
      </c>
      <c r="C1" s="2" t="s">
        <v>64</v>
      </c>
    </row>
    <row r="2" spans="1:3">
      <c r="A2" s="3" t="s">
        <v>230</v>
      </c>
    </row>
    <row r="3" spans="1:3">
      <c r="A3" s="4" t="s">
        <v>110</v>
      </c>
      <c r="B3" s="5" t="n">
        <v>196558</v>
      </c>
      <c r="C3" s="5" t="n">
        <v>151852</v>
      </c>
    </row>
    <row r="4" spans="1:3">
      <c r="A4" s="4" t="s">
        <v>112</v>
      </c>
      <c r="B4" s="6" t="n">
        <v>59440</v>
      </c>
      <c r="C4" s="6" t="n">
        <v>68811</v>
      </c>
    </row>
    <row r="5" spans="1:3">
      <c r="A5" s="4" t="s">
        <v>642</v>
      </c>
      <c r="B5" s="6" t="n">
        <v>85635</v>
      </c>
      <c r="C5" s="6" t="n">
        <v>46472</v>
      </c>
    </row>
    <row r="6" spans="1:3">
      <c r="A6" s="4" t="s">
        <v>643</v>
      </c>
      <c r="B6" s="6" t="n">
        <v>93067</v>
      </c>
      <c r="C6" s="6" t="n">
        <v>79461</v>
      </c>
    </row>
    <row r="7" spans="1:3">
      <c r="A7" s="4" t="s">
        <v>644</v>
      </c>
      <c r="B7" s="6" t="n">
        <v>35039</v>
      </c>
      <c r="C7" s="6" t="n">
        <v>76920</v>
      </c>
    </row>
    <row r="8" spans="1:3">
      <c r="A8" s="4" t="s">
        <v>645</v>
      </c>
      <c r="B8" s="6" t="n">
        <v>0</v>
      </c>
      <c r="C8" s="6" t="n">
        <v>100000</v>
      </c>
    </row>
    <row r="9" spans="1:3">
      <c r="A9" s="4" t="s">
        <v>646</v>
      </c>
      <c r="B9" s="6" t="n">
        <v>66715</v>
      </c>
      <c r="C9" s="6" t="n">
        <v>75973</v>
      </c>
    </row>
    <row r="10" spans="1:3">
      <c r="A10" s="4" t="s">
        <v>75</v>
      </c>
      <c r="B10" s="6" t="n">
        <v>376198</v>
      </c>
      <c r="C10" s="6" t="n">
        <v>331574</v>
      </c>
    </row>
    <row r="11" spans="1:3">
      <c r="A11" s="4" t="s">
        <v>647</v>
      </c>
      <c r="B11" s="5" t="n">
        <v>912652</v>
      </c>
      <c r="C11" s="5" t="n">
        <v>9310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8</v>
      </c>
      <c r="B1" s="2" t="s">
        <v>2</v>
      </c>
      <c r="C1" s="2" t="s">
        <v>64</v>
      </c>
      <c r="D1" s="2" t="s">
        <v>649</v>
      </c>
    </row>
    <row r="2" spans="1:4">
      <c r="A2" s="3" t="s">
        <v>650</v>
      </c>
    </row>
    <row r="3" spans="1:4">
      <c r="A3" s="4" t="s">
        <v>651</v>
      </c>
      <c r="B3" s="5" t="n">
        <v>4084895</v>
      </c>
      <c r="C3" s="5" t="n">
        <v>1709895</v>
      </c>
    </row>
    <row r="4" spans="1:4">
      <c r="A4" s="4" t="s">
        <v>652</v>
      </c>
      <c r="B4" s="6" t="n">
        <v>4195850</v>
      </c>
      <c r="C4" s="6" t="n">
        <v>1685936</v>
      </c>
    </row>
    <row r="5" spans="1:4">
      <c r="A5" s="4" t="s">
        <v>653</v>
      </c>
      <c r="B5" s="6" t="n">
        <v>38438</v>
      </c>
      <c r="C5" s="6" t="n">
        <v>14803</v>
      </c>
    </row>
    <row r="6" spans="1:4">
      <c r="A6" s="4" t="s">
        <v>654</v>
      </c>
      <c r="B6" s="6" t="n">
        <v>4046457</v>
      </c>
      <c r="C6" s="6" t="n">
        <v>1695092</v>
      </c>
    </row>
    <row r="7" spans="1:4">
      <c r="A7" s="4" t="s">
        <v>652</v>
      </c>
      <c r="B7" s="6" t="n">
        <v>4195850</v>
      </c>
      <c r="C7" s="6" t="n">
        <v>1685936</v>
      </c>
    </row>
    <row r="8" spans="1:4">
      <c r="A8" s="4" t="s">
        <v>655</v>
      </c>
    </row>
    <row r="9" spans="1:4">
      <c r="A9" s="3" t="s">
        <v>650</v>
      </c>
    </row>
    <row r="10" spans="1:4">
      <c r="A10" s="4" t="s">
        <v>651</v>
      </c>
      <c r="B10" s="6" t="n">
        <v>900000</v>
      </c>
      <c r="C10" s="6" t="n">
        <v>0</v>
      </c>
    </row>
    <row r="11" spans="1:4">
      <c r="A11" s="4" t="s">
        <v>652</v>
      </c>
      <c r="B11" s="5" t="n">
        <v>893430</v>
      </c>
      <c r="C11" s="6" t="n">
        <v>0</v>
      </c>
    </row>
    <row r="12" spans="1:4">
      <c r="A12" s="4" t="s">
        <v>656</v>
      </c>
      <c r="B12" s="4" t="s">
        <v>657</v>
      </c>
    </row>
    <row r="13" spans="1:4">
      <c r="A13" s="4" t="s">
        <v>658</v>
      </c>
    </row>
    <row r="14" spans="1:4">
      <c r="A14" s="3" t="s">
        <v>650</v>
      </c>
    </row>
    <row r="15" spans="1:4">
      <c r="A15" s="4" t="s">
        <v>651</v>
      </c>
      <c r="B15" s="5" t="n">
        <v>675000</v>
      </c>
      <c r="C15" s="6" t="n">
        <v>0</v>
      </c>
    </row>
    <row r="16" spans="1:4">
      <c r="A16" s="4" t="s">
        <v>652</v>
      </c>
      <c r="B16" s="5" t="n">
        <v>680670</v>
      </c>
      <c r="C16" s="6" t="n">
        <v>0</v>
      </c>
    </row>
    <row r="17" spans="1:4">
      <c r="A17" s="4" t="s">
        <v>656</v>
      </c>
      <c r="B17" s="4" t="s">
        <v>659</v>
      </c>
    </row>
    <row r="18" spans="1:4">
      <c r="A18" s="4" t="s">
        <v>660</v>
      </c>
    </row>
    <row r="19" spans="1:4">
      <c r="A19" s="3" t="s">
        <v>650</v>
      </c>
    </row>
    <row r="20" spans="1:4">
      <c r="A20" s="4" t="s">
        <v>651</v>
      </c>
      <c r="B20" s="5" t="n">
        <v>500000</v>
      </c>
      <c r="C20" s="6" t="n">
        <v>0</v>
      </c>
    </row>
    <row r="21" spans="1:4">
      <c r="A21" s="4" t="s">
        <v>652</v>
      </c>
      <c r="B21" s="5" t="n">
        <v>502150</v>
      </c>
      <c r="C21" s="6" t="n">
        <v>0</v>
      </c>
    </row>
    <row r="22" spans="1:4">
      <c r="A22" s="4" t="s">
        <v>656</v>
      </c>
      <c r="B22" s="4" t="s">
        <v>552</v>
      </c>
    </row>
    <row r="23" spans="1:4">
      <c r="A23" s="4" t="s">
        <v>661</v>
      </c>
    </row>
    <row r="24" spans="1:4">
      <c r="A24" s="3" t="s">
        <v>650</v>
      </c>
    </row>
    <row r="25" spans="1:4">
      <c r="A25" s="4" t="s">
        <v>651</v>
      </c>
      <c r="B25" s="5" t="n">
        <v>500000</v>
      </c>
      <c r="C25" s="6" t="n">
        <v>500000</v>
      </c>
    </row>
    <row r="26" spans="1:4">
      <c r="A26" s="4" t="s">
        <v>652</v>
      </c>
      <c r="B26" s="5" t="n">
        <v>581600</v>
      </c>
      <c r="C26" s="6" t="n">
        <v>535000</v>
      </c>
    </row>
    <row r="27" spans="1:4">
      <c r="A27" s="4" t="s">
        <v>656</v>
      </c>
      <c r="B27" s="4" t="s">
        <v>662</v>
      </c>
    </row>
    <row r="28" spans="1:4">
      <c r="A28" s="4" t="s">
        <v>663</v>
      </c>
    </row>
    <row r="29" spans="1:4">
      <c r="A29" s="3" t="s">
        <v>650</v>
      </c>
    </row>
    <row r="30" spans="1:4">
      <c r="A30" s="4" t="s">
        <v>651</v>
      </c>
      <c r="B30" s="5" t="n">
        <v>500000</v>
      </c>
      <c r="C30" s="6" t="n">
        <v>500000</v>
      </c>
    </row>
    <row r="31" spans="1:4">
      <c r="A31" s="4" t="s">
        <v>652</v>
      </c>
      <c r="B31" s="5" t="n">
        <v>500550</v>
      </c>
      <c r="C31" s="6" t="n">
        <v>457350</v>
      </c>
    </row>
    <row r="32" spans="1:4">
      <c r="A32" s="4" t="s">
        <v>656</v>
      </c>
      <c r="B32" s="4" t="s">
        <v>664</v>
      </c>
      <c r="D32" s="4" t="s">
        <v>664</v>
      </c>
    </row>
    <row r="33" spans="1:4">
      <c r="A33" s="4" t="s">
        <v>665</v>
      </c>
    </row>
    <row r="34" spans="1:4">
      <c r="A34" s="3" t="s">
        <v>650</v>
      </c>
    </row>
    <row r="35" spans="1:4">
      <c r="A35" s="4" t="s">
        <v>651</v>
      </c>
      <c r="B35" s="5" t="n">
        <v>300000</v>
      </c>
      <c r="C35" s="6" t="n">
        <v>0</v>
      </c>
    </row>
    <row r="36" spans="1:4">
      <c r="A36" s="4" t="s">
        <v>652</v>
      </c>
      <c r="B36" s="5" t="n">
        <v>300960</v>
      </c>
      <c r="C36" s="6" t="n">
        <v>0</v>
      </c>
    </row>
    <row r="37" spans="1:4">
      <c r="A37" s="4" t="s">
        <v>656</v>
      </c>
      <c r="B37" s="4" t="s">
        <v>666</v>
      </c>
    </row>
    <row r="38" spans="1:4">
      <c r="A38" s="4" t="s">
        <v>667</v>
      </c>
    </row>
    <row r="39" spans="1:4">
      <c r="A39" s="3" t="s">
        <v>650</v>
      </c>
    </row>
    <row r="40" spans="1:4">
      <c r="A40" s="4" t="s">
        <v>651</v>
      </c>
      <c r="B40" s="5" t="n">
        <v>300000</v>
      </c>
      <c r="C40" s="6" t="n">
        <v>300000</v>
      </c>
    </row>
    <row r="41" spans="1:4">
      <c r="A41" s="4" t="s">
        <v>652</v>
      </c>
      <c r="B41" s="5" t="n">
        <v>301980</v>
      </c>
      <c r="C41" s="6" t="n">
        <v>272640</v>
      </c>
    </row>
    <row r="42" spans="1:4">
      <c r="A42" s="4" t="s">
        <v>656</v>
      </c>
      <c r="B42" s="4" t="s">
        <v>668</v>
      </c>
    </row>
    <row r="43" spans="1:4">
      <c r="A43" s="4" t="s">
        <v>669</v>
      </c>
    </row>
    <row r="44" spans="1:4">
      <c r="A44" s="3" t="s">
        <v>650</v>
      </c>
    </row>
    <row r="45" spans="1:4">
      <c r="A45" s="4" t="s">
        <v>651</v>
      </c>
      <c r="B45" s="5" t="n">
        <v>300000</v>
      </c>
      <c r="C45" s="6" t="n">
        <v>300000</v>
      </c>
    </row>
    <row r="46" spans="1:4">
      <c r="A46" s="4" t="s">
        <v>652</v>
      </c>
      <c r="B46" s="5" t="n">
        <v>303900</v>
      </c>
      <c r="C46" s="6" t="n">
        <v>297600</v>
      </c>
    </row>
    <row r="47" spans="1:4">
      <c r="A47" s="4" t="s">
        <v>656</v>
      </c>
      <c r="B47" s="4" t="s">
        <v>670</v>
      </c>
    </row>
    <row r="48" spans="1:4">
      <c r="A48" s="4" t="s">
        <v>671</v>
      </c>
    </row>
    <row r="49" spans="1:4">
      <c r="A49" s="3" t="s">
        <v>650</v>
      </c>
    </row>
    <row r="50" spans="1:4">
      <c r="A50" s="4" t="s">
        <v>651</v>
      </c>
      <c r="B50" s="5" t="n">
        <v>109895</v>
      </c>
      <c r="C50" s="6" t="n">
        <v>109895</v>
      </c>
    </row>
    <row r="51" spans="1:4">
      <c r="A51" s="4" t="s">
        <v>652</v>
      </c>
      <c r="B51" s="5" t="n">
        <v>130610</v>
      </c>
      <c r="C51" s="5" t="n">
        <v>123346</v>
      </c>
    </row>
    <row r="52" spans="1:4">
      <c r="A52" s="4" t="s">
        <v>656</v>
      </c>
      <c r="B52" s="4" t="s">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5"/>
    <col customWidth="1" max="8" min="8" width="14"/>
  </cols>
  <sheetData>
    <row r="1" spans="1:8">
      <c r="A1" s="1" t="s">
        <v>673</v>
      </c>
      <c r="B1" s="2" t="s">
        <v>609</v>
      </c>
      <c r="C1" s="2" t="s">
        <v>1</v>
      </c>
    </row>
    <row r="2" spans="1:8">
      <c r="B2" s="2" t="s">
        <v>649</v>
      </c>
      <c r="C2" s="2" t="s">
        <v>2</v>
      </c>
      <c r="D2" s="2" t="s">
        <v>64</v>
      </c>
      <c r="E2" s="2" t="s">
        <v>105</v>
      </c>
      <c r="F2" s="2" t="s">
        <v>610</v>
      </c>
      <c r="G2" s="2" t="s">
        <v>472</v>
      </c>
      <c r="H2" s="2" t="s">
        <v>474</v>
      </c>
    </row>
    <row r="3" spans="1:8">
      <c r="A3" s="3" t="s">
        <v>650</v>
      </c>
    </row>
    <row r="4" spans="1:8">
      <c r="A4" s="4" t="s">
        <v>674</v>
      </c>
      <c r="C4" s="5" t="n">
        <v>2354957000</v>
      </c>
      <c r="D4" s="5" t="n">
        <v>0</v>
      </c>
      <c r="E4" s="5" t="n">
        <v>493878000</v>
      </c>
    </row>
    <row r="5" spans="1:8">
      <c r="A5" s="4" t="s">
        <v>675</v>
      </c>
      <c r="C5" s="6" t="n">
        <v>33306000</v>
      </c>
    </row>
    <row r="6" spans="1:8">
      <c r="A6" s="4" t="s">
        <v>651</v>
      </c>
      <c r="C6" s="5" t="n">
        <v>4084895000</v>
      </c>
      <c r="D6" s="6" t="n">
        <v>1709895000</v>
      </c>
    </row>
    <row r="7" spans="1:8">
      <c r="A7" s="4" t="s">
        <v>676</v>
      </c>
    </row>
    <row r="8" spans="1:8">
      <c r="A8" s="3" t="s">
        <v>650</v>
      </c>
    </row>
    <row r="9" spans="1:8">
      <c r="A9" s="4" t="s">
        <v>656</v>
      </c>
      <c r="C9" s="4" t="s">
        <v>670</v>
      </c>
    </row>
    <row r="10" spans="1:8">
      <c r="A10" s="4" t="s">
        <v>675</v>
      </c>
      <c r="C10" s="5" t="n">
        <v>6373000</v>
      </c>
    </row>
    <row r="11" spans="1:8">
      <c r="A11" s="4" t="s">
        <v>651</v>
      </c>
      <c r="C11" s="5" t="n">
        <v>300000000</v>
      </c>
      <c r="D11" s="6" t="n">
        <v>300000000</v>
      </c>
    </row>
    <row r="12" spans="1:8">
      <c r="A12" s="4" t="s">
        <v>677</v>
      </c>
    </row>
    <row r="13" spans="1:8">
      <c r="A13" s="3" t="s">
        <v>650</v>
      </c>
    </row>
    <row r="14" spans="1:8">
      <c r="A14" s="4" t="s">
        <v>635</v>
      </c>
      <c r="H14" s="5" t="n">
        <v>350000000</v>
      </c>
    </row>
    <row r="15" spans="1:8">
      <c r="A15" s="4" t="s">
        <v>656</v>
      </c>
      <c r="H15" s="4" t="s">
        <v>678</v>
      </c>
    </row>
    <row r="16" spans="1:8">
      <c r="A16" s="4" t="s">
        <v>667</v>
      </c>
    </row>
    <row r="17" spans="1:8">
      <c r="A17" s="3" t="s">
        <v>650</v>
      </c>
    </row>
    <row r="18" spans="1:8">
      <c r="A18" s="4" t="s">
        <v>656</v>
      </c>
      <c r="C18" s="4" t="s">
        <v>668</v>
      </c>
    </row>
    <row r="19" spans="1:8">
      <c r="A19" s="4" t="s">
        <v>675</v>
      </c>
      <c r="C19" s="5" t="n">
        <v>26933000</v>
      </c>
    </row>
    <row r="20" spans="1:8">
      <c r="A20" s="4" t="s">
        <v>651</v>
      </c>
      <c r="C20" s="5" t="n">
        <v>300000000</v>
      </c>
      <c r="D20" s="6" t="n">
        <v>300000000</v>
      </c>
    </row>
    <row r="21" spans="1:8">
      <c r="A21" s="4" t="s">
        <v>660</v>
      </c>
    </row>
    <row r="22" spans="1:8">
      <c r="A22" s="3" t="s">
        <v>650</v>
      </c>
    </row>
    <row r="23" spans="1:8">
      <c r="A23" s="4" t="s">
        <v>656</v>
      </c>
      <c r="C23" s="4" t="s">
        <v>552</v>
      </c>
    </row>
    <row r="24" spans="1:8">
      <c r="A24" s="4" t="s">
        <v>651</v>
      </c>
      <c r="C24" s="5" t="n">
        <v>500000000</v>
      </c>
      <c r="D24" s="6" t="n">
        <v>0</v>
      </c>
    </row>
    <row r="25" spans="1:8">
      <c r="A25" s="4" t="s">
        <v>679</v>
      </c>
    </row>
    <row r="26" spans="1:8">
      <c r="A26" s="3" t="s">
        <v>650</v>
      </c>
    </row>
    <row r="27" spans="1:8">
      <c r="A27" s="4" t="s">
        <v>635</v>
      </c>
      <c r="B27" s="5" t="n">
        <v>500000000</v>
      </c>
    </row>
    <row r="28" spans="1:8">
      <c r="A28" s="4" t="s">
        <v>656</v>
      </c>
      <c r="B28" s="4" t="s">
        <v>664</v>
      </c>
      <c r="C28" s="4" t="s">
        <v>664</v>
      </c>
    </row>
    <row r="29" spans="1:8">
      <c r="A29" s="4" t="s">
        <v>674</v>
      </c>
      <c r="B29" s="5" t="n">
        <v>493878000</v>
      </c>
    </row>
    <row r="30" spans="1:8">
      <c r="A30" s="4" t="s">
        <v>680</v>
      </c>
      <c r="B30" s="5" t="n">
        <v>6122000</v>
      </c>
    </row>
    <row r="31" spans="1:8">
      <c r="A31" s="4" t="s">
        <v>681</v>
      </c>
      <c r="C31" s="4" t="s">
        <v>682</v>
      </c>
    </row>
    <row r="32" spans="1:8">
      <c r="A32" s="4" t="s">
        <v>683</v>
      </c>
      <c r="B32" s="4" t="s">
        <v>684</v>
      </c>
    </row>
    <row r="33" spans="1:8">
      <c r="A33" s="4" t="s">
        <v>651</v>
      </c>
      <c r="C33" s="5" t="n">
        <v>500000000</v>
      </c>
      <c r="D33" s="5" t="n">
        <v>500000000</v>
      </c>
    </row>
    <row r="34" spans="1:8">
      <c r="A34" s="4" t="s">
        <v>685</v>
      </c>
    </row>
    <row r="35" spans="1:8">
      <c r="A35" s="3" t="s">
        <v>650</v>
      </c>
    </row>
    <row r="36" spans="1:8">
      <c r="A36" s="4" t="s">
        <v>635</v>
      </c>
      <c r="C36" s="5" t="n">
        <v>2984895000</v>
      </c>
    </row>
    <row r="37" spans="1:8">
      <c r="A37" s="4" t="s">
        <v>444</v>
      </c>
    </row>
    <row r="38" spans="1:8">
      <c r="A38" s="3" t="s">
        <v>650</v>
      </c>
    </row>
    <row r="39" spans="1:8">
      <c r="A39" s="4" t="s">
        <v>686</v>
      </c>
      <c r="C39" s="4" t="s">
        <v>687</v>
      </c>
    </row>
    <row r="40" spans="1:8">
      <c r="A40" s="4" t="s">
        <v>681</v>
      </c>
      <c r="C40" s="4" t="s">
        <v>458</v>
      </c>
    </row>
    <row r="41" spans="1:8">
      <c r="A41" s="4" t="s">
        <v>448</v>
      </c>
    </row>
    <row r="42" spans="1:8">
      <c r="A42" s="3" t="s">
        <v>650</v>
      </c>
    </row>
    <row r="43" spans="1:8">
      <c r="A43" s="4" t="s">
        <v>686</v>
      </c>
      <c r="C43" s="4" t="s">
        <v>688</v>
      </c>
    </row>
    <row r="44" spans="1:8">
      <c r="A44" s="4" t="s">
        <v>681</v>
      </c>
      <c r="C44" s="4" t="s">
        <v>682</v>
      </c>
    </row>
    <row r="45" spans="1:8">
      <c r="A45" s="4" t="s">
        <v>689</v>
      </c>
    </row>
    <row r="46" spans="1:8">
      <c r="A46" s="3" t="s">
        <v>650</v>
      </c>
    </row>
    <row r="47" spans="1:8">
      <c r="A47" s="4" t="s">
        <v>635</v>
      </c>
      <c r="C47" s="5" t="n">
        <v>500000000</v>
      </c>
    </row>
    <row r="48" spans="1:8">
      <c r="A48" s="4" t="s">
        <v>656</v>
      </c>
      <c r="C48" s="4" t="s">
        <v>552</v>
      </c>
    </row>
    <row r="49" spans="1:8">
      <c r="A49" s="4" t="s">
        <v>690</v>
      </c>
      <c r="C49" s="4" t="s">
        <v>691</v>
      </c>
    </row>
    <row r="50" spans="1:8">
      <c r="A50" s="4" t="s">
        <v>692</v>
      </c>
    </row>
    <row r="51" spans="1:8">
      <c r="A51" s="3" t="s">
        <v>650</v>
      </c>
    </row>
    <row r="52" spans="1:8">
      <c r="A52" s="4" t="s">
        <v>635</v>
      </c>
      <c r="C52" s="5" t="n">
        <v>675000000</v>
      </c>
    </row>
    <row r="53" spans="1:8">
      <c r="A53" s="4" t="s">
        <v>656</v>
      </c>
      <c r="C53" s="4" t="s">
        <v>659</v>
      </c>
    </row>
    <row r="54" spans="1:8">
      <c r="A54" s="4" t="s">
        <v>690</v>
      </c>
      <c r="C54" s="4" t="s">
        <v>693</v>
      </c>
    </row>
    <row r="55" spans="1:8">
      <c r="A55" s="4" t="s">
        <v>694</v>
      </c>
    </row>
    <row r="56" spans="1:8">
      <c r="A56" s="3" t="s">
        <v>650</v>
      </c>
    </row>
    <row r="57" spans="1:8">
      <c r="A57" s="4" t="s">
        <v>635</v>
      </c>
      <c r="C57" s="5" t="n">
        <v>2375000000</v>
      </c>
      <c r="G57" s="5" t="n">
        <v>2375000000</v>
      </c>
    </row>
    <row r="58" spans="1:8">
      <c r="A58" s="4" t="s">
        <v>674</v>
      </c>
      <c r="C58" s="6" t="n">
        <v>2354957000</v>
      </c>
    </row>
    <row r="59" spans="1:8">
      <c r="A59" s="4" t="s">
        <v>680</v>
      </c>
      <c r="F59" s="5" t="n">
        <v>20043000</v>
      </c>
    </row>
    <row r="60" spans="1:8">
      <c r="A60" s="4" t="s">
        <v>695</v>
      </c>
    </row>
    <row r="61" spans="1:8">
      <c r="A61" s="3" t="s">
        <v>650</v>
      </c>
    </row>
    <row r="62" spans="1:8">
      <c r="A62" s="4" t="s">
        <v>635</v>
      </c>
      <c r="C62" s="5" t="n">
        <v>900000000</v>
      </c>
    </row>
    <row r="63" spans="1:8">
      <c r="A63" s="4" t="s">
        <v>656</v>
      </c>
      <c r="C63" s="4" t="s">
        <v>657</v>
      </c>
    </row>
    <row r="64" spans="1:8">
      <c r="A64" s="4" t="s">
        <v>690</v>
      </c>
      <c r="C64" s="4" t="s">
        <v>696</v>
      </c>
    </row>
    <row r="65" spans="1:8">
      <c r="A65" s="4" t="s">
        <v>697</v>
      </c>
    </row>
    <row r="66" spans="1:8">
      <c r="A66" s="3" t="s">
        <v>650</v>
      </c>
    </row>
    <row r="67" spans="1:8">
      <c r="A67" s="4" t="s">
        <v>635</v>
      </c>
      <c r="C67" s="5" t="n">
        <v>300000000</v>
      </c>
    </row>
    <row r="68" spans="1:8">
      <c r="A68" s="4" t="s">
        <v>656</v>
      </c>
      <c r="C68" s="4" t="s">
        <v>666</v>
      </c>
    </row>
    <row r="69" spans="1:8">
      <c r="A69" s="4" t="s">
        <v>690</v>
      </c>
      <c r="C69" s="4" t="s">
        <v>69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64</v>
      </c>
      <c r="D2" s="2" t="s">
        <v>105</v>
      </c>
      <c r="E2" s="2" t="s">
        <v>518</v>
      </c>
    </row>
    <row r="3" spans="1:5">
      <c r="A3" s="3" t="s">
        <v>700</v>
      </c>
    </row>
    <row r="4" spans="1:5">
      <c r="A4" s="4" t="s">
        <v>701</v>
      </c>
      <c r="B4" s="5" t="n">
        <v>35509</v>
      </c>
      <c r="C4" s="5" t="n">
        <v>105915</v>
      </c>
    </row>
    <row r="5" spans="1:5">
      <c r="A5" s="4" t="s">
        <v>702</v>
      </c>
      <c r="B5" s="5" t="n">
        <v>70406</v>
      </c>
    </row>
    <row r="6" spans="1:5">
      <c r="A6" s="4" t="s">
        <v>703</v>
      </c>
      <c r="B6" s="4" t="s">
        <v>704</v>
      </c>
      <c r="C6" s="4" t="s">
        <v>704</v>
      </c>
      <c r="D6" s="4" t="s">
        <v>696</v>
      </c>
    </row>
    <row r="7" spans="1:5">
      <c r="A7" s="4" t="s">
        <v>705</v>
      </c>
      <c r="B7" s="5" t="n">
        <v>40650</v>
      </c>
    </row>
    <row r="8" spans="1:5">
      <c r="A8" s="4" t="s">
        <v>706</v>
      </c>
      <c r="B8" s="6" t="n">
        <v>33260</v>
      </c>
      <c r="C8" s="5" t="n">
        <v>36311</v>
      </c>
    </row>
    <row r="9" spans="1:5">
      <c r="A9" s="4" t="s">
        <v>707</v>
      </c>
      <c r="B9" s="6" t="n">
        <v>3051</v>
      </c>
    </row>
    <row r="10" spans="1:5">
      <c r="A10" s="4" t="s">
        <v>708</v>
      </c>
      <c r="B10" s="6" t="n">
        <v>1657</v>
      </c>
    </row>
    <row r="11" spans="1:5">
      <c r="A11" s="4" t="s">
        <v>709</v>
      </c>
      <c r="B11" s="6" t="n">
        <v>36651</v>
      </c>
      <c r="C11" s="6" t="n">
        <v>46074</v>
      </c>
      <c r="D11" s="5" t="n">
        <v>84244</v>
      </c>
      <c r="E11" s="5" t="n">
        <v>80388</v>
      </c>
    </row>
    <row r="12" spans="1:5">
      <c r="A12" s="4" t="s">
        <v>710</v>
      </c>
      <c r="B12" s="6" t="n">
        <v>36000</v>
      </c>
      <c r="C12" s="6" t="n">
        <v>45000</v>
      </c>
      <c r="D12" s="6" t="n">
        <v>77000</v>
      </c>
    </row>
    <row r="13" spans="1:5">
      <c r="A13" s="4" t="s">
        <v>711</v>
      </c>
      <c r="B13" s="6" t="n">
        <v>1766</v>
      </c>
      <c r="C13" s="6" t="n">
        <v>3101</v>
      </c>
      <c r="D13" s="6" t="n">
        <v>2431</v>
      </c>
    </row>
    <row r="14" spans="1:5">
      <c r="A14" s="4" t="s">
        <v>712</v>
      </c>
      <c r="B14" s="6" t="n">
        <v>5547</v>
      </c>
      <c r="C14" s="5" t="n">
        <v>4200</v>
      </c>
      <c r="D14" s="5" t="n">
        <v>5157</v>
      </c>
    </row>
    <row r="15" spans="1:5">
      <c r="A15" s="4" t="s">
        <v>444</v>
      </c>
    </row>
    <row r="16" spans="1:5">
      <c r="A16" s="3" t="s">
        <v>700</v>
      </c>
    </row>
    <row r="17" spans="1:5">
      <c r="A17" s="4" t="s">
        <v>713</v>
      </c>
      <c r="B17" s="6" t="n">
        <v>5000</v>
      </c>
    </row>
    <row r="18" spans="1:5">
      <c r="A18" s="4" t="s">
        <v>448</v>
      </c>
    </row>
    <row r="19" spans="1:5">
      <c r="A19" s="3" t="s">
        <v>700</v>
      </c>
    </row>
    <row r="20" spans="1:5">
      <c r="A20" s="4" t="s">
        <v>713</v>
      </c>
      <c r="B20" s="5" t="n">
        <v>1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4</v>
      </c>
      <c r="D2" s="2" t="s">
        <v>105</v>
      </c>
    </row>
    <row r="3" spans="1:4">
      <c r="A3" s="3" t="s">
        <v>235</v>
      </c>
    </row>
    <row r="4" spans="1:4">
      <c r="A4" s="4" t="s">
        <v>715</v>
      </c>
      <c r="B4" s="5" t="n">
        <v>250453</v>
      </c>
      <c r="C4" s="5" t="n">
        <v>6293</v>
      </c>
      <c r="D4" s="5" t="n">
        <v>168370</v>
      </c>
    </row>
    <row r="5" spans="1:4">
      <c r="A5" s="4" t="s">
        <v>547</v>
      </c>
      <c r="B5" s="6" t="n">
        <v>343757</v>
      </c>
      <c r="C5" s="6" t="n">
        <v>264109</v>
      </c>
      <c r="D5" s="6" t="n">
        <v>617780</v>
      </c>
    </row>
    <row r="6" spans="1:4">
      <c r="A6" s="4" t="s">
        <v>716</v>
      </c>
      <c r="B6" s="5" t="n">
        <v>594210</v>
      </c>
      <c r="C6" s="5" t="n">
        <v>270402</v>
      </c>
      <c r="D6" s="5" t="n">
        <v>7861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4</v>
      </c>
      <c r="D2" s="2" t="s">
        <v>105</v>
      </c>
    </row>
    <row r="3" spans="1:4">
      <c r="A3" s="3" t="s">
        <v>718</v>
      </c>
    </row>
    <row r="4" spans="1:4">
      <c r="A4" s="4" t="s">
        <v>715</v>
      </c>
      <c r="B4" s="5" t="n">
        <v>41355</v>
      </c>
      <c r="C4" s="5" t="n">
        <v>12805</v>
      </c>
      <c r="D4" s="5" t="n">
        <v>202374</v>
      </c>
    </row>
    <row r="5" spans="1:4">
      <c r="A5" s="4" t="s">
        <v>719</v>
      </c>
      <c r="B5" s="6" t="n">
        <v>5528</v>
      </c>
      <c r="C5" s="6" t="n">
        <v>5644</v>
      </c>
      <c r="D5" s="6" t="n">
        <v>2926</v>
      </c>
    </row>
    <row r="6" spans="1:4">
      <c r="A6" s="4" t="s">
        <v>547</v>
      </c>
      <c r="B6" s="6" t="n">
        <v>41829</v>
      </c>
      <c r="C6" s="6" t="n">
        <v>42613</v>
      </c>
      <c r="D6" s="6" t="n">
        <v>72138</v>
      </c>
    </row>
    <row r="7" spans="1:4">
      <c r="A7" s="4" t="s">
        <v>720</v>
      </c>
      <c r="B7" s="6" t="n">
        <v>88712</v>
      </c>
      <c r="C7" s="6" t="n">
        <v>61062</v>
      </c>
      <c r="D7" s="6" t="n">
        <v>277438</v>
      </c>
    </row>
    <row r="8" spans="1:4">
      <c r="A8" s="3" t="s">
        <v>721</v>
      </c>
    </row>
    <row r="9" spans="1:4">
      <c r="A9" s="4" t="s">
        <v>715</v>
      </c>
      <c r="B9" s="6" t="n">
        <v>-20139</v>
      </c>
      <c r="C9" s="6" t="n">
        <v>-4937</v>
      </c>
      <c r="D9" s="6" t="n">
        <v>105174</v>
      </c>
    </row>
    <row r="10" spans="1:4">
      <c r="A10" s="4" t="s">
        <v>719</v>
      </c>
      <c r="B10" s="6" t="n">
        <v>-1438</v>
      </c>
      <c r="C10" s="6" t="n">
        <v>-471</v>
      </c>
      <c r="D10" s="6" t="n">
        <v>1658</v>
      </c>
    </row>
    <row r="11" spans="1:4">
      <c r="A11" s="4" t="s">
        <v>547</v>
      </c>
      <c r="B11" s="6" t="n">
        <v>6621</v>
      </c>
      <c r="C11" s="6" t="n">
        <v>-5686</v>
      </c>
      <c r="D11" s="6" t="n">
        <v>5273</v>
      </c>
    </row>
    <row r="12" spans="1:4">
      <c r="A12" s="4" t="s">
        <v>722</v>
      </c>
      <c r="B12" s="6" t="n">
        <v>-14956</v>
      </c>
      <c r="C12" s="6" t="n">
        <v>-11094</v>
      </c>
      <c r="D12" s="6" t="n">
        <v>112105</v>
      </c>
    </row>
    <row r="13" spans="1:4">
      <c r="A13" s="4" t="s">
        <v>723</v>
      </c>
      <c r="B13" s="5" t="n">
        <v>73756</v>
      </c>
      <c r="C13" s="5" t="n">
        <v>49968</v>
      </c>
      <c r="D13" s="5" t="n">
        <v>3895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7"/>
    <col customWidth="1" max="9" min="9" width="36"/>
  </cols>
  <sheetData>
    <row r="1" spans="1:9">
      <c r="A1" s="1" t="s">
        <v>186</v>
      </c>
      <c r="B1" s="2" t="s">
        <v>187</v>
      </c>
      <c r="C1" s="2" t="s">
        <v>45</v>
      </c>
      <c r="D1" s="2" t="s">
        <v>188</v>
      </c>
      <c r="E1" s="2" t="s">
        <v>189</v>
      </c>
      <c r="F1" s="2" t="s">
        <v>190</v>
      </c>
      <c r="G1" s="2" t="s">
        <v>191</v>
      </c>
      <c r="H1" s="2" t="s">
        <v>192</v>
      </c>
      <c r="I1" s="2" t="s">
        <v>193</v>
      </c>
    </row>
    <row r="2" spans="1:9">
      <c r="A2" s="4" t="s">
        <v>194</v>
      </c>
      <c r="C2" s="5" t="n">
        <v>104847</v>
      </c>
      <c r="D2" s="5" t="n">
        <v>985418</v>
      </c>
      <c r="E2" s="5" t="n">
        <v>4148722</v>
      </c>
      <c r="F2" s="5" t="n">
        <v>-194570</v>
      </c>
      <c r="G2" s="5" t="n">
        <v>-3181681</v>
      </c>
      <c r="H2" s="5" t="n">
        <v>1862736</v>
      </c>
      <c r="I2" s="5" t="n">
        <v>22704</v>
      </c>
    </row>
    <row r="3" spans="1:9">
      <c r="A3" s="3" t="s">
        <v>195</v>
      </c>
    </row>
    <row r="4" spans="1:9">
      <c r="A4" s="4" t="s">
        <v>125</v>
      </c>
      <c r="B4" s="5" t="n">
        <v>396607</v>
      </c>
      <c r="E4" s="6" t="n">
        <v>396607</v>
      </c>
      <c r="H4" s="6" t="n">
        <v>396607</v>
      </c>
    </row>
    <row r="5" spans="1:9">
      <c r="A5" s="4" t="s">
        <v>196</v>
      </c>
      <c r="D5" s="6" t="n">
        <v>22704</v>
      </c>
      <c r="H5" s="6" t="n">
        <v>22704</v>
      </c>
      <c r="I5" s="6" t="n">
        <v>-22704</v>
      </c>
    </row>
    <row r="6" spans="1:9">
      <c r="A6" s="4" t="s">
        <v>197</v>
      </c>
      <c r="B6" s="6" t="n">
        <v>-44855</v>
      </c>
      <c r="F6" s="6" t="n">
        <v>-44855</v>
      </c>
      <c r="H6" s="6" t="n">
        <v>-44855</v>
      </c>
    </row>
    <row r="7" spans="1:9">
      <c r="A7" s="4" t="s">
        <v>172</v>
      </c>
      <c r="D7" s="6" t="n">
        <v>-13021</v>
      </c>
      <c r="G7" s="6" t="n">
        <v>-16001</v>
      </c>
      <c r="H7" s="6" t="n">
        <v>-29022</v>
      </c>
    </row>
    <row r="8" spans="1:9">
      <c r="A8" s="4" t="s">
        <v>171</v>
      </c>
      <c r="G8" s="6" t="n">
        <v>-150054</v>
      </c>
      <c r="H8" s="6" t="n">
        <v>-150054</v>
      </c>
    </row>
    <row r="9" spans="1:9">
      <c r="A9" s="4" t="s">
        <v>198</v>
      </c>
      <c r="D9" s="6" t="n">
        <v>54588</v>
      </c>
      <c r="G9" s="6" t="n">
        <v>1444</v>
      </c>
      <c r="H9" s="6" t="n">
        <v>56032</v>
      </c>
    </row>
    <row r="10" spans="1:9">
      <c r="A10" s="4" t="s">
        <v>199</v>
      </c>
      <c r="E10" s="6" t="n">
        <v>-284410</v>
      </c>
      <c r="H10" s="6" t="n">
        <v>-284410</v>
      </c>
    </row>
    <row r="11" spans="1:9">
      <c r="A11" s="4" t="s">
        <v>200</v>
      </c>
      <c r="C11" s="6" t="n">
        <v>104847</v>
      </c>
      <c r="D11" s="6" t="n">
        <v>1050605</v>
      </c>
      <c r="E11" s="6" t="n">
        <v>4260222</v>
      </c>
      <c r="F11" s="6" t="n">
        <v>-239425</v>
      </c>
      <c r="G11" s="6" t="n">
        <v>-3346292</v>
      </c>
      <c r="H11" s="6" t="n">
        <v>1829957</v>
      </c>
      <c r="I11" s="6" t="n">
        <v>0</v>
      </c>
    </row>
    <row r="12" spans="1:9">
      <c r="A12" s="3" t="s">
        <v>195</v>
      </c>
    </row>
    <row r="13" spans="1:9">
      <c r="A13" s="4" t="s">
        <v>201</v>
      </c>
      <c r="D13" s="6" t="n">
        <v>916</v>
      </c>
      <c r="E13" s="6" t="n">
        <v>-697</v>
      </c>
      <c r="H13" s="6" t="n">
        <v>219</v>
      </c>
    </row>
    <row r="14" spans="1:9">
      <c r="A14" s="4" t="s">
        <v>125</v>
      </c>
      <c r="B14" s="6" t="n">
        <v>220434</v>
      </c>
      <c r="E14" s="6" t="n">
        <v>220434</v>
      </c>
      <c r="H14" s="6" t="n">
        <v>220434</v>
      </c>
    </row>
    <row r="15" spans="1:9">
      <c r="A15" s="4" t="s">
        <v>202</v>
      </c>
      <c r="D15" s="6" t="n">
        <v>198853</v>
      </c>
      <c r="G15" s="6" t="n">
        <v>81544</v>
      </c>
      <c r="H15" s="6" t="n">
        <v>280397</v>
      </c>
    </row>
    <row r="16" spans="1:9">
      <c r="A16" s="4" t="s">
        <v>197</v>
      </c>
      <c r="B16" s="6" t="n">
        <v>-33586</v>
      </c>
      <c r="F16" s="6" t="n">
        <v>-33586</v>
      </c>
      <c r="H16" s="6" t="n">
        <v>-33586</v>
      </c>
    </row>
    <row r="17" spans="1:9">
      <c r="A17" s="4" t="s">
        <v>172</v>
      </c>
      <c r="D17" s="6" t="n">
        <v>-2075</v>
      </c>
      <c r="G17" s="6" t="n">
        <v>-694</v>
      </c>
      <c r="H17" s="6" t="n">
        <v>-2769</v>
      </c>
    </row>
    <row r="18" spans="1:9">
      <c r="A18" s="4" t="s">
        <v>171</v>
      </c>
      <c r="G18" s="6" t="n">
        <v>-250054</v>
      </c>
      <c r="H18" s="6" t="n">
        <v>-250054</v>
      </c>
    </row>
    <row r="19" spans="1:9">
      <c r="A19" s="4" t="s">
        <v>198</v>
      </c>
      <c r="D19" s="6" t="n">
        <v>27676</v>
      </c>
      <c r="G19" s="6" t="n">
        <v>216</v>
      </c>
      <c r="H19" s="6" t="n">
        <v>27892</v>
      </c>
    </row>
    <row r="20" spans="1:9">
      <c r="A20" s="4" t="s">
        <v>199</v>
      </c>
      <c r="E20" s="6" t="n">
        <v>-317785</v>
      </c>
      <c r="H20" s="6" t="n">
        <v>-317785</v>
      </c>
    </row>
    <row r="21" spans="1:9">
      <c r="A21" s="4" t="s">
        <v>203</v>
      </c>
      <c r="B21" s="6" t="n">
        <v>1754486</v>
      </c>
      <c r="C21" s="6" t="n">
        <v>104847</v>
      </c>
      <c r="D21" s="6" t="n">
        <v>1275059</v>
      </c>
      <c r="E21" s="6" t="n">
        <v>4184374</v>
      </c>
      <c r="F21" s="6" t="n">
        <v>-294514</v>
      </c>
      <c r="G21" s="6" t="n">
        <v>-3515280</v>
      </c>
      <c r="H21" s="6" t="n">
        <v>1754486</v>
      </c>
      <c r="I21" s="6" t="n">
        <v>0</v>
      </c>
    </row>
    <row r="22" spans="1:9">
      <c r="A22" s="3" t="s">
        <v>195</v>
      </c>
    </row>
    <row r="23" spans="1:9">
      <c r="A23" s="4" t="s">
        <v>125</v>
      </c>
      <c r="B23" s="6" t="n">
        <v>520454</v>
      </c>
      <c r="E23" s="6" t="n">
        <v>520454</v>
      </c>
      <c r="H23" s="6" t="n">
        <v>520454</v>
      </c>
    </row>
    <row r="24" spans="1:9">
      <c r="A24" s="4" t="s">
        <v>202</v>
      </c>
      <c r="C24" s="6" t="n">
        <v>5296</v>
      </c>
      <c r="D24" s="6" t="n">
        <v>969889</v>
      </c>
      <c r="G24" s="6" t="n">
        <v>0</v>
      </c>
      <c r="H24" s="6" t="n">
        <v>975185</v>
      </c>
    </row>
    <row r="25" spans="1:9">
      <c r="A25" s="4" t="s">
        <v>197</v>
      </c>
      <c r="B25" s="6" t="n">
        <v>110294</v>
      </c>
      <c r="F25" s="6" t="n">
        <v>110294</v>
      </c>
      <c r="H25" s="6" t="n">
        <v>110294</v>
      </c>
    </row>
    <row r="26" spans="1:9">
      <c r="A26" s="4" t="s">
        <v>172</v>
      </c>
      <c r="D26" s="6" t="n">
        <v>2970</v>
      </c>
      <c r="G26" s="6" t="n">
        <v>15693</v>
      </c>
      <c r="H26" s="6" t="n">
        <v>18663</v>
      </c>
    </row>
    <row r="27" spans="1:9">
      <c r="A27" s="4" t="s">
        <v>171</v>
      </c>
      <c r="B27" s="6" t="n">
        <v>-61387</v>
      </c>
      <c r="G27" s="6" t="n">
        <v>-61387</v>
      </c>
      <c r="H27" s="6" t="n">
        <v>-61387</v>
      </c>
    </row>
    <row r="28" spans="1:9">
      <c r="A28" s="4" t="s">
        <v>198</v>
      </c>
      <c r="D28" s="6" t="n">
        <v>27808</v>
      </c>
      <c r="G28" s="6" t="n">
        <v>236</v>
      </c>
      <c r="H28" s="6" t="n">
        <v>28044</v>
      </c>
    </row>
    <row r="29" spans="1:9">
      <c r="A29" s="4" t="s">
        <v>199</v>
      </c>
      <c r="E29" s="6" t="n">
        <v>-350209</v>
      </c>
      <c r="H29" s="6" t="n">
        <v>-350209</v>
      </c>
    </row>
    <row r="30" spans="1:9">
      <c r="A30" s="4" t="s">
        <v>204</v>
      </c>
      <c r="B30" s="5" t="n">
        <v>2995530</v>
      </c>
      <c r="C30" s="5" t="n">
        <v>110143</v>
      </c>
      <c r="D30" s="5" t="n">
        <v>2275726</v>
      </c>
      <c r="E30" s="5" t="n">
        <v>4354619</v>
      </c>
      <c r="F30" s="5" t="n">
        <v>-184220</v>
      </c>
      <c r="G30" s="5" t="n">
        <v>-3560738</v>
      </c>
      <c r="H30" s="5" t="n">
        <v>2995530</v>
      </c>
      <c r="I30"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4</v>
      </c>
      <c r="B1" s="2" t="s">
        <v>1</v>
      </c>
    </row>
    <row r="2" spans="1:4">
      <c r="B2" s="2" t="s">
        <v>2</v>
      </c>
      <c r="C2" s="2" t="s">
        <v>64</v>
      </c>
      <c r="D2" s="2" t="s">
        <v>105</v>
      </c>
    </row>
    <row r="3" spans="1:4">
      <c r="A3" s="3" t="s">
        <v>235</v>
      </c>
    </row>
    <row r="4" spans="1:4">
      <c r="A4" s="4" t="s">
        <v>725</v>
      </c>
      <c r="B4" s="4" t="s">
        <v>704</v>
      </c>
      <c r="C4" s="4" t="s">
        <v>704</v>
      </c>
      <c r="D4" s="4" t="s">
        <v>696</v>
      </c>
    </row>
    <row r="5" spans="1:4">
      <c r="A5" s="4" t="s">
        <v>726</v>
      </c>
      <c r="B5" s="4" t="s">
        <v>727</v>
      </c>
      <c r="C5" s="4" t="s">
        <v>728</v>
      </c>
      <c r="D5" s="4" t="s">
        <v>729</v>
      </c>
    </row>
    <row r="6" spans="1:4">
      <c r="A6" s="4" t="s">
        <v>730</v>
      </c>
      <c r="B6" s="4" t="s">
        <v>731</v>
      </c>
      <c r="C6" s="4" t="s">
        <v>732</v>
      </c>
      <c r="D6" s="4" t="s">
        <v>733</v>
      </c>
    </row>
    <row r="7" spans="1:4">
      <c r="A7" s="4" t="s">
        <v>734</v>
      </c>
      <c r="B7" s="4" t="s">
        <v>735</v>
      </c>
      <c r="C7" s="4" t="s">
        <v>736</v>
      </c>
      <c r="D7" s="4" t="s">
        <v>737</v>
      </c>
    </row>
    <row r="8" spans="1:4">
      <c r="A8" s="4" t="s">
        <v>738</v>
      </c>
      <c r="B8" s="4" t="s">
        <v>739</v>
      </c>
      <c r="C8" s="4" t="s">
        <v>740</v>
      </c>
      <c r="D8" s="4" t="s">
        <v>741</v>
      </c>
    </row>
    <row r="9" spans="1:4">
      <c r="A9" s="4" t="s">
        <v>742</v>
      </c>
      <c r="B9" s="4" t="s">
        <v>619</v>
      </c>
      <c r="C9" s="4" t="s">
        <v>698</v>
      </c>
      <c r="D9" s="4" t="s">
        <v>743</v>
      </c>
    </row>
    <row r="10" spans="1:4">
      <c r="A10" s="4" t="s">
        <v>744</v>
      </c>
      <c r="B10" s="4" t="s">
        <v>745</v>
      </c>
      <c r="C10" s="4" t="s">
        <v>746</v>
      </c>
      <c r="D10" s="4" t="s">
        <v>747</v>
      </c>
    </row>
    <row r="11" spans="1:4">
      <c r="A11" s="4" t="s">
        <v>748</v>
      </c>
      <c r="B11" s="4" t="s">
        <v>619</v>
      </c>
      <c r="C11" s="4" t="s">
        <v>688</v>
      </c>
      <c r="D11" s="4" t="s">
        <v>619</v>
      </c>
    </row>
    <row r="12" spans="1:4">
      <c r="A12" s="4" t="s">
        <v>749</v>
      </c>
      <c r="B12" s="4" t="s">
        <v>740</v>
      </c>
      <c r="C12" s="4" t="s">
        <v>619</v>
      </c>
      <c r="D12" s="4" t="s">
        <v>619</v>
      </c>
    </row>
    <row r="13" spans="1:4">
      <c r="A13" s="4" t="s">
        <v>750</v>
      </c>
      <c r="B13" s="4" t="s">
        <v>751</v>
      </c>
      <c r="C13" s="4" t="s">
        <v>752</v>
      </c>
      <c r="D13" s="4" t="s">
        <v>728</v>
      </c>
    </row>
    <row r="14" spans="1:4">
      <c r="A14" s="4" t="s">
        <v>753</v>
      </c>
      <c r="B14" s="4" t="s">
        <v>754</v>
      </c>
      <c r="C14" s="4" t="s">
        <v>755</v>
      </c>
      <c r="D14" s="4" t="s">
        <v>7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4</v>
      </c>
    </row>
    <row r="2" spans="1:3">
      <c r="A2" s="3" t="s">
        <v>758</v>
      </c>
    </row>
    <row r="3" spans="1:3">
      <c r="A3" s="4" t="s">
        <v>759</v>
      </c>
      <c r="B3" s="5" t="n">
        <v>26973</v>
      </c>
      <c r="C3" s="5" t="n">
        <v>29094</v>
      </c>
    </row>
    <row r="4" spans="1:3">
      <c r="A4" s="4" t="s">
        <v>68</v>
      </c>
      <c r="B4" s="6" t="n">
        <v>10020</v>
      </c>
      <c r="C4" s="6" t="n">
        <v>11958</v>
      </c>
    </row>
    <row r="5" spans="1:3">
      <c r="A5" s="4" t="s">
        <v>701</v>
      </c>
      <c r="B5" s="6" t="n">
        <v>35509</v>
      </c>
      <c r="C5" s="6" t="n">
        <v>105915</v>
      </c>
    </row>
    <row r="6" spans="1:3">
      <c r="A6" s="4" t="s">
        <v>760</v>
      </c>
      <c r="B6" s="6" t="n">
        <v>15378</v>
      </c>
    </row>
    <row r="7" spans="1:3">
      <c r="A7" s="4" t="s">
        <v>761</v>
      </c>
      <c r="B7" s="6" t="n">
        <v>23686</v>
      </c>
      <c r="C7" s="6" t="n">
        <v>21213</v>
      </c>
    </row>
    <row r="8" spans="1:3">
      <c r="A8" s="4" t="s">
        <v>762</v>
      </c>
      <c r="B8" s="6" t="n">
        <v>6206</v>
      </c>
      <c r="C8" s="6" t="n">
        <v>11543</v>
      </c>
    </row>
    <row r="9" spans="1:3">
      <c r="A9" s="4" t="s">
        <v>763</v>
      </c>
      <c r="B9" s="6" t="n">
        <v>27633</v>
      </c>
      <c r="C9" s="6" t="n">
        <v>35418</v>
      </c>
    </row>
    <row r="10" spans="1:3">
      <c r="A10" s="4" t="s">
        <v>764</v>
      </c>
      <c r="B10" s="6" t="n">
        <v>7053</v>
      </c>
      <c r="C10" s="6" t="n">
        <v>7894</v>
      </c>
    </row>
    <row r="11" spans="1:3">
      <c r="A11" s="4" t="s">
        <v>765</v>
      </c>
      <c r="B11" s="6" t="n">
        <v>5202</v>
      </c>
      <c r="C11" s="6" t="n">
        <v>5607</v>
      </c>
    </row>
    <row r="12" spans="1:3">
      <c r="A12" s="4" t="s">
        <v>766</v>
      </c>
      <c r="B12" s="6" t="n">
        <v>3096</v>
      </c>
      <c r="C12" s="6" t="n">
        <v>4015</v>
      </c>
    </row>
    <row r="13" spans="1:3">
      <c r="A13" s="4" t="s">
        <v>75</v>
      </c>
      <c r="B13" s="6" t="n">
        <v>15122</v>
      </c>
      <c r="C13" s="6" t="n">
        <v>9077</v>
      </c>
    </row>
    <row r="14" spans="1:3">
      <c r="A14" s="4" t="s">
        <v>767</v>
      </c>
      <c r="B14" s="6" t="n">
        <v>175878</v>
      </c>
      <c r="C14" s="6" t="n">
        <v>241734</v>
      </c>
    </row>
    <row r="15" spans="1:3">
      <c r="A15" s="4" t="s">
        <v>768</v>
      </c>
      <c r="B15" s="6" t="n">
        <v>-33260</v>
      </c>
      <c r="C15" s="6" t="n">
        <v>-36311</v>
      </c>
    </row>
    <row r="16" spans="1:3">
      <c r="A16" s="4" t="s">
        <v>769</v>
      </c>
      <c r="B16" s="6" t="n">
        <v>142618</v>
      </c>
      <c r="C16" s="6" t="n">
        <v>205423</v>
      </c>
    </row>
    <row r="17" spans="1:3">
      <c r="A17" s="3" t="s">
        <v>770</v>
      </c>
    </row>
    <row r="18" spans="1:3">
      <c r="A18" s="4" t="s">
        <v>771</v>
      </c>
      <c r="B18" s="6" t="n">
        <v>13361</v>
      </c>
      <c r="C18" s="6" t="n">
        <v>12258</v>
      </c>
    </row>
    <row r="19" spans="1:3">
      <c r="A19" s="4" t="s">
        <v>772</v>
      </c>
      <c r="B19" s="6" t="n">
        <v>17674</v>
      </c>
      <c r="C19" s="6" t="n">
        <v>15113</v>
      </c>
    </row>
    <row r="20" spans="1:3">
      <c r="A20" s="4" t="s">
        <v>760</v>
      </c>
      <c r="B20" s="6" t="n">
        <v>11936</v>
      </c>
    </row>
    <row r="21" spans="1:3">
      <c r="A21" s="4" t="s">
        <v>75</v>
      </c>
      <c r="B21" s="6" t="n">
        <v>9852</v>
      </c>
      <c r="C21" s="6" t="n">
        <v>9885</v>
      </c>
    </row>
    <row r="22" spans="1:3">
      <c r="A22" s="4" t="s">
        <v>773</v>
      </c>
      <c r="B22" s="6" t="n">
        <v>52823</v>
      </c>
      <c r="C22" s="6" t="n">
        <v>37256</v>
      </c>
    </row>
    <row r="23" spans="1:3">
      <c r="A23" s="4" t="s">
        <v>774</v>
      </c>
      <c r="B23" s="5" t="n">
        <v>89795</v>
      </c>
      <c r="C23" s="5" t="n">
        <v>168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4</v>
      </c>
    </row>
    <row r="2" spans="1:3">
      <c r="A2" s="3" t="s">
        <v>235</v>
      </c>
    </row>
    <row r="3" spans="1:3">
      <c r="A3" s="4" t="s">
        <v>72</v>
      </c>
      <c r="B3" s="5" t="n">
        <v>92401</v>
      </c>
      <c r="C3" s="5" t="n">
        <v>174077</v>
      </c>
    </row>
    <row r="4" spans="1:3">
      <c r="A4" s="4" t="s">
        <v>84</v>
      </c>
      <c r="B4" s="6" t="n">
        <v>-2606</v>
      </c>
      <c r="C4" s="6" t="n">
        <v>-5910</v>
      </c>
    </row>
    <row r="5" spans="1:3">
      <c r="A5" s="4" t="s">
        <v>774</v>
      </c>
      <c r="B5" s="5" t="n">
        <v>89795</v>
      </c>
      <c r="C5" s="5" t="n">
        <v>1681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4</v>
      </c>
      <c r="D2" s="2" t="s">
        <v>105</v>
      </c>
    </row>
    <row r="3" spans="1:4">
      <c r="A3" s="3" t="s">
        <v>777</v>
      </c>
    </row>
    <row r="4" spans="1:4">
      <c r="A4" s="4" t="s">
        <v>778</v>
      </c>
      <c r="B4" s="5" t="n">
        <v>46074</v>
      </c>
      <c r="C4" s="5" t="n">
        <v>84244</v>
      </c>
      <c r="D4" s="5" t="n">
        <v>80388</v>
      </c>
    </row>
    <row r="5" spans="1:4">
      <c r="A5" s="4" t="s">
        <v>779</v>
      </c>
      <c r="B5" s="6" t="n">
        <v>2031</v>
      </c>
      <c r="C5" s="6" t="n">
        <v>4449</v>
      </c>
      <c r="D5" s="6" t="n">
        <v>2518</v>
      </c>
    </row>
    <row r="6" spans="1:4">
      <c r="A6" s="4" t="s">
        <v>780</v>
      </c>
      <c r="B6" s="6" t="n">
        <v>0</v>
      </c>
      <c r="C6" s="6" t="n">
        <v>-55752</v>
      </c>
      <c r="D6" s="6" t="n">
        <v>-28653</v>
      </c>
    </row>
    <row r="7" spans="1:4">
      <c r="A7" s="4" t="s">
        <v>781</v>
      </c>
      <c r="B7" s="6" t="n">
        <v>4152</v>
      </c>
      <c r="C7" s="6" t="n">
        <v>16987</v>
      </c>
      <c r="D7" s="6" t="n">
        <v>34056</v>
      </c>
    </row>
    <row r="8" spans="1:4">
      <c r="A8" s="4" t="s">
        <v>782</v>
      </c>
      <c r="B8" s="6" t="n">
        <v>-12037</v>
      </c>
      <c r="C8" s="6" t="n">
        <v>-1102</v>
      </c>
      <c r="D8" s="6" t="n">
        <v>-1375</v>
      </c>
    </row>
    <row r="9" spans="1:4">
      <c r="A9" s="4" t="s">
        <v>783</v>
      </c>
      <c r="B9" s="6" t="n">
        <v>-3569</v>
      </c>
      <c r="C9" s="6" t="n">
        <v>-2752</v>
      </c>
      <c r="D9" s="6" t="n">
        <v>-2690</v>
      </c>
    </row>
    <row r="10" spans="1:4">
      <c r="A10" s="4" t="s">
        <v>784</v>
      </c>
      <c r="B10" s="5" t="n">
        <v>36651</v>
      </c>
      <c r="C10" s="5" t="n">
        <v>46074</v>
      </c>
      <c r="D10" s="5" t="n">
        <v>842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785</v>
      </c>
      <c r="B1" s="2" t="s">
        <v>609</v>
      </c>
      <c r="C1" s="2" t="s">
        <v>471</v>
      </c>
      <c r="D1" s="2" t="s">
        <v>1</v>
      </c>
    </row>
    <row r="2" spans="1:5">
      <c r="B2" s="2" t="s">
        <v>610</v>
      </c>
      <c r="C2" s="2" t="s">
        <v>2</v>
      </c>
      <c r="D2" s="2" t="s">
        <v>2</v>
      </c>
      <c r="E2" s="2" t="s">
        <v>786</v>
      </c>
    </row>
    <row r="3" spans="1:5">
      <c r="A3" s="3" t="s">
        <v>787</v>
      </c>
    </row>
    <row r="4" spans="1:5">
      <c r="A4" s="4" t="s">
        <v>102</v>
      </c>
      <c r="B4" s="6" t="n">
        <v>10592000</v>
      </c>
      <c r="C4" s="6" t="n">
        <v>10592000</v>
      </c>
    </row>
    <row r="5" spans="1:5">
      <c r="A5" s="4" t="s">
        <v>788</v>
      </c>
      <c r="B5" s="5" t="n">
        <v>95</v>
      </c>
      <c r="C5" s="5" t="n">
        <v>95</v>
      </c>
      <c r="D5" s="5" t="n">
        <v>95</v>
      </c>
    </row>
    <row r="6" spans="1:5">
      <c r="A6" s="4" t="s">
        <v>789</v>
      </c>
      <c r="E6" s="5" t="n">
        <v>500000000</v>
      </c>
    </row>
    <row r="7" spans="1:5">
      <c r="A7" s="4" t="s">
        <v>790</v>
      </c>
      <c r="D7" s="6" t="n">
        <v>702000</v>
      </c>
    </row>
    <row r="8" spans="1:5">
      <c r="A8" s="4" t="s">
        <v>791</v>
      </c>
      <c r="D8" s="8" t="n">
        <v>87.41</v>
      </c>
    </row>
    <row r="9" spans="1:5">
      <c r="A9" s="4" t="s">
        <v>171</v>
      </c>
      <c r="D9" s="5" t="n">
        <v>61387000</v>
      </c>
    </row>
    <row r="10" spans="1:5">
      <c r="A10" s="4" t="s">
        <v>792</v>
      </c>
      <c r="C10" s="5" t="n">
        <v>366593000</v>
      </c>
      <c r="D10" s="6" t="n">
        <v>366593000</v>
      </c>
    </row>
    <row r="11" spans="1:5">
      <c r="A11" s="4" t="s">
        <v>793</v>
      </c>
    </row>
    <row r="12" spans="1:5">
      <c r="A12" s="3" t="s">
        <v>787</v>
      </c>
    </row>
    <row r="13" spans="1:5">
      <c r="A13" s="4" t="s">
        <v>635</v>
      </c>
      <c r="B13" s="5" t="n">
        <v>975185000</v>
      </c>
      <c r="C13" s="5" t="n">
        <v>1000000000</v>
      </c>
      <c r="D13" s="5" t="n">
        <v>10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94</v>
      </c>
      <c r="B1" s="2" t="s">
        <v>1</v>
      </c>
    </row>
    <row r="2" spans="1:4">
      <c r="B2" s="2" t="s">
        <v>795</v>
      </c>
      <c r="C2" s="2" t="s">
        <v>421</v>
      </c>
      <c r="D2" s="2" t="s">
        <v>488</v>
      </c>
    </row>
    <row r="3" spans="1:4">
      <c r="A3" s="3" t="s">
        <v>796</v>
      </c>
    </row>
    <row r="4" spans="1:4">
      <c r="A4" s="4" t="s">
        <v>797</v>
      </c>
      <c r="B4" s="6" t="n">
        <v>3</v>
      </c>
    </row>
    <row r="5" spans="1:4">
      <c r="A5" s="4" t="s">
        <v>798</v>
      </c>
      <c r="B5" s="5" t="n">
        <v>25518</v>
      </c>
      <c r="C5" s="5" t="n">
        <v>23913</v>
      </c>
    </row>
    <row r="6" spans="1:4">
      <c r="A6" s="4" t="s">
        <v>799</v>
      </c>
      <c r="B6" s="5" t="n">
        <v>1903</v>
      </c>
      <c r="C6" s="5" t="n">
        <v>-180</v>
      </c>
      <c r="D6" s="5" t="n">
        <v>1500</v>
      </c>
    </row>
    <row r="7" spans="1:4">
      <c r="A7" s="4" t="s">
        <v>800</v>
      </c>
      <c r="B7" s="4" t="s">
        <v>801</v>
      </c>
    </row>
    <row r="8" spans="1:4">
      <c r="A8" s="4" t="s">
        <v>444</v>
      </c>
    </row>
    <row r="9" spans="1:4">
      <c r="A9" s="3" t="s">
        <v>796</v>
      </c>
    </row>
    <row r="10" spans="1:4">
      <c r="A10" s="4" t="s">
        <v>800</v>
      </c>
      <c r="B10" s="4" t="s">
        <v>802</v>
      </c>
    </row>
    <row r="11" spans="1:4">
      <c r="A11" s="4" t="s">
        <v>448</v>
      </c>
    </row>
    <row r="12" spans="1:4">
      <c r="A12" s="3" t="s">
        <v>796</v>
      </c>
    </row>
    <row r="13" spans="1:4">
      <c r="A13" s="4" t="s">
        <v>800</v>
      </c>
      <c r="B13" s="4" t="s">
        <v>8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4</v>
      </c>
    </row>
    <row r="2" spans="1:3">
      <c r="A2" s="3" t="s">
        <v>805</v>
      </c>
    </row>
    <row r="3" spans="1:3">
      <c r="A3" s="4" t="s">
        <v>806</v>
      </c>
      <c r="B3" s="5" t="n">
        <v>1296</v>
      </c>
      <c r="C3" s="5" t="n">
        <v>914</v>
      </c>
    </row>
    <row r="4" spans="1:3">
      <c r="A4" s="4" t="s">
        <v>807</v>
      </c>
      <c r="B4" s="6" t="n">
        <v>48973</v>
      </c>
      <c r="C4" s="6" t="n">
        <v>26076</v>
      </c>
    </row>
    <row r="5" spans="1:3">
      <c r="A5" s="4" t="s">
        <v>77</v>
      </c>
      <c r="B5" s="6" t="n">
        <v>50269</v>
      </c>
      <c r="C5" s="6" t="n">
        <v>26990</v>
      </c>
    </row>
    <row r="6" spans="1:3">
      <c r="A6" s="3" t="s">
        <v>808</v>
      </c>
    </row>
    <row r="7" spans="1:3">
      <c r="A7" s="4" t="s">
        <v>807</v>
      </c>
      <c r="B7" s="6" t="n">
        <v>5733</v>
      </c>
      <c r="C7" s="6" t="n">
        <v>1610</v>
      </c>
    </row>
    <row r="8" spans="1:3">
      <c r="A8" s="4" t="s">
        <v>588</v>
      </c>
      <c r="B8" s="6" t="n">
        <v>22145</v>
      </c>
      <c r="C8" s="6" t="n">
        <v>23440</v>
      </c>
    </row>
    <row r="9" spans="1:3">
      <c r="A9" s="4" t="s">
        <v>85</v>
      </c>
      <c r="B9" s="6" t="n">
        <v>27878</v>
      </c>
      <c r="C9" s="6" t="n">
        <v>25050</v>
      </c>
    </row>
    <row r="10" spans="1:3">
      <c r="A10" s="4" t="s">
        <v>809</v>
      </c>
    </row>
    <row r="11" spans="1:3">
      <c r="A11" s="3" t="s">
        <v>805</v>
      </c>
    </row>
    <row r="12" spans="1:3">
      <c r="A12" s="4" t="s">
        <v>806</v>
      </c>
      <c r="B12" s="6" t="n">
        <v>1296</v>
      </c>
      <c r="C12" s="6" t="n">
        <v>914</v>
      </c>
    </row>
    <row r="13" spans="1:3">
      <c r="A13" s="4" t="s">
        <v>807</v>
      </c>
      <c r="B13" s="6" t="n">
        <v>0</v>
      </c>
      <c r="C13" s="6" t="n">
        <v>0</v>
      </c>
    </row>
    <row r="14" spans="1:3">
      <c r="A14" s="4" t="s">
        <v>77</v>
      </c>
      <c r="B14" s="6" t="n">
        <v>1296</v>
      </c>
      <c r="C14" s="6" t="n">
        <v>914</v>
      </c>
    </row>
    <row r="15" spans="1:3">
      <c r="A15" s="3" t="s">
        <v>808</v>
      </c>
    </row>
    <row r="16" spans="1:3">
      <c r="A16" s="4" t="s">
        <v>807</v>
      </c>
      <c r="B16" s="6" t="n">
        <v>0</v>
      </c>
      <c r="C16" s="6" t="n">
        <v>0</v>
      </c>
    </row>
    <row r="17" spans="1:3">
      <c r="A17" s="4" t="s">
        <v>588</v>
      </c>
      <c r="B17" s="6" t="n">
        <v>0</v>
      </c>
      <c r="C17" s="6" t="n">
        <v>0</v>
      </c>
    </row>
    <row r="18" spans="1:3">
      <c r="A18" s="4" t="s">
        <v>85</v>
      </c>
      <c r="B18" s="6" t="n">
        <v>0</v>
      </c>
      <c r="C18" s="6" t="n">
        <v>0</v>
      </c>
    </row>
    <row r="19" spans="1:3">
      <c r="A19" s="4" t="s">
        <v>810</v>
      </c>
    </row>
    <row r="20" spans="1:3">
      <c r="A20" s="3" t="s">
        <v>805</v>
      </c>
    </row>
    <row r="21" spans="1:3">
      <c r="A21" s="4" t="s">
        <v>806</v>
      </c>
      <c r="B21" s="6" t="n">
        <v>0</v>
      </c>
      <c r="C21" s="6" t="n">
        <v>0</v>
      </c>
    </row>
    <row r="22" spans="1:3">
      <c r="A22" s="4" t="s">
        <v>807</v>
      </c>
      <c r="B22" s="6" t="n">
        <v>48973</v>
      </c>
      <c r="C22" s="6" t="n">
        <v>26076</v>
      </c>
    </row>
    <row r="23" spans="1:3">
      <c r="A23" s="4" t="s">
        <v>77</v>
      </c>
      <c r="B23" s="6" t="n">
        <v>48973</v>
      </c>
      <c r="C23" s="6" t="n">
        <v>26076</v>
      </c>
    </row>
    <row r="24" spans="1:3">
      <c r="A24" s="3" t="s">
        <v>808</v>
      </c>
    </row>
    <row r="25" spans="1:3">
      <c r="A25" s="4" t="s">
        <v>807</v>
      </c>
      <c r="B25" s="6" t="n">
        <v>5733</v>
      </c>
      <c r="C25" s="6" t="n">
        <v>1610</v>
      </c>
    </row>
    <row r="26" spans="1:3">
      <c r="A26" s="4" t="s">
        <v>588</v>
      </c>
      <c r="B26" s="6" t="n">
        <v>0</v>
      </c>
      <c r="C26" s="6" t="n">
        <v>0</v>
      </c>
    </row>
    <row r="27" spans="1:3">
      <c r="A27" s="4" t="s">
        <v>85</v>
      </c>
      <c r="B27" s="6" t="n">
        <v>5733</v>
      </c>
      <c r="C27" s="6" t="n">
        <v>1610</v>
      </c>
    </row>
    <row r="28" spans="1:3">
      <c r="A28" s="4" t="s">
        <v>811</v>
      </c>
    </row>
    <row r="29" spans="1:3">
      <c r="A29" s="3" t="s">
        <v>805</v>
      </c>
    </row>
    <row r="30" spans="1:3">
      <c r="A30" s="4" t="s">
        <v>806</v>
      </c>
      <c r="B30" s="6" t="n">
        <v>0</v>
      </c>
      <c r="C30" s="6" t="n">
        <v>0</v>
      </c>
    </row>
    <row r="31" spans="1:3">
      <c r="A31" s="4" t="s">
        <v>807</v>
      </c>
      <c r="B31" s="6" t="n">
        <v>0</v>
      </c>
      <c r="C31" s="6" t="n">
        <v>0</v>
      </c>
    </row>
    <row r="32" spans="1:3">
      <c r="A32" s="4" t="s">
        <v>77</v>
      </c>
      <c r="B32" s="6" t="n">
        <v>0</v>
      </c>
      <c r="C32" s="6" t="n">
        <v>0</v>
      </c>
    </row>
    <row r="33" spans="1:3">
      <c r="A33" s="3" t="s">
        <v>808</v>
      </c>
    </row>
    <row r="34" spans="1:3">
      <c r="A34" s="4" t="s">
        <v>807</v>
      </c>
      <c r="B34" s="6" t="n">
        <v>0</v>
      </c>
      <c r="C34" s="6" t="n">
        <v>0</v>
      </c>
    </row>
    <row r="35" spans="1:3">
      <c r="A35" s="4" t="s">
        <v>588</v>
      </c>
      <c r="B35" s="6" t="n">
        <v>22145</v>
      </c>
      <c r="C35" s="6" t="n">
        <v>23440</v>
      </c>
    </row>
    <row r="36" spans="1:3">
      <c r="A36" s="4" t="s">
        <v>85</v>
      </c>
      <c r="B36" s="5" t="n">
        <v>22145</v>
      </c>
      <c r="C36" s="5" t="n">
        <v>234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64</v>
      </c>
    </row>
    <row r="3" spans="1:3">
      <c r="A3" s="3" t="s">
        <v>813</v>
      </c>
    </row>
    <row r="4" spans="1:3">
      <c r="A4" s="4" t="s">
        <v>778</v>
      </c>
      <c r="B4" s="5" t="n">
        <v>-23440</v>
      </c>
      <c r="C4" s="5" t="n">
        <v>-23980</v>
      </c>
    </row>
    <row r="5" spans="1:3">
      <c r="A5" s="4" t="s">
        <v>814</v>
      </c>
      <c r="B5" s="6" t="n">
        <v>1295</v>
      </c>
      <c r="C5" s="6" t="n">
        <v>540</v>
      </c>
    </row>
    <row r="6" spans="1:3">
      <c r="A6" s="4" t="s">
        <v>784</v>
      </c>
      <c r="B6" s="5" t="n">
        <v>-22145</v>
      </c>
      <c r="C6" s="5" t="n">
        <v>-234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20"/>
    <col customWidth="1" max="7" min="7" width="20"/>
  </cols>
  <sheetData>
    <row r="1" spans="1:7">
      <c r="A1" s="1" t="s">
        <v>815</v>
      </c>
      <c r="B1" s="2" t="s">
        <v>1</v>
      </c>
    </row>
    <row r="2" spans="1:7">
      <c r="B2" s="2" t="s">
        <v>816</v>
      </c>
      <c r="C2" s="2" t="s">
        <v>817</v>
      </c>
      <c r="D2" s="2" t="s">
        <v>818</v>
      </c>
      <c r="E2" s="2" t="s">
        <v>819</v>
      </c>
      <c r="F2" s="2" t="s">
        <v>820</v>
      </c>
      <c r="G2" s="2" t="s">
        <v>821</v>
      </c>
    </row>
    <row r="3" spans="1:7">
      <c r="A3" s="3" t="s">
        <v>822</v>
      </c>
    </row>
    <row r="4" spans="1:7">
      <c r="A4" s="4" t="s">
        <v>823</v>
      </c>
      <c r="B4" s="6" t="n">
        <v>7503</v>
      </c>
    </row>
    <row r="5" spans="1:7">
      <c r="A5" s="4" t="s">
        <v>824</v>
      </c>
      <c r="B5" s="5" t="n">
        <v>28044</v>
      </c>
      <c r="C5" s="5" t="n">
        <v>27892</v>
      </c>
      <c r="D5" s="5" t="n">
        <v>56032</v>
      </c>
    </row>
    <row r="6" spans="1:7">
      <c r="A6" s="4" t="s">
        <v>444</v>
      </c>
    </row>
    <row r="7" spans="1:7">
      <c r="A7" s="3" t="s">
        <v>822</v>
      </c>
    </row>
    <row r="8" spans="1:7">
      <c r="A8" s="4" t="s">
        <v>825</v>
      </c>
      <c r="B8" s="4" t="s">
        <v>458</v>
      </c>
    </row>
    <row r="9" spans="1:7">
      <c r="A9" s="4" t="s">
        <v>448</v>
      </c>
    </row>
    <row r="10" spans="1:7">
      <c r="A10" s="3" t="s">
        <v>822</v>
      </c>
    </row>
    <row r="11" spans="1:7">
      <c r="A11" s="4" t="s">
        <v>825</v>
      </c>
      <c r="B11" s="4" t="s">
        <v>639</v>
      </c>
    </row>
    <row r="12" spans="1:7">
      <c r="A12" s="4" t="s">
        <v>826</v>
      </c>
    </row>
    <row r="13" spans="1:7">
      <c r="A13" s="3" t="s">
        <v>822</v>
      </c>
    </row>
    <row r="14" spans="1:7">
      <c r="A14" s="4" t="s">
        <v>824</v>
      </c>
      <c r="B14" s="5" t="n">
        <v>-1573</v>
      </c>
      <c r="C14" s="5" t="n">
        <v>842</v>
      </c>
      <c r="D14" s="5" t="n">
        <v>27522</v>
      </c>
    </row>
    <row r="15" spans="1:7">
      <c r="A15" s="4" t="s">
        <v>827</v>
      </c>
      <c r="B15" s="4" t="s">
        <v>619</v>
      </c>
    </row>
    <row r="16" spans="1:7">
      <c r="A16" s="4" t="s">
        <v>828</v>
      </c>
      <c r="B16" s="4" t="s">
        <v>829</v>
      </c>
    </row>
    <row r="17" spans="1:7">
      <c r="A17" s="4" t="s">
        <v>830</v>
      </c>
      <c r="C17" s="6" t="n">
        <v>14</v>
      </c>
      <c r="D17" s="6" t="n">
        <v>227</v>
      </c>
    </row>
    <row r="18" spans="1:7">
      <c r="A18" s="4" t="s">
        <v>831</v>
      </c>
      <c r="B18" s="5" t="n">
        <v>16655</v>
      </c>
    </row>
    <row r="19" spans="1:7">
      <c r="A19" s="4" t="s">
        <v>832</v>
      </c>
      <c r="B19" s="4" t="s">
        <v>833</v>
      </c>
    </row>
    <row r="20" spans="1:7">
      <c r="A20" s="4" t="s">
        <v>834</v>
      </c>
      <c r="B20" s="6" t="n">
        <v>281</v>
      </c>
      <c r="C20" s="6" t="n">
        <v>250</v>
      </c>
      <c r="D20" s="6" t="n">
        <v>428</v>
      </c>
    </row>
    <row r="21" spans="1:7">
      <c r="A21" s="4" t="s">
        <v>835</v>
      </c>
    </row>
    <row r="22" spans="1:7">
      <c r="A22" s="3" t="s">
        <v>822</v>
      </c>
    </row>
    <row r="23" spans="1:7">
      <c r="A23" s="4" t="s">
        <v>824</v>
      </c>
      <c r="B23" s="5" t="n">
        <v>18744</v>
      </c>
      <c r="C23" s="5" t="n">
        <v>17897</v>
      </c>
      <c r="D23" s="5" t="n">
        <v>20573</v>
      </c>
    </row>
    <row r="24" spans="1:7">
      <c r="A24" s="4" t="s">
        <v>831</v>
      </c>
      <c r="B24" s="5" t="n">
        <v>25148</v>
      </c>
    </row>
    <row r="25" spans="1:7">
      <c r="A25" s="4" t="s">
        <v>832</v>
      </c>
      <c r="B25" s="4" t="s">
        <v>836</v>
      </c>
    </row>
    <row r="26" spans="1:7">
      <c r="A26" s="4" t="s">
        <v>837</v>
      </c>
    </row>
    <row r="27" spans="1:7">
      <c r="A27" s="3" t="s">
        <v>822</v>
      </c>
    </row>
    <row r="28" spans="1:7">
      <c r="A28" s="4" t="s">
        <v>824</v>
      </c>
      <c r="B28" s="5" t="n">
        <v>18744</v>
      </c>
      <c r="C28" s="5" t="n">
        <v>17897</v>
      </c>
      <c r="D28" s="5" t="n">
        <v>20573</v>
      </c>
    </row>
    <row r="29" spans="1:7">
      <c r="A29" s="4" t="s">
        <v>834</v>
      </c>
      <c r="B29" s="6" t="n">
        <v>259</v>
      </c>
      <c r="C29" s="6" t="n">
        <v>257</v>
      </c>
      <c r="D29" s="6" t="n">
        <v>203</v>
      </c>
    </row>
    <row r="30" spans="1:7">
      <c r="A30" s="4" t="s">
        <v>838</v>
      </c>
    </row>
    <row r="31" spans="1:7">
      <c r="A31" s="3" t="s">
        <v>822</v>
      </c>
    </row>
    <row r="32" spans="1:7">
      <c r="A32" s="4" t="s">
        <v>824</v>
      </c>
      <c r="B32" s="5" t="n">
        <v>9113</v>
      </c>
      <c r="C32" s="5" t="n">
        <v>7393</v>
      </c>
      <c r="D32" s="5" t="n">
        <v>6342</v>
      </c>
    </row>
    <row r="33" spans="1:7">
      <c r="A33" s="4" t="s">
        <v>831</v>
      </c>
      <c r="B33" s="5" t="n">
        <v>11691</v>
      </c>
    </row>
    <row r="34" spans="1:7">
      <c r="A34" s="4" t="s">
        <v>832</v>
      </c>
      <c r="B34" s="4" t="s">
        <v>836</v>
      </c>
    </row>
    <row r="35" spans="1:7">
      <c r="A35" s="4" t="s">
        <v>839</v>
      </c>
      <c r="B35" s="6" t="n">
        <v>2444</v>
      </c>
      <c r="C35" s="6" t="n">
        <v>2310</v>
      </c>
      <c r="D35" s="6" t="n">
        <v>2579</v>
      </c>
      <c r="G35" s="6" t="n">
        <v>2768</v>
      </c>
    </row>
    <row r="36" spans="1:7">
      <c r="A36" s="4" t="s">
        <v>840</v>
      </c>
      <c r="B36" s="6" t="n">
        <v>1284</v>
      </c>
      <c r="C36" s="6" t="n">
        <v>1391</v>
      </c>
      <c r="D36" s="6" t="n">
        <v>1661</v>
      </c>
    </row>
    <row r="37" spans="1:7">
      <c r="A37" s="4" t="s">
        <v>841</v>
      </c>
      <c r="B37" s="4" t="s">
        <v>842</v>
      </c>
    </row>
    <row r="38" spans="1:7">
      <c r="A38" s="4" t="s">
        <v>843</v>
      </c>
      <c r="C38" s="4" t="s">
        <v>844</v>
      </c>
    </row>
    <row r="39" spans="1:7">
      <c r="A39" s="4" t="s">
        <v>845</v>
      </c>
      <c r="B39" s="5" t="n">
        <v>59090</v>
      </c>
    </row>
    <row r="40" spans="1:7">
      <c r="A40" s="4" t="s">
        <v>846</v>
      </c>
      <c r="B40" s="5" t="n">
        <v>42008</v>
      </c>
    </row>
    <row r="41" spans="1:7">
      <c r="A41" s="4" t="s">
        <v>847</v>
      </c>
      <c r="B41" s="8" t="n">
        <v>15.7</v>
      </c>
      <c r="C41" s="8" t="n">
        <v>19.26</v>
      </c>
      <c r="D41" s="8" t="n">
        <v>18.25</v>
      </c>
    </row>
    <row r="42" spans="1:7">
      <c r="A42" s="4" t="s">
        <v>848</v>
      </c>
      <c r="B42" s="5" t="n">
        <v>24483</v>
      </c>
      <c r="C42" s="5" t="n">
        <v>38909</v>
      </c>
      <c r="D42" s="5" t="n">
        <v>31406</v>
      </c>
    </row>
    <row r="43" spans="1:7">
      <c r="A43" s="4" t="s">
        <v>849</v>
      </c>
    </row>
    <row r="44" spans="1:7">
      <c r="A44" s="3" t="s">
        <v>822</v>
      </c>
    </row>
    <row r="45" spans="1:7">
      <c r="A45" s="4" t="s">
        <v>824</v>
      </c>
      <c r="B45" s="5" t="n">
        <v>1760</v>
      </c>
      <c r="C45" s="5" t="n">
        <v>1760</v>
      </c>
      <c r="D45" s="5" t="n">
        <v>1595</v>
      </c>
    </row>
    <row r="46" spans="1:7">
      <c r="A46" s="4" t="s">
        <v>834</v>
      </c>
      <c r="B46" s="6" t="n">
        <v>18</v>
      </c>
      <c r="C46" s="6" t="n">
        <v>20</v>
      </c>
      <c r="D46" s="6" t="n">
        <v>16</v>
      </c>
    </row>
    <row r="47" spans="1:7">
      <c r="A47" s="4" t="s">
        <v>850</v>
      </c>
      <c r="B47" s="6" t="n">
        <v>10</v>
      </c>
      <c r="C47" s="6" t="n">
        <v>11</v>
      </c>
      <c r="D47" s="6" t="n">
        <v>10</v>
      </c>
    </row>
    <row r="48" spans="1:7">
      <c r="A48" s="4" t="s">
        <v>851</v>
      </c>
    </row>
    <row r="49" spans="1:7">
      <c r="A49" s="3" t="s">
        <v>822</v>
      </c>
    </row>
    <row r="50" spans="1:7">
      <c r="A50" s="4" t="s">
        <v>852</v>
      </c>
      <c r="F50" s="6" t="n">
        <v>587</v>
      </c>
    </row>
    <row r="51" spans="1:7">
      <c r="A51" s="4" t="s">
        <v>853</v>
      </c>
      <c r="E51" s="6" t="n">
        <v>2</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4</v>
      </c>
      <c r="D2" s="2" t="s">
        <v>105</v>
      </c>
    </row>
    <row r="3" spans="1:4">
      <c r="A3" s="3" t="s">
        <v>855</v>
      </c>
    </row>
    <row r="4" spans="1:4">
      <c r="A4" s="4" t="s">
        <v>856</v>
      </c>
      <c r="B4" s="5" t="n">
        <v>28044</v>
      </c>
      <c r="C4" s="5" t="n">
        <v>27892</v>
      </c>
      <c r="D4" s="5" t="n">
        <v>56032</v>
      </c>
    </row>
    <row r="5" spans="1:4">
      <c r="A5" s="4" t="s">
        <v>857</v>
      </c>
      <c r="B5" s="6" t="n">
        <v>3648</v>
      </c>
      <c r="C5" s="6" t="n">
        <v>2832</v>
      </c>
      <c r="D5" s="6" t="n">
        <v>9574</v>
      </c>
    </row>
    <row r="6" spans="1:4">
      <c r="A6" s="4" t="s">
        <v>858</v>
      </c>
      <c r="B6" s="6" t="n">
        <v>24396</v>
      </c>
      <c r="C6" s="6" t="n">
        <v>25060</v>
      </c>
      <c r="D6" s="6" t="n">
        <v>46458</v>
      </c>
    </row>
    <row r="7" spans="1:4">
      <c r="A7" s="4" t="s">
        <v>111</v>
      </c>
    </row>
    <row r="8" spans="1:4">
      <c r="A8" s="3" t="s">
        <v>855</v>
      </c>
    </row>
    <row r="9" spans="1:4">
      <c r="A9" s="4" t="s">
        <v>856</v>
      </c>
      <c r="B9" s="6" t="n">
        <v>3348</v>
      </c>
      <c r="C9" s="6" t="n">
        <v>3466</v>
      </c>
      <c r="D9" s="6" t="n">
        <v>3312</v>
      </c>
    </row>
    <row r="10" spans="1:4">
      <c r="A10" s="4" t="s">
        <v>115</v>
      </c>
    </row>
    <row r="11" spans="1:4">
      <c r="A11" s="3" t="s">
        <v>855</v>
      </c>
    </row>
    <row r="12" spans="1:4">
      <c r="A12" s="4" t="s">
        <v>856</v>
      </c>
      <c r="B12" s="5" t="n">
        <v>24696</v>
      </c>
      <c r="C12" s="5" t="n">
        <v>24426</v>
      </c>
      <c r="D12" s="5" t="n">
        <v>527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64</v>
      </c>
      <c r="D2" s="2" t="s">
        <v>105</v>
      </c>
      <c r="E2" s="2" t="s">
        <v>860</v>
      </c>
    </row>
    <row r="3" spans="1:5">
      <c r="A3" s="3" t="s">
        <v>822</v>
      </c>
    </row>
    <row r="4" spans="1:5">
      <c r="A4" s="4" t="s">
        <v>861</v>
      </c>
      <c r="B4" s="6" t="n">
        <v>-146</v>
      </c>
      <c r="C4" s="6" t="n">
        <v>0</v>
      </c>
      <c r="D4" s="6" t="n">
        <v>0</v>
      </c>
    </row>
    <row r="5" spans="1:5">
      <c r="A5" s="3" t="s">
        <v>862</v>
      </c>
    </row>
    <row r="6" spans="1:5">
      <c r="A6" s="4" t="s">
        <v>863</v>
      </c>
      <c r="B6" s="8" t="n">
        <v>99.58</v>
      </c>
      <c r="C6" s="5" t="n">
        <v>0</v>
      </c>
      <c r="D6" s="5" t="n">
        <v>0</v>
      </c>
    </row>
    <row r="7" spans="1:5">
      <c r="A7" s="4" t="s">
        <v>826</v>
      </c>
    </row>
    <row r="8" spans="1:5">
      <c r="A8" s="3" t="s">
        <v>822</v>
      </c>
    </row>
    <row r="9" spans="1:5">
      <c r="A9" s="4" t="s">
        <v>864</v>
      </c>
      <c r="B9" s="6" t="n">
        <v>633</v>
      </c>
      <c r="C9" s="6" t="n">
        <v>900</v>
      </c>
      <c r="D9" s="6" t="n">
        <v>1074</v>
      </c>
    </row>
    <row r="10" spans="1:5">
      <c r="A10" s="4" t="s">
        <v>865</v>
      </c>
      <c r="B10" s="6" t="n">
        <v>281</v>
      </c>
      <c r="C10" s="6" t="n">
        <v>250</v>
      </c>
      <c r="D10" s="6" t="n">
        <v>428</v>
      </c>
    </row>
    <row r="11" spans="1:5">
      <c r="A11" s="4" t="s">
        <v>866</v>
      </c>
      <c r="B11" s="6" t="n">
        <v>-58</v>
      </c>
      <c r="C11" s="6" t="n">
        <v>-49</v>
      </c>
      <c r="D11" s="6" t="n">
        <v>-28</v>
      </c>
    </row>
    <row r="12" spans="1:5">
      <c r="A12" s="4" t="s">
        <v>867</v>
      </c>
      <c r="B12" s="6" t="n">
        <v>-239</v>
      </c>
      <c r="C12" s="6" t="n">
        <v>-468</v>
      </c>
      <c r="D12" s="6" t="n">
        <v>-574</v>
      </c>
    </row>
    <row r="13" spans="1:5">
      <c r="A13" s="4" t="s">
        <v>868</v>
      </c>
      <c r="B13" s="6" t="n">
        <v>471</v>
      </c>
      <c r="C13" s="6" t="n">
        <v>633</v>
      </c>
      <c r="D13" s="6" t="n">
        <v>900</v>
      </c>
    </row>
    <row r="14" spans="1:5">
      <c r="A14" s="3" t="s">
        <v>862</v>
      </c>
    </row>
    <row r="15" spans="1:5">
      <c r="A15" s="4" t="s">
        <v>869</v>
      </c>
      <c r="B15" s="8" t="n">
        <v>86.90000000000001</v>
      </c>
      <c r="C15" s="8" t="n">
        <v>88.18000000000001</v>
      </c>
      <c r="D15" s="8" t="n">
        <v>99.58</v>
      </c>
    </row>
    <row r="16" spans="1:5">
      <c r="A16" s="4" t="s">
        <v>870</v>
      </c>
      <c r="B16" s="9" t="n">
        <v>92.90000000000001</v>
      </c>
      <c r="C16" s="9" t="n">
        <v>86.27</v>
      </c>
      <c r="D16" s="9" t="n">
        <v>74.86</v>
      </c>
    </row>
    <row r="17" spans="1:5">
      <c r="A17" s="4" t="s">
        <v>871</v>
      </c>
      <c r="B17" s="9" t="n">
        <v>74.72</v>
      </c>
      <c r="C17" s="9" t="n">
        <v>61.86</v>
      </c>
      <c r="D17" s="9" t="n">
        <v>52.21</v>
      </c>
    </row>
    <row r="18" spans="1:5">
      <c r="A18" s="4" t="s">
        <v>872</v>
      </c>
      <c r="B18" s="8" t="n">
        <v>87.59</v>
      </c>
      <c r="C18" s="8" t="n">
        <v>86.58</v>
      </c>
      <c r="D18" s="8" t="n">
        <v>77.27</v>
      </c>
    </row>
    <row r="19" spans="1:5">
      <c r="A19" s="4" t="s">
        <v>837</v>
      </c>
    </row>
    <row r="20" spans="1:5">
      <c r="A20" s="3" t="s">
        <v>822</v>
      </c>
    </row>
    <row r="21" spans="1:5">
      <c r="A21" s="4" t="s">
        <v>864</v>
      </c>
      <c r="B21" s="6" t="n">
        <v>434</v>
      </c>
      <c r="C21" s="6" t="n">
        <v>636</v>
      </c>
      <c r="D21" s="6" t="n">
        <v>795</v>
      </c>
    </row>
    <row r="22" spans="1:5">
      <c r="A22" s="4" t="s">
        <v>865</v>
      </c>
      <c r="B22" s="6" t="n">
        <v>259</v>
      </c>
      <c r="C22" s="6" t="n">
        <v>257</v>
      </c>
      <c r="D22" s="6" t="n">
        <v>203</v>
      </c>
    </row>
    <row r="23" spans="1:5">
      <c r="A23" s="4" t="s">
        <v>866</v>
      </c>
      <c r="B23" s="6" t="n">
        <v>-44</v>
      </c>
      <c r="C23" s="6" t="n">
        <v>-40</v>
      </c>
      <c r="D23" s="6" t="n">
        <v>-41</v>
      </c>
    </row>
    <row r="24" spans="1:5">
      <c r="A24" s="4" t="s">
        <v>867</v>
      </c>
      <c r="B24" s="6" t="n">
        <v>-198</v>
      </c>
      <c r="C24" s="6" t="n">
        <v>-419</v>
      </c>
      <c r="D24" s="6" t="n">
        <v>-321</v>
      </c>
    </row>
    <row r="25" spans="1:5">
      <c r="A25" s="4" t="s">
        <v>868</v>
      </c>
      <c r="B25" s="6" t="n">
        <v>451</v>
      </c>
      <c r="C25" s="6" t="n">
        <v>434</v>
      </c>
      <c r="D25" s="6" t="n">
        <v>636</v>
      </c>
    </row>
    <row r="26" spans="1:5">
      <c r="A26" s="3" t="s">
        <v>862</v>
      </c>
    </row>
    <row r="27" spans="1:5">
      <c r="A27" s="4" t="s">
        <v>869</v>
      </c>
      <c r="B27" s="8" t="n">
        <v>87.98</v>
      </c>
      <c r="C27" s="8" t="n">
        <v>97.45</v>
      </c>
      <c r="D27" s="8" t="n">
        <v>98.88</v>
      </c>
    </row>
    <row r="28" spans="1:5">
      <c r="A28" s="4" t="s">
        <v>870</v>
      </c>
      <c r="B28" s="9" t="n">
        <v>92.56</v>
      </c>
      <c r="C28" s="9" t="n">
        <v>93.45</v>
      </c>
      <c r="D28" s="9" t="n">
        <v>68.01000000000001</v>
      </c>
    </row>
    <row r="29" spans="1:5">
      <c r="A29" s="4" t="s">
        <v>871</v>
      </c>
      <c r="B29" s="9" t="n">
        <v>90.23</v>
      </c>
      <c r="C29" s="9" t="n">
        <v>67.34</v>
      </c>
      <c r="D29" s="9" t="n">
        <v>57.58</v>
      </c>
    </row>
    <row r="30" spans="1:5">
      <c r="A30" s="4" t="s">
        <v>872</v>
      </c>
      <c r="B30" s="8" t="n">
        <v>92.54000000000001</v>
      </c>
      <c r="C30" s="8" t="n">
        <v>94.22</v>
      </c>
      <c r="D30" s="8" t="n">
        <v>75.13</v>
      </c>
    </row>
    <row r="31" spans="1:5">
      <c r="A31" s="4" t="s">
        <v>851</v>
      </c>
    </row>
    <row r="32" spans="1:5">
      <c r="A32" s="3" t="s">
        <v>822</v>
      </c>
    </row>
    <row r="33" spans="1:5">
      <c r="A33" s="4" t="s">
        <v>873</v>
      </c>
      <c r="E33" s="6" t="n">
        <v>58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4</v>
      </c>
      <c r="D2" s="2" t="s">
        <v>105</v>
      </c>
    </row>
    <row r="3" spans="1:4">
      <c r="A3" s="3" t="s">
        <v>822</v>
      </c>
    </row>
    <row r="4" spans="1:4">
      <c r="A4" s="4" t="s">
        <v>875</v>
      </c>
      <c r="B4" s="6" t="n">
        <v>2310</v>
      </c>
      <c r="C4" s="6" t="n">
        <v>2579</v>
      </c>
      <c r="D4" s="6" t="n">
        <v>2768</v>
      </c>
    </row>
    <row r="5" spans="1:4">
      <c r="A5" s="4" t="s">
        <v>865</v>
      </c>
      <c r="B5" s="6" t="n">
        <v>740</v>
      </c>
      <c r="C5" s="6" t="n">
        <v>538</v>
      </c>
      <c r="D5" s="6" t="n">
        <v>458</v>
      </c>
    </row>
    <row r="6" spans="1:4">
      <c r="A6" s="4" t="s">
        <v>876</v>
      </c>
      <c r="B6" s="6" t="n">
        <v>-546</v>
      </c>
      <c r="C6" s="6" t="n">
        <v>-736</v>
      </c>
      <c r="D6" s="6" t="n">
        <v>-597</v>
      </c>
    </row>
    <row r="7" spans="1:4">
      <c r="A7" s="4" t="s">
        <v>877</v>
      </c>
      <c r="B7" s="6" t="n">
        <v>-60</v>
      </c>
      <c r="C7" s="6" t="n">
        <v>-71</v>
      </c>
      <c r="D7" s="6" t="n">
        <v>-50</v>
      </c>
    </row>
    <row r="8" spans="1:4">
      <c r="A8" s="4" t="s">
        <v>878</v>
      </c>
      <c r="B8" s="6" t="n">
        <v>2444</v>
      </c>
      <c r="C8" s="6" t="n">
        <v>2310</v>
      </c>
      <c r="D8" s="6" t="n">
        <v>2579</v>
      </c>
    </row>
    <row r="9" spans="1:4">
      <c r="A9" s="4" t="s">
        <v>879</v>
      </c>
      <c r="B9" s="6" t="n">
        <v>1284</v>
      </c>
      <c r="C9" s="6" t="n">
        <v>1391</v>
      </c>
      <c r="D9" s="6" t="n">
        <v>1661</v>
      </c>
    </row>
    <row r="10" spans="1:4">
      <c r="A10" s="3" t="s">
        <v>880</v>
      </c>
    </row>
    <row r="11" spans="1:4">
      <c r="A11" s="4" t="s">
        <v>869</v>
      </c>
      <c r="B11" s="8" t="n">
        <v>86.66</v>
      </c>
      <c r="C11" s="8" t="n">
        <v>98.09999999999999</v>
      </c>
      <c r="D11" s="8" t="n">
        <v>98.8</v>
      </c>
    </row>
    <row r="12" spans="1:4">
      <c r="A12" s="4" t="s">
        <v>881</v>
      </c>
      <c r="B12" s="9" t="n">
        <v>58.18</v>
      </c>
      <c r="C12" s="9" t="n">
        <v>45.64</v>
      </c>
      <c r="D12" s="9" t="n">
        <v>49.31</v>
      </c>
    </row>
    <row r="13" spans="1:4">
      <c r="A13" s="4" t="s">
        <v>882</v>
      </c>
      <c r="B13" s="9" t="n">
        <v>95.70999999999999</v>
      </c>
      <c r="C13" s="9" t="n">
        <v>93.81</v>
      </c>
      <c r="D13" s="9" t="n">
        <v>57.33</v>
      </c>
    </row>
    <row r="14" spans="1:4">
      <c r="A14" s="4" t="s">
        <v>872</v>
      </c>
      <c r="B14" s="9" t="n">
        <v>81.58</v>
      </c>
      <c r="C14" s="9" t="n">
        <v>74.78</v>
      </c>
      <c r="D14" s="9" t="n">
        <v>62.12</v>
      </c>
    </row>
    <row r="15" spans="1:4">
      <c r="A15" s="4" t="s">
        <v>883</v>
      </c>
      <c r="B15" s="8" t="n">
        <v>73.03</v>
      </c>
      <c r="C15" s="8" t="n">
        <v>61.59</v>
      </c>
      <c r="D15" s="8" t="n">
        <v>50.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4</v>
      </c>
      <c r="D2" s="2" t="s">
        <v>105</v>
      </c>
    </row>
    <row r="3" spans="1:4">
      <c r="A3" s="3" t="s">
        <v>822</v>
      </c>
    </row>
    <row r="4" spans="1:4">
      <c r="A4" s="4" t="s">
        <v>885</v>
      </c>
      <c r="B4" s="4" t="s">
        <v>886</v>
      </c>
      <c r="C4" s="4" t="s">
        <v>887</v>
      </c>
      <c r="D4" s="4" t="s">
        <v>888</v>
      </c>
    </row>
    <row r="5" spans="1:4">
      <c r="A5" s="4" t="s">
        <v>889</v>
      </c>
      <c r="B5" s="4" t="s">
        <v>890</v>
      </c>
      <c r="C5" s="4" t="s">
        <v>887</v>
      </c>
      <c r="D5" s="4" t="s">
        <v>891</v>
      </c>
    </row>
    <row r="6" spans="1:4">
      <c r="A6" s="4" t="s">
        <v>892</v>
      </c>
      <c r="B6" s="4" t="s">
        <v>893</v>
      </c>
      <c r="C6" s="4" t="s">
        <v>893</v>
      </c>
      <c r="D6" s="4" t="s">
        <v>894</v>
      </c>
    </row>
    <row r="7" spans="1:4">
      <c r="A7" s="4" t="s">
        <v>895</v>
      </c>
      <c r="B7" s="4" t="s">
        <v>896</v>
      </c>
      <c r="C7" s="4" t="s">
        <v>896</v>
      </c>
      <c r="D7" s="4" t="s">
        <v>6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897</v>
      </c>
      <c r="B1" s="2" t="s">
        <v>609</v>
      </c>
      <c r="D1" s="2" t="s">
        <v>1</v>
      </c>
    </row>
    <row r="2" spans="1:6">
      <c r="B2" s="2" t="s">
        <v>419</v>
      </c>
      <c r="C2" s="2" t="s">
        <v>420</v>
      </c>
      <c r="D2" s="2" t="s">
        <v>419</v>
      </c>
      <c r="E2" s="2" t="s">
        <v>421</v>
      </c>
      <c r="F2" s="2" t="s">
        <v>488</v>
      </c>
    </row>
    <row r="3" spans="1:6">
      <c r="A3" s="3" t="s">
        <v>898</v>
      </c>
    </row>
    <row r="4" spans="1:6">
      <c r="A4" s="4" t="s">
        <v>899</v>
      </c>
      <c r="D4" s="5" t="n">
        <v>35100000</v>
      </c>
      <c r="E4" s="5" t="n">
        <v>32300000</v>
      </c>
      <c r="F4" s="5" t="n">
        <v>36000000</v>
      </c>
    </row>
    <row r="5" spans="1:6">
      <c r="A5" s="4" t="s">
        <v>900</v>
      </c>
      <c r="B5" s="6" t="n">
        <v>2</v>
      </c>
      <c r="D5" s="6" t="n">
        <v>2</v>
      </c>
    </row>
    <row r="6" spans="1:6">
      <c r="A6" s="4" t="s">
        <v>438</v>
      </c>
      <c r="B6" s="5" t="n">
        <v>185000</v>
      </c>
      <c r="C6" s="5" t="n">
        <v>110777000</v>
      </c>
      <c r="D6" s="5" t="n">
        <v>110962000</v>
      </c>
      <c r="E6" s="6" t="n">
        <v>0</v>
      </c>
      <c r="F6" s="6" t="n">
        <v>0</v>
      </c>
    </row>
    <row r="7" spans="1:6">
      <c r="A7" s="4" t="s">
        <v>901</v>
      </c>
      <c r="B7" s="6" t="n">
        <v>13231000</v>
      </c>
      <c r="D7" s="5" t="n">
        <v>13231000</v>
      </c>
    </row>
    <row r="8" spans="1:6">
      <c r="A8" s="4" t="s">
        <v>902</v>
      </c>
      <c r="D8" s="6" t="n">
        <v>65</v>
      </c>
    </row>
    <row r="9" spans="1:6">
      <c r="A9" s="4" t="s">
        <v>903</v>
      </c>
      <c r="D9" s="4" t="s">
        <v>639</v>
      </c>
    </row>
    <row r="10" spans="1:6">
      <c r="A10" s="4" t="s">
        <v>904</v>
      </c>
      <c r="D10" s="6" t="n">
        <v>55</v>
      </c>
    </row>
    <row r="11" spans="1:6">
      <c r="A11" s="4" t="s">
        <v>905</v>
      </c>
      <c r="D11" s="4" t="s">
        <v>682</v>
      </c>
    </row>
    <row r="12" spans="1:6">
      <c r="A12" s="4" t="s">
        <v>906</v>
      </c>
      <c r="B12" s="6" t="n">
        <v>-33000</v>
      </c>
      <c r="D12" s="5" t="n">
        <v>-33000</v>
      </c>
    </row>
    <row r="13" spans="1:6">
      <c r="A13" s="4" t="s">
        <v>907</v>
      </c>
      <c r="B13" s="6" t="n">
        <v>15801000</v>
      </c>
      <c r="D13" s="6" t="n">
        <v>15801000</v>
      </c>
    </row>
    <row r="14" spans="1:6">
      <c r="A14" s="4" t="s">
        <v>66</v>
      </c>
    </row>
    <row r="15" spans="1:6">
      <c r="A15" s="3" t="s">
        <v>898</v>
      </c>
    </row>
    <row r="16" spans="1:6">
      <c r="A16" s="4" t="s">
        <v>908</v>
      </c>
      <c r="E16" s="6" t="n">
        <v>105600000</v>
      </c>
    </row>
    <row r="17" spans="1:6">
      <c r="A17" s="4" t="s">
        <v>909</v>
      </c>
    </row>
    <row r="18" spans="1:6">
      <c r="A18" s="3" t="s">
        <v>898</v>
      </c>
    </row>
    <row r="19" spans="1:6">
      <c r="A19" s="4" t="s">
        <v>908</v>
      </c>
      <c r="E19" s="6" t="n">
        <v>300000</v>
      </c>
    </row>
    <row r="20" spans="1:6">
      <c r="A20" s="4" t="s">
        <v>762</v>
      </c>
    </row>
    <row r="21" spans="1:6">
      <c r="A21" s="3" t="s">
        <v>898</v>
      </c>
    </row>
    <row r="22" spans="1:6">
      <c r="A22" s="4" t="s">
        <v>910</v>
      </c>
      <c r="D22" s="6" t="n">
        <v>48400000</v>
      </c>
      <c r="E22" s="5" t="n">
        <v>41900000</v>
      </c>
      <c r="F22" s="5" t="n">
        <v>45900000</v>
      </c>
    </row>
    <row r="23" spans="1:6">
      <c r="A23" s="4" t="s">
        <v>438</v>
      </c>
      <c r="C23" s="5" t="n">
        <v>110777000</v>
      </c>
      <c r="D23" s="6" t="n">
        <v>185000</v>
      </c>
    </row>
    <row r="24" spans="1:6">
      <c r="A24" s="4" t="s">
        <v>911</v>
      </c>
      <c r="B24" s="6" t="n">
        <v>1428000</v>
      </c>
      <c r="D24" s="5" t="n">
        <v>1428000</v>
      </c>
    </row>
    <row r="25" spans="1:6">
      <c r="A25" s="4" t="s">
        <v>912</v>
      </c>
      <c r="D25" s="4" t="s">
        <v>752</v>
      </c>
      <c r="E25" s="4" t="s">
        <v>913</v>
      </c>
      <c r="F25" s="4" t="s">
        <v>914</v>
      </c>
    </row>
    <row r="26" spans="1:6">
      <c r="A26" s="4" t="s">
        <v>565</v>
      </c>
      <c r="B26" s="6" t="n">
        <v>2488000</v>
      </c>
      <c r="D26" s="5" t="n">
        <v>2488000</v>
      </c>
    </row>
    <row r="27" spans="1:6">
      <c r="A27" s="4" t="s">
        <v>566</v>
      </c>
      <c r="B27" s="6" t="n">
        <v>2453000</v>
      </c>
      <c r="D27" s="6" t="n">
        <v>2453000</v>
      </c>
    </row>
    <row r="28" spans="1:6">
      <c r="A28" s="4" t="s">
        <v>567</v>
      </c>
      <c r="B28" s="6" t="n">
        <v>2379000</v>
      </c>
      <c r="D28" s="6" t="n">
        <v>2379000</v>
      </c>
    </row>
    <row r="29" spans="1:6">
      <c r="A29" s="4" t="s">
        <v>568</v>
      </c>
      <c r="B29" s="6" t="n">
        <v>2405000</v>
      </c>
      <c r="D29" s="6" t="n">
        <v>2405000</v>
      </c>
    </row>
    <row r="30" spans="1:6">
      <c r="A30" s="4" t="s">
        <v>569</v>
      </c>
      <c r="B30" s="6" t="n">
        <v>2534000</v>
      </c>
      <c r="D30" s="6" t="n">
        <v>2534000</v>
      </c>
    </row>
    <row r="31" spans="1:6">
      <c r="A31" s="4" t="s">
        <v>907</v>
      </c>
      <c r="B31" s="6" t="n">
        <v>11072000</v>
      </c>
      <c r="D31" s="6" t="n">
        <v>11072000</v>
      </c>
    </row>
    <row r="32" spans="1:6">
      <c r="A32" s="4" t="s">
        <v>915</v>
      </c>
    </row>
    <row r="33" spans="1:6">
      <c r="A33" s="3" t="s">
        <v>898</v>
      </c>
    </row>
    <row r="34" spans="1:6">
      <c r="A34" s="4" t="s">
        <v>911</v>
      </c>
      <c r="B34" s="6" t="n">
        <v>0</v>
      </c>
      <c r="D34" s="5" t="n">
        <v>0</v>
      </c>
    </row>
    <row r="35" spans="1:6">
      <c r="A35" s="4" t="s">
        <v>916</v>
      </c>
      <c r="D35" s="4" t="s">
        <v>751</v>
      </c>
    </row>
    <row r="36" spans="1:6">
      <c r="A36" s="4" t="s">
        <v>565</v>
      </c>
      <c r="B36" s="6" t="n">
        <v>1797000</v>
      </c>
      <c r="D36" s="5" t="n">
        <v>1797000</v>
      </c>
    </row>
    <row r="37" spans="1:6">
      <c r="A37" s="4" t="s">
        <v>566</v>
      </c>
      <c r="B37" s="6" t="n">
        <v>1743000</v>
      </c>
      <c r="D37" s="6" t="n">
        <v>1743000</v>
      </c>
    </row>
    <row r="38" spans="1:6">
      <c r="A38" s="4" t="s">
        <v>567</v>
      </c>
      <c r="B38" s="6" t="n">
        <v>1694000</v>
      </c>
      <c r="D38" s="6" t="n">
        <v>1694000</v>
      </c>
    </row>
    <row r="39" spans="1:6">
      <c r="A39" s="4" t="s">
        <v>568</v>
      </c>
      <c r="B39" s="6" t="n">
        <v>1644000</v>
      </c>
      <c r="D39" s="6" t="n">
        <v>1644000</v>
      </c>
    </row>
    <row r="40" spans="1:6">
      <c r="A40" s="4" t="s">
        <v>569</v>
      </c>
      <c r="B40" s="6" t="n">
        <v>1600000</v>
      </c>
      <c r="D40" s="6" t="n">
        <v>1600000</v>
      </c>
    </row>
    <row r="41" spans="1:6">
      <c r="A41" s="4" t="s">
        <v>907</v>
      </c>
      <c r="B41" s="6" t="n">
        <v>7352000</v>
      </c>
      <c r="D41" s="6" t="n">
        <v>7352000</v>
      </c>
    </row>
    <row r="42" spans="1:6">
      <c r="A42" s="4" t="s">
        <v>917</v>
      </c>
    </row>
    <row r="43" spans="1:6">
      <c r="A43" s="3" t="s">
        <v>898</v>
      </c>
    </row>
    <row r="44" spans="1:6">
      <c r="A44" s="4" t="s">
        <v>910</v>
      </c>
      <c r="D44" s="6" t="n">
        <v>2113000</v>
      </c>
      <c r="E44" s="5" t="n">
        <v>2392000</v>
      </c>
      <c r="F44" s="5" t="n">
        <v>3473000</v>
      </c>
    </row>
    <row r="45" spans="1:6">
      <c r="A45" s="4" t="s">
        <v>911</v>
      </c>
      <c r="B45" s="6" t="n">
        <v>1803000</v>
      </c>
      <c r="D45" s="6" t="n">
        <v>1803000</v>
      </c>
    </row>
    <row r="46" spans="1:6">
      <c r="A46" s="4" t="s">
        <v>918</v>
      </c>
      <c r="B46" s="6" t="n">
        <v>112882000</v>
      </c>
      <c r="D46" s="6" t="n">
        <v>112882000</v>
      </c>
      <c r="E46" s="6" t="n">
        <v>98476000</v>
      </c>
    </row>
    <row r="47" spans="1:6">
      <c r="A47" s="4" t="s">
        <v>919</v>
      </c>
      <c r="B47" s="6" t="n">
        <v>84252000</v>
      </c>
      <c r="D47" s="6" t="n">
        <v>84252000</v>
      </c>
      <c r="E47" s="6" t="n">
        <v>78184000</v>
      </c>
    </row>
    <row r="48" spans="1:6">
      <c r="A48" s="4" t="s">
        <v>920</v>
      </c>
      <c r="D48" s="6" t="n">
        <v>2000</v>
      </c>
    </row>
    <row r="49" spans="1:6">
      <c r="A49" s="4" t="s">
        <v>565</v>
      </c>
      <c r="B49" s="6" t="n">
        <v>1864000</v>
      </c>
      <c r="D49" s="6" t="n">
        <v>1864000</v>
      </c>
    </row>
    <row r="50" spans="1:6">
      <c r="A50" s="4" t="s">
        <v>566</v>
      </c>
      <c r="B50" s="6" t="n">
        <v>1965000</v>
      </c>
      <c r="D50" s="6" t="n">
        <v>1965000</v>
      </c>
    </row>
    <row r="51" spans="1:6">
      <c r="A51" s="4" t="s">
        <v>567</v>
      </c>
      <c r="B51" s="6" t="n">
        <v>2161000</v>
      </c>
      <c r="D51" s="6" t="n">
        <v>2161000</v>
      </c>
    </row>
    <row r="52" spans="1:6">
      <c r="A52" s="4" t="s">
        <v>568</v>
      </c>
      <c r="B52" s="6" t="n">
        <v>2408000</v>
      </c>
      <c r="D52" s="6" t="n">
        <v>2408000</v>
      </c>
    </row>
    <row r="53" spans="1:6">
      <c r="A53" s="4" t="s">
        <v>569</v>
      </c>
      <c r="B53" s="6" t="n">
        <v>2522000</v>
      </c>
      <c r="D53" s="6" t="n">
        <v>2522000</v>
      </c>
    </row>
    <row r="54" spans="1:6">
      <c r="A54" s="4" t="s">
        <v>921</v>
      </c>
    </row>
    <row r="55" spans="1:6">
      <c r="A55" s="3" t="s">
        <v>898</v>
      </c>
    </row>
    <row r="56" spans="1:6">
      <c r="A56" s="4" t="s">
        <v>922</v>
      </c>
      <c r="B56" s="6" t="n">
        <v>20234000</v>
      </c>
      <c r="D56" s="6" t="n">
        <v>20234000</v>
      </c>
    </row>
    <row r="57" spans="1:6">
      <c r="A57" s="4" t="s">
        <v>918</v>
      </c>
      <c r="B57" s="6" t="n">
        <v>30971000</v>
      </c>
      <c r="D57" s="6" t="n">
        <v>30971000</v>
      </c>
      <c r="E57" s="6" t="n">
        <v>395718000</v>
      </c>
      <c r="F57" s="6" t="n">
        <v>393367000</v>
      </c>
    </row>
    <row r="58" spans="1:6">
      <c r="A58" s="4" t="s">
        <v>919</v>
      </c>
      <c r="B58" s="6" t="n">
        <v>0</v>
      </c>
      <c r="D58" s="6" t="n">
        <v>0</v>
      </c>
      <c r="E58" s="6" t="n">
        <v>357224000</v>
      </c>
      <c r="F58" s="6" t="n">
        <v>382989000</v>
      </c>
    </row>
    <row r="59" spans="1:6">
      <c r="A59" s="4" t="s">
        <v>923</v>
      </c>
    </row>
    <row r="60" spans="1:6">
      <c r="A60" s="3" t="s">
        <v>898</v>
      </c>
    </row>
    <row r="61" spans="1:6">
      <c r="A61" s="4" t="s">
        <v>918</v>
      </c>
      <c r="B61" s="6" t="n">
        <v>27443000</v>
      </c>
      <c r="D61" s="6" t="n">
        <v>27443000</v>
      </c>
      <c r="E61" s="6" t="n">
        <v>30081000</v>
      </c>
      <c r="F61" s="6" t="n">
        <v>32153000</v>
      </c>
    </row>
    <row r="62" spans="1:6">
      <c r="A62" s="4" t="s">
        <v>919</v>
      </c>
      <c r="B62" s="6" t="n">
        <v>0</v>
      </c>
      <c r="D62" s="6" t="n">
        <v>0</v>
      </c>
      <c r="E62" s="6" t="n">
        <v>0</v>
      </c>
      <c r="F62" s="5" t="n">
        <v>0</v>
      </c>
    </row>
    <row r="63" spans="1:6">
      <c r="A63" s="4" t="s">
        <v>924</v>
      </c>
    </row>
    <row r="64" spans="1:6">
      <c r="A64" s="3" t="s">
        <v>898</v>
      </c>
    </row>
    <row r="65" spans="1:6">
      <c r="A65" s="4" t="s">
        <v>925</v>
      </c>
      <c r="B65" s="5" t="n">
        <v>30971000</v>
      </c>
      <c r="D65" s="5" t="n">
        <v>30971000</v>
      </c>
      <c r="E65" s="6" t="n">
        <v>32072000</v>
      </c>
    </row>
    <row r="66" spans="1:6">
      <c r="A66" s="4" t="s">
        <v>926</v>
      </c>
    </row>
    <row r="67" spans="1:6">
      <c r="A67" s="3" t="s">
        <v>898</v>
      </c>
    </row>
    <row r="68" spans="1:6">
      <c r="A68" s="4" t="s">
        <v>925</v>
      </c>
      <c r="E68" s="5" t="n">
        <v>6423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7</v>
      </c>
      <c r="B1" s="2" t="s">
        <v>1</v>
      </c>
    </row>
    <row r="2" spans="1:6">
      <c r="B2" s="2" t="s">
        <v>2</v>
      </c>
      <c r="C2" s="2" t="s">
        <v>64</v>
      </c>
      <c r="D2" s="2" t="s">
        <v>105</v>
      </c>
      <c r="E2" s="2" t="s">
        <v>2</v>
      </c>
      <c r="F2" s="2" t="s">
        <v>64</v>
      </c>
    </row>
    <row r="3" spans="1:6">
      <c r="A3" s="4" t="s">
        <v>762</v>
      </c>
    </row>
    <row r="4" spans="1:6">
      <c r="A4" s="3" t="s">
        <v>928</v>
      </c>
    </row>
    <row r="5" spans="1:6">
      <c r="A5" s="4" t="s">
        <v>929</v>
      </c>
      <c r="B5" s="5" t="n">
        <v>1168</v>
      </c>
      <c r="C5" s="5" t="n">
        <v>1300</v>
      </c>
      <c r="D5" s="5" t="n">
        <v>1290</v>
      </c>
    </row>
    <row r="6" spans="1:6">
      <c r="A6" s="4" t="s">
        <v>916</v>
      </c>
      <c r="B6" s="6" t="n">
        <v>6624</v>
      </c>
      <c r="C6" s="6" t="n">
        <v>13358</v>
      </c>
      <c r="D6" s="6" t="n">
        <v>15303</v>
      </c>
    </row>
    <row r="7" spans="1:6">
      <c r="A7" s="4" t="s">
        <v>930</v>
      </c>
    </row>
    <row r="8" spans="1:6">
      <c r="A8" s="3" t="s">
        <v>928</v>
      </c>
    </row>
    <row r="9" spans="1:6">
      <c r="A9" s="4" t="s">
        <v>931</v>
      </c>
      <c r="B9" s="6" t="n">
        <v>395718</v>
      </c>
      <c r="C9" s="6" t="n">
        <v>393367</v>
      </c>
    </row>
    <row r="10" spans="1:6">
      <c r="A10" s="4" t="s">
        <v>929</v>
      </c>
      <c r="B10" s="6" t="n">
        <v>1168</v>
      </c>
      <c r="C10" s="6" t="n">
        <v>1300</v>
      </c>
    </row>
    <row r="11" spans="1:6">
      <c r="A11" s="4" t="s">
        <v>916</v>
      </c>
      <c r="B11" s="6" t="n">
        <v>6624</v>
      </c>
      <c r="C11" s="6" t="n">
        <v>13358</v>
      </c>
    </row>
    <row r="12" spans="1:6">
      <c r="A12" s="4" t="s">
        <v>932</v>
      </c>
      <c r="B12" s="6" t="n">
        <v>0</v>
      </c>
      <c r="C12" s="6" t="n">
        <v>-78</v>
      </c>
    </row>
    <row r="13" spans="1:6">
      <c r="A13" s="4" t="s">
        <v>933</v>
      </c>
      <c r="B13" s="6" t="n">
        <v>-8092</v>
      </c>
      <c r="C13" s="6" t="n">
        <v>13010</v>
      </c>
    </row>
    <row r="14" spans="1:6">
      <c r="A14" s="4" t="s">
        <v>934</v>
      </c>
      <c r="B14" s="6" t="n">
        <v>-13271</v>
      </c>
      <c r="C14" s="6" t="n">
        <v>-22718</v>
      </c>
    </row>
    <row r="15" spans="1:6">
      <c r="A15" s="4" t="s">
        <v>935</v>
      </c>
      <c r="B15" s="6" t="n">
        <v>3172</v>
      </c>
      <c r="C15" s="6" t="n">
        <v>2521</v>
      </c>
    </row>
    <row r="16" spans="1:6">
      <c r="A16" s="4" t="s">
        <v>936</v>
      </c>
      <c r="B16" s="6" t="n">
        <v>0</v>
      </c>
      <c r="C16" s="6" t="n">
        <v>0</v>
      </c>
    </row>
    <row r="17" spans="1:6">
      <c r="A17" s="4" t="s">
        <v>438</v>
      </c>
      <c r="B17" s="6" t="n">
        <v>-348004</v>
      </c>
      <c r="C17" s="6" t="n">
        <v>0</v>
      </c>
    </row>
    <row r="18" spans="1:6">
      <c r="A18" s="4" t="s">
        <v>937</v>
      </c>
      <c r="B18" s="6" t="n">
        <v>30971</v>
      </c>
      <c r="C18" s="6" t="n">
        <v>395718</v>
      </c>
      <c r="D18" s="6" t="n">
        <v>393367</v>
      </c>
    </row>
    <row r="19" spans="1:6">
      <c r="A19" s="4" t="s">
        <v>938</v>
      </c>
      <c r="B19" s="6" t="n">
        <v>30971</v>
      </c>
      <c r="C19" s="6" t="n">
        <v>395718</v>
      </c>
    </row>
    <row r="20" spans="1:6">
      <c r="A20" s="3" t="s">
        <v>939</v>
      </c>
    </row>
    <row r="21" spans="1:6">
      <c r="A21" s="4" t="s">
        <v>940</v>
      </c>
      <c r="B21" s="6" t="n">
        <v>357224</v>
      </c>
      <c r="C21" s="6" t="n">
        <v>382989</v>
      </c>
    </row>
    <row r="22" spans="1:6">
      <c r="A22" s="4" t="s">
        <v>941</v>
      </c>
      <c r="B22" s="6" t="n">
        <v>23147</v>
      </c>
      <c r="C22" s="6" t="n">
        <v>-3328</v>
      </c>
    </row>
    <row r="23" spans="1:6">
      <c r="A23" s="4" t="s">
        <v>942</v>
      </c>
      <c r="B23" s="6" t="n">
        <v>4311</v>
      </c>
      <c r="C23" s="6" t="n">
        <v>2802</v>
      </c>
    </row>
    <row r="24" spans="1:6">
      <c r="A24" s="4" t="s">
        <v>934</v>
      </c>
      <c r="B24" s="6" t="n">
        <v>-13271</v>
      </c>
      <c r="C24" s="6" t="n">
        <v>-22718</v>
      </c>
    </row>
    <row r="25" spans="1:6">
      <c r="A25" s="4" t="s">
        <v>935</v>
      </c>
      <c r="B25" s="6" t="n">
        <v>-3172</v>
      </c>
      <c r="C25" s="6" t="n">
        <v>-2521</v>
      </c>
    </row>
    <row r="26" spans="1:6">
      <c r="A26" s="4" t="s">
        <v>140</v>
      </c>
      <c r="B26" s="6" t="n">
        <v>-348004</v>
      </c>
      <c r="C26" s="6" t="n">
        <v>0</v>
      </c>
    </row>
    <row r="27" spans="1:6">
      <c r="A27" s="4" t="s">
        <v>943</v>
      </c>
      <c r="B27" s="6" t="n">
        <v>-20235</v>
      </c>
      <c r="C27" s="6" t="n">
        <v>0</v>
      </c>
    </row>
    <row r="28" spans="1:6">
      <c r="A28" s="4" t="s">
        <v>944</v>
      </c>
      <c r="B28" s="6" t="n">
        <v>0</v>
      </c>
      <c r="C28" s="6" t="n">
        <v>357224</v>
      </c>
      <c r="D28" s="6" t="n">
        <v>382989</v>
      </c>
    </row>
    <row r="29" spans="1:6">
      <c r="A29" s="3" t="s">
        <v>945</v>
      </c>
    </row>
    <row r="30" spans="1:6">
      <c r="A30" s="4" t="s">
        <v>918</v>
      </c>
      <c r="B30" s="6" t="n">
        <v>-30971</v>
      </c>
      <c r="C30" s="6" t="n">
        <v>-395718</v>
      </c>
      <c r="D30" s="6" t="n">
        <v>-393367</v>
      </c>
      <c r="E30" s="5" t="n">
        <v>-30971</v>
      </c>
      <c r="F30" s="5" t="n">
        <v>-395718</v>
      </c>
    </row>
    <row r="31" spans="1:6">
      <c r="A31" s="4" t="s">
        <v>919</v>
      </c>
      <c r="B31" s="6" t="n">
        <v>357224</v>
      </c>
      <c r="C31" s="6" t="n">
        <v>357224</v>
      </c>
      <c r="D31" s="6" t="n">
        <v>382989</v>
      </c>
      <c r="E31" s="6" t="n">
        <v>0</v>
      </c>
      <c r="F31" s="6" t="n">
        <v>357224</v>
      </c>
    </row>
    <row r="32" spans="1:6">
      <c r="A32" s="4" t="s">
        <v>946</v>
      </c>
      <c r="E32" s="6" t="n">
        <v>-30971</v>
      </c>
      <c r="F32" s="6" t="n">
        <v>-38494</v>
      </c>
    </row>
    <row r="33" spans="1:6">
      <c r="A33" s="4" t="s">
        <v>947</v>
      </c>
      <c r="E33" s="6" t="n">
        <v>13054</v>
      </c>
      <c r="F33" s="6" t="n">
        <v>155829</v>
      </c>
    </row>
    <row r="34" spans="1:6">
      <c r="A34" s="4" t="s">
        <v>948</v>
      </c>
      <c r="E34" s="6" t="n">
        <v>-17917</v>
      </c>
      <c r="F34" s="6" t="n">
        <v>117335</v>
      </c>
    </row>
    <row r="35" spans="1:6">
      <c r="A35" s="4" t="s">
        <v>81</v>
      </c>
      <c r="E35" s="6" t="n">
        <v>-2484</v>
      </c>
      <c r="F35" s="6" t="n">
        <v>-8946</v>
      </c>
    </row>
    <row r="36" spans="1:6">
      <c r="A36" s="4" t="s">
        <v>84</v>
      </c>
      <c r="E36" s="6" t="n">
        <v>-28487</v>
      </c>
      <c r="F36" s="6" t="n">
        <v>-29548</v>
      </c>
    </row>
    <row r="37" spans="1:6">
      <c r="A37" s="4" t="s">
        <v>949</v>
      </c>
      <c r="E37" s="6" t="n">
        <v>13054</v>
      </c>
      <c r="F37" s="6" t="n">
        <v>155829</v>
      </c>
    </row>
    <row r="38" spans="1:6">
      <c r="A38" s="4" t="s">
        <v>948</v>
      </c>
      <c r="E38" s="6" t="n">
        <v>-17917</v>
      </c>
      <c r="F38" s="6" t="n">
        <v>117335</v>
      </c>
    </row>
    <row r="39" spans="1:6">
      <c r="A39" s="4" t="s">
        <v>915</v>
      </c>
    </row>
    <row r="40" spans="1:6">
      <c r="A40" s="3" t="s">
        <v>928</v>
      </c>
    </row>
    <row r="41" spans="1:6">
      <c r="A41" s="4" t="s">
        <v>929</v>
      </c>
      <c r="B41" s="6" t="n">
        <v>888</v>
      </c>
      <c r="C41" s="6" t="n">
        <v>756</v>
      </c>
      <c r="D41" s="6" t="n">
        <v>691</v>
      </c>
    </row>
    <row r="42" spans="1:6">
      <c r="A42" s="4" t="s">
        <v>916</v>
      </c>
      <c r="B42" s="6" t="n">
        <v>1267</v>
      </c>
      <c r="C42" s="6" t="n">
        <v>1171</v>
      </c>
      <c r="D42" s="6" t="n">
        <v>1179</v>
      </c>
    </row>
    <row r="43" spans="1:6">
      <c r="A43" s="4" t="s">
        <v>950</v>
      </c>
    </row>
    <row r="44" spans="1:6">
      <c r="A44" s="3" t="s">
        <v>928</v>
      </c>
    </row>
    <row r="45" spans="1:6">
      <c r="A45" s="4" t="s">
        <v>931</v>
      </c>
      <c r="B45" s="6" t="n">
        <v>30081</v>
      </c>
      <c r="C45" s="6" t="n">
        <v>32153</v>
      </c>
    </row>
    <row r="46" spans="1:6">
      <c r="A46" s="4" t="s">
        <v>929</v>
      </c>
      <c r="B46" s="6" t="n">
        <v>888</v>
      </c>
      <c r="C46" s="6" t="n">
        <v>756</v>
      </c>
    </row>
    <row r="47" spans="1:6">
      <c r="A47" s="4" t="s">
        <v>916</v>
      </c>
      <c r="B47" s="6" t="n">
        <v>1267</v>
      </c>
      <c r="C47" s="6" t="n">
        <v>1171</v>
      </c>
    </row>
    <row r="48" spans="1:6">
      <c r="A48" s="4" t="s">
        <v>932</v>
      </c>
      <c r="B48" s="6" t="n">
        <v>0</v>
      </c>
      <c r="C48" s="6" t="n">
        <v>0</v>
      </c>
    </row>
    <row r="49" spans="1:6">
      <c r="A49" s="4" t="s">
        <v>933</v>
      </c>
      <c r="B49" s="6" t="n">
        <v>6350</v>
      </c>
      <c r="C49" s="6" t="n">
        <v>-2339</v>
      </c>
    </row>
    <row r="50" spans="1:6">
      <c r="A50" s="4" t="s">
        <v>934</v>
      </c>
      <c r="B50" s="6" t="n">
        <v>-1641</v>
      </c>
      <c r="C50" s="6" t="n">
        <v>-1660</v>
      </c>
    </row>
    <row r="51" spans="1:6">
      <c r="A51" s="4" t="s">
        <v>935</v>
      </c>
      <c r="B51" s="6" t="n">
        <v>0</v>
      </c>
      <c r="C51" s="6" t="n">
        <v>0</v>
      </c>
    </row>
    <row r="52" spans="1:6">
      <c r="A52" s="4" t="s">
        <v>936</v>
      </c>
      <c r="B52" s="6" t="n">
        <v>-9502</v>
      </c>
      <c r="C52" s="6" t="n">
        <v>0</v>
      </c>
    </row>
    <row r="53" spans="1:6">
      <c r="A53" s="4" t="s">
        <v>438</v>
      </c>
      <c r="B53" s="6" t="n">
        <v>0</v>
      </c>
      <c r="C53" s="6" t="n">
        <v>0</v>
      </c>
    </row>
    <row r="54" spans="1:6">
      <c r="A54" s="4" t="s">
        <v>937</v>
      </c>
      <c r="B54" s="6" t="n">
        <v>27443</v>
      </c>
      <c r="C54" s="6" t="n">
        <v>30081</v>
      </c>
      <c r="D54" s="6" t="n">
        <v>32153</v>
      </c>
    </row>
    <row r="55" spans="1:6">
      <c r="A55" s="4" t="s">
        <v>938</v>
      </c>
      <c r="B55" s="6" t="n">
        <v>27443</v>
      </c>
      <c r="C55" s="6" t="n">
        <v>30081</v>
      </c>
    </row>
    <row r="56" spans="1:6">
      <c r="A56" s="3" t="s">
        <v>939</v>
      </c>
    </row>
    <row r="57" spans="1:6">
      <c r="A57" s="4" t="s">
        <v>940</v>
      </c>
      <c r="B57" s="6" t="n">
        <v>0</v>
      </c>
      <c r="C57" s="6" t="n">
        <v>0</v>
      </c>
    </row>
    <row r="58" spans="1:6">
      <c r="A58" s="4" t="s">
        <v>941</v>
      </c>
      <c r="B58" s="6" t="n">
        <v>0</v>
      </c>
      <c r="C58" s="6" t="n">
        <v>0</v>
      </c>
    </row>
    <row r="59" spans="1:6">
      <c r="A59" s="4" t="s">
        <v>942</v>
      </c>
      <c r="B59" s="6" t="n">
        <v>0</v>
      </c>
      <c r="C59" s="6" t="n">
        <v>0</v>
      </c>
    </row>
    <row r="60" spans="1:6">
      <c r="A60" s="4" t="s">
        <v>934</v>
      </c>
      <c r="B60" s="6" t="n">
        <v>0</v>
      </c>
      <c r="C60" s="6" t="n">
        <v>0</v>
      </c>
    </row>
    <row r="61" spans="1:6">
      <c r="A61" s="4" t="s">
        <v>935</v>
      </c>
      <c r="B61" s="6" t="n">
        <v>0</v>
      </c>
      <c r="C61" s="6" t="n">
        <v>0</v>
      </c>
    </row>
    <row r="62" spans="1:6">
      <c r="A62" s="4" t="s">
        <v>140</v>
      </c>
      <c r="B62" s="6" t="n">
        <v>0</v>
      </c>
      <c r="C62" s="6" t="n">
        <v>0</v>
      </c>
    </row>
    <row r="63" spans="1:6">
      <c r="A63" s="4" t="s">
        <v>943</v>
      </c>
      <c r="B63" s="6" t="n">
        <v>0</v>
      </c>
      <c r="C63" s="6" t="n">
        <v>0</v>
      </c>
    </row>
    <row r="64" spans="1:6">
      <c r="A64" s="4" t="s">
        <v>944</v>
      </c>
      <c r="B64" s="6" t="n">
        <v>0</v>
      </c>
      <c r="C64" s="6" t="n">
        <v>0</v>
      </c>
      <c r="D64" s="6" t="n">
        <v>0</v>
      </c>
    </row>
    <row r="65" spans="1:6">
      <c r="A65" s="3" t="s">
        <v>945</v>
      </c>
    </row>
    <row r="66" spans="1:6">
      <c r="A66" s="4" t="s">
        <v>918</v>
      </c>
      <c r="B66" s="6" t="n">
        <v>-27443</v>
      </c>
      <c r="C66" s="6" t="n">
        <v>-32153</v>
      </c>
      <c r="D66" s="6" t="n">
        <v>-32153</v>
      </c>
      <c r="E66" s="6" t="n">
        <v>-27443</v>
      </c>
      <c r="F66" s="6" t="n">
        <v>-30081</v>
      </c>
    </row>
    <row r="67" spans="1:6">
      <c r="A67" s="4" t="s">
        <v>919</v>
      </c>
      <c r="B67" s="5" t="n">
        <v>0</v>
      </c>
      <c r="C67" s="5" t="n">
        <v>0</v>
      </c>
      <c r="D67" s="5" t="n">
        <v>0</v>
      </c>
      <c r="E67" s="6" t="n">
        <v>0</v>
      </c>
      <c r="F67" s="6" t="n">
        <v>0</v>
      </c>
    </row>
    <row r="68" spans="1:6">
      <c r="A68" s="4" t="s">
        <v>946</v>
      </c>
      <c r="E68" s="6" t="n">
        <v>-27443</v>
      </c>
      <c r="F68" s="6" t="n">
        <v>-30081</v>
      </c>
    </row>
    <row r="69" spans="1:6">
      <c r="A69" s="4" t="s">
        <v>947</v>
      </c>
      <c r="E69" s="6" t="n">
        <v>177</v>
      </c>
      <c r="F69" s="6" t="n">
        <v>3350</v>
      </c>
    </row>
    <row r="70" spans="1:6">
      <c r="A70" s="4" t="s">
        <v>948</v>
      </c>
      <c r="E70" s="6" t="n">
        <v>-27266</v>
      </c>
      <c r="F70" s="6" t="n">
        <v>-26731</v>
      </c>
    </row>
    <row r="71" spans="1:6">
      <c r="A71" s="4" t="s">
        <v>81</v>
      </c>
      <c r="E71" s="6" t="n">
        <v>-1767</v>
      </c>
      <c r="F71" s="6" t="n">
        <v>-1607</v>
      </c>
    </row>
    <row r="72" spans="1:6">
      <c r="A72" s="4" t="s">
        <v>84</v>
      </c>
      <c r="E72" s="6" t="n">
        <v>-25676</v>
      </c>
      <c r="F72" s="6" t="n">
        <v>-28474</v>
      </c>
    </row>
    <row r="73" spans="1:6">
      <c r="A73" s="4" t="s">
        <v>949</v>
      </c>
      <c r="E73" s="6" t="n">
        <v>177</v>
      </c>
      <c r="F73" s="6" t="n">
        <v>3350</v>
      </c>
    </row>
    <row r="74" spans="1:6">
      <c r="A74" s="4" t="s">
        <v>948</v>
      </c>
      <c r="E74" s="5" t="n">
        <v>-27266</v>
      </c>
      <c r="F74" s="5" t="n">
        <v>-267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64</v>
      </c>
    </row>
    <row r="3" spans="1:3">
      <c r="A3" s="4" t="s">
        <v>762</v>
      </c>
    </row>
    <row r="4" spans="1:3">
      <c r="A4" s="3" t="s">
        <v>898</v>
      </c>
    </row>
    <row r="5" spans="1:3">
      <c r="A5" s="4" t="s">
        <v>952</v>
      </c>
      <c r="B5" s="4" t="s">
        <v>953</v>
      </c>
      <c r="C5" s="4" t="s">
        <v>954</v>
      </c>
    </row>
    <row r="6" spans="1:3">
      <c r="A6" s="4" t="s">
        <v>915</v>
      </c>
    </row>
    <row r="7" spans="1:3">
      <c r="A7" s="3" t="s">
        <v>898</v>
      </c>
    </row>
    <row r="8" spans="1:3">
      <c r="A8" s="4" t="s">
        <v>952</v>
      </c>
      <c r="B8" s="4" t="s">
        <v>955</v>
      </c>
      <c r="C8" s="4" t="s">
        <v>956</v>
      </c>
    </row>
    <row r="9" spans="1:3">
      <c r="A9" s="4" t="s">
        <v>957</v>
      </c>
      <c r="B9" s="4" t="s">
        <v>914</v>
      </c>
      <c r="C9" s="4" t="s">
        <v>958</v>
      </c>
    </row>
    <row r="10" spans="1:3">
      <c r="A10" s="4" t="s">
        <v>959</v>
      </c>
      <c r="B10" s="4" t="s">
        <v>960</v>
      </c>
      <c r="C10" s="4" t="s">
        <v>9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421</v>
      </c>
    </row>
    <row r="2" spans="1:2">
      <c r="A2" s="3" t="s">
        <v>898</v>
      </c>
    </row>
    <row r="3" spans="1:2">
      <c r="A3" s="4" t="s">
        <v>962</v>
      </c>
      <c r="B3" s="5" t="n">
        <v>357200</v>
      </c>
    </row>
    <row r="4" spans="1:2">
      <c r="A4" s="4" t="s">
        <v>963</v>
      </c>
    </row>
    <row r="5" spans="1:2">
      <c r="A5" s="3" t="s">
        <v>898</v>
      </c>
    </row>
    <row r="6" spans="1:2">
      <c r="A6" s="4" t="s">
        <v>962</v>
      </c>
      <c r="B6" s="6" t="n">
        <v>300</v>
      </c>
    </row>
    <row r="7" spans="1:2">
      <c r="A7" s="4" t="s">
        <v>964</v>
      </c>
    </row>
    <row r="8" spans="1:2">
      <c r="A8" s="3" t="s">
        <v>898</v>
      </c>
    </row>
    <row r="9" spans="1:2">
      <c r="A9" s="4" t="s">
        <v>962</v>
      </c>
      <c r="B9" s="6" t="n">
        <v>251300</v>
      </c>
    </row>
    <row r="10" spans="1:2">
      <c r="A10" s="4" t="s">
        <v>965</v>
      </c>
    </row>
    <row r="11" spans="1:2">
      <c r="A11" s="3" t="s">
        <v>898</v>
      </c>
    </row>
    <row r="12" spans="1:2">
      <c r="A12" s="4" t="s">
        <v>962</v>
      </c>
      <c r="B12" s="6" t="n">
        <v>105600</v>
      </c>
    </row>
    <row r="13" spans="1:2">
      <c r="A13" s="4" t="s">
        <v>809</v>
      </c>
    </row>
    <row r="14" spans="1:2">
      <c r="A14" s="3" t="s">
        <v>898</v>
      </c>
    </row>
    <row r="15" spans="1:2">
      <c r="A15" s="4" t="s">
        <v>962</v>
      </c>
      <c r="B15" s="6" t="n">
        <v>251300</v>
      </c>
    </row>
    <row r="16" spans="1:2">
      <c r="A16" s="4" t="s">
        <v>966</v>
      </c>
    </row>
    <row r="17" spans="1:2">
      <c r="A17" s="3" t="s">
        <v>898</v>
      </c>
    </row>
    <row r="18" spans="1:2">
      <c r="A18" s="4" t="s">
        <v>962</v>
      </c>
      <c r="B18" s="6" t="n">
        <v>0</v>
      </c>
    </row>
    <row r="19" spans="1:2">
      <c r="A19" s="4" t="s">
        <v>967</v>
      </c>
    </row>
    <row r="20" spans="1:2">
      <c r="A20" s="3" t="s">
        <v>898</v>
      </c>
    </row>
    <row r="21" spans="1:2">
      <c r="A21" s="4" t="s">
        <v>962</v>
      </c>
      <c r="B21" s="6" t="n">
        <v>251300</v>
      </c>
    </row>
    <row r="22" spans="1:2">
      <c r="A22" s="4" t="s">
        <v>968</v>
      </c>
    </row>
    <row r="23" spans="1:2">
      <c r="A23" s="3" t="s">
        <v>898</v>
      </c>
    </row>
    <row r="24" spans="1:2">
      <c r="A24" s="4" t="s">
        <v>962</v>
      </c>
      <c r="B24" s="6" t="n">
        <v>0</v>
      </c>
    </row>
    <row r="25" spans="1:2">
      <c r="A25" s="4" t="s">
        <v>810</v>
      </c>
    </row>
    <row r="26" spans="1:2">
      <c r="A26" s="3" t="s">
        <v>898</v>
      </c>
    </row>
    <row r="27" spans="1:2">
      <c r="A27" s="4" t="s">
        <v>962</v>
      </c>
      <c r="B27" s="6" t="n">
        <v>0</v>
      </c>
    </row>
    <row r="28" spans="1:2">
      <c r="A28" s="4" t="s">
        <v>969</v>
      </c>
    </row>
    <row r="29" spans="1:2">
      <c r="A29" s="3" t="s">
        <v>898</v>
      </c>
    </row>
    <row r="30" spans="1:2">
      <c r="A30" s="4" t="s">
        <v>962</v>
      </c>
      <c r="B30" s="6" t="n">
        <v>0</v>
      </c>
    </row>
    <row r="31" spans="1:2">
      <c r="A31" s="4" t="s">
        <v>970</v>
      </c>
    </row>
    <row r="32" spans="1:2">
      <c r="A32" s="3" t="s">
        <v>898</v>
      </c>
    </row>
    <row r="33" spans="1:2">
      <c r="A33" s="4" t="s">
        <v>962</v>
      </c>
      <c r="B33" s="6" t="n">
        <v>0</v>
      </c>
    </row>
    <row r="34" spans="1:2">
      <c r="A34" s="4" t="s">
        <v>971</v>
      </c>
    </row>
    <row r="35" spans="1:2">
      <c r="A35" s="3" t="s">
        <v>898</v>
      </c>
    </row>
    <row r="36" spans="1:2">
      <c r="A36" s="4" t="s">
        <v>962</v>
      </c>
      <c r="B36" s="6" t="n">
        <v>0</v>
      </c>
    </row>
    <row r="37" spans="1:2">
      <c r="A37" s="4" t="s">
        <v>811</v>
      </c>
    </row>
    <row r="38" spans="1:2">
      <c r="A38" s="3" t="s">
        <v>898</v>
      </c>
    </row>
    <row r="39" spans="1:2">
      <c r="A39" s="4" t="s">
        <v>962</v>
      </c>
      <c r="B39" s="6" t="n">
        <v>0</v>
      </c>
    </row>
    <row r="40" spans="1:2">
      <c r="A40" s="4" t="s">
        <v>972</v>
      </c>
    </row>
    <row r="41" spans="1:2">
      <c r="A41" s="3" t="s">
        <v>898</v>
      </c>
    </row>
    <row r="42" spans="1:2">
      <c r="A42" s="4" t="s">
        <v>962</v>
      </c>
      <c r="B42" s="6" t="n">
        <v>0</v>
      </c>
    </row>
    <row r="43" spans="1:2">
      <c r="A43" s="4" t="s">
        <v>973</v>
      </c>
    </row>
    <row r="44" spans="1:2">
      <c r="A44" s="3" t="s">
        <v>898</v>
      </c>
    </row>
    <row r="45" spans="1:2">
      <c r="A45" s="4" t="s">
        <v>962</v>
      </c>
      <c r="B45" s="6" t="n">
        <v>0</v>
      </c>
    </row>
    <row r="46" spans="1:2">
      <c r="A46" s="4" t="s">
        <v>974</v>
      </c>
    </row>
    <row r="47" spans="1:2">
      <c r="A47" s="3" t="s">
        <v>898</v>
      </c>
    </row>
    <row r="48" spans="1:2">
      <c r="A48" s="4" t="s">
        <v>962</v>
      </c>
      <c r="B4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4</v>
      </c>
      <c r="D2" s="2" t="s">
        <v>105</v>
      </c>
    </row>
    <row r="3" spans="1:4">
      <c r="A3" s="4" t="s">
        <v>762</v>
      </c>
    </row>
    <row r="4" spans="1:4">
      <c r="A4" s="3" t="s">
        <v>898</v>
      </c>
    </row>
    <row r="5" spans="1:4">
      <c r="A5" s="4" t="s">
        <v>929</v>
      </c>
      <c r="B5" s="5" t="n">
        <v>1168000</v>
      </c>
      <c r="C5" s="5" t="n">
        <v>1300000</v>
      </c>
      <c r="D5" s="5" t="n">
        <v>1290000</v>
      </c>
    </row>
    <row r="6" spans="1:4">
      <c r="A6" s="4" t="s">
        <v>916</v>
      </c>
      <c r="B6" s="6" t="n">
        <v>6624000</v>
      </c>
      <c r="C6" s="6" t="n">
        <v>13358000</v>
      </c>
      <c r="D6" s="6" t="n">
        <v>15303000</v>
      </c>
    </row>
    <row r="7" spans="1:4">
      <c r="A7" s="4" t="s">
        <v>976</v>
      </c>
      <c r="B7" s="6" t="n">
        <v>-6163000</v>
      </c>
      <c r="C7" s="6" t="n">
        <v>-18475000</v>
      </c>
      <c r="D7" s="6" t="n">
        <v>-19534000</v>
      </c>
    </row>
    <row r="8" spans="1:4">
      <c r="A8" s="4" t="s">
        <v>977</v>
      </c>
      <c r="B8" s="6" t="n">
        <v>-11000</v>
      </c>
      <c r="C8" s="6" t="n">
        <v>0</v>
      </c>
      <c r="D8" s="6" t="n">
        <v>0</v>
      </c>
    </row>
    <row r="9" spans="1:4">
      <c r="A9" s="4" t="s">
        <v>978</v>
      </c>
      <c r="B9" s="6" t="n">
        <v>7578000</v>
      </c>
      <c r="C9" s="6" t="n">
        <v>10995000</v>
      </c>
      <c r="D9" s="6" t="n">
        <v>9082000</v>
      </c>
    </row>
    <row r="10" spans="1:4">
      <c r="A10" s="4" t="s">
        <v>978</v>
      </c>
      <c r="B10" s="6" t="n">
        <v>110962000</v>
      </c>
      <c r="C10" s="6" t="n">
        <v>0</v>
      </c>
      <c r="D10" s="6" t="n">
        <v>0</v>
      </c>
    </row>
    <row r="11" spans="1:4">
      <c r="A11" s="4" t="s">
        <v>979</v>
      </c>
      <c r="B11" s="6" t="n">
        <v>120158000</v>
      </c>
      <c r="C11" s="6" t="n">
        <v>7178000</v>
      </c>
      <c r="D11" s="6" t="n">
        <v>6141000</v>
      </c>
    </row>
    <row r="12" spans="1:4">
      <c r="A12" s="4" t="s">
        <v>915</v>
      </c>
    </row>
    <row r="13" spans="1:4">
      <c r="A13" s="3" t="s">
        <v>898</v>
      </c>
    </row>
    <row r="14" spans="1:4">
      <c r="A14" s="4" t="s">
        <v>929</v>
      </c>
      <c r="B14" s="6" t="n">
        <v>888000</v>
      </c>
      <c r="C14" s="6" t="n">
        <v>756000</v>
      </c>
      <c r="D14" s="6" t="n">
        <v>691000</v>
      </c>
    </row>
    <row r="15" spans="1:4">
      <c r="A15" s="4" t="s">
        <v>916</v>
      </c>
      <c r="B15" s="6" t="n">
        <v>1267000</v>
      </c>
      <c r="C15" s="6" t="n">
        <v>1171000</v>
      </c>
      <c r="D15" s="6" t="n">
        <v>1179000</v>
      </c>
    </row>
    <row r="16" spans="1:4">
      <c r="A16" s="4" t="s">
        <v>978</v>
      </c>
      <c r="B16" s="6" t="n">
        <v>21000</v>
      </c>
      <c r="C16" s="6" t="n">
        <v>165000</v>
      </c>
      <c r="D16" s="6" t="n">
        <v>0</v>
      </c>
    </row>
    <row r="17" spans="1:4">
      <c r="A17" s="4" t="s">
        <v>979</v>
      </c>
      <c r="B17" s="5" t="n">
        <v>2176000</v>
      </c>
      <c r="C17" s="5" t="n">
        <v>2092000</v>
      </c>
      <c r="D17" s="5" t="n">
        <v>187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4</v>
      </c>
      <c r="D2" s="2" t="s">
        <v>105</v>
      </c>
    </row>
    <row r="3" spans="1:4">
      <c r="A3" s="4" t="s">
        <v>762</v>
      </c>
    </row>
    <row r="4" spans="1:4">
      <c r="A4" s="3" t="s">
        <v>898</v>
      </c>
    </row>
    <row r="5" spans="1:4">
      <c r="A5" s="4" t="s">
        <v>952</v>
      </c>
      <c r="B5" s="4" t="s">
        <v>954</v>
      </c>
      <c r="C5" s="4" t="s">
        <v>981</v>
      </c>
      <c r="D5" s="4" t="s">
        <v>982</v>
      </c>
    </row>
    <row r="6" spans="1:4">
      <c r="A6" s="4" t="s">
        <v>912</v>
      </c>
      <c r="B6" s="4" t="s">
        <v>752</v>
      </c>
      <c r="C6" s="4" t="s">
        <v>913</v>
      </c>
      <c r="D6" s="4" t="s">
        <v>914</v>
      </c>
    </row>
    <row r="7" spans="1:4">
      <c r="A7" s="4" t="s">
        <v>915</v>
      </c>
    </row>
    <row r="8" spans="1:4">
      <c r="A8" s="3" t="s">
        <v>898</v>
      </c>
    </row>
    <row r="9" spans="1:4">
      <c r="A9" s="4" t="s">
        <v>952</v>
      </c>
      <c r="B9" s="4" t="s">
        <v>956</v>
      </c>
      <c r="C9" s="4" t="s">
        <v>983</v>
      </c>
      <c r="D9" s="4" t="s">
        <v>984</v>
      </c>
    </row>
    <row r="10" spans="1:4">
      <c r="A10" s="4" t="s">
        <v>957</v>
      </c>
      <c r="B10" s="4" t="s">
        <v>914</v>
      </c>
      <c r="C10" s="4" t="s">
        <v>958</v>
      </c>
      <c r="D10" s="4" t="s">
        <v>985</v>
      </c>
    </row>
    <row r="11" spans="1:4">
      <c r="A11" s="4" t="s">
        <v>959</v>
      </c>
      <c r="B11" s="4" t="s">
        <v>960</v>
      </c>
      <c r="C11" s="4" t="s">
        <v>960</v>
      </c>
      <c r="D11" s="4" t="s">
        <v>9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419</v>
      </c>
    </row>
    <row r="2" spans="1:2">
      <c r="A2" s="3" t="s">
        <v>898</v>
      </c>
    </row>
    <row r="3" spans="1:2">
      <c r="A3" s="4" t="s">
        <v>987</v>
      </c>
      <c r="B3" s="5" t="n">
        <v>15801</v>
      </c>
    </row>
    <row r="4" spans="1:2">
      <c r="A4" s="4" t="s">
        <v>762</v>
      </c>
    </row>
    <row r="5" spans="1:2">
      <c r="A5" s="3" t="s">
        <v>898</v>
      </c>
    </row>
    <row r="6" spans="1:2">
      <c r="A6" s="4" t="s">
        <v>565</v>
      </c>
      <c r="B6" s="6" t="n">
        <v>2488</v>
      </c>
    </row>
    <row r="7" spans="1:2">
      <c r="A7" s="4" t="s">
        <v>566</v>
      </c>
      <c r="B7" s="6" t="n">
        <v>2453</v>
      </c>
    </row>
    <row r="8" spans="1:2">
      <c r="A8" s="4" t="s">
        <v>567</v>
      </c>
      <c r="B8" s="6" t="n">
        <v>2379</v>
      </c>
    </row>
    <row r="9" spans="1:2">
      <c r="A9" s="4" t="s">
        <v>568</v>
      </c>
      <c r="B9" s="6" t="n">
        <v>2405</v>
      </c>
    </row>
    <row r="10" spans="1:2">
      <c r="A10" s="4" t="s">
        <v>569</v>
      </c>
      <c r="B10" s="6" t="n">
        <v>2534</v>
      </c>
    </row>
    <row r="11" spans="1:2">
      <c r="A11" s="4" t="s">
        <v>987</v>
      </c>
      <c r="B11" s="6" t="n">
        <v>11072</v>
      </c>
    </row>
    <row r="12" spans="1:2">
      <c r="A12" s="4" t="s">
        <v>915</v>
      </c>
    </row>
    <row r="13" spans="1:2">
      <c r="A13" s="3" t="s">
        <v>898</v>
      </c>
    </row>
    <row r="14" spans="1:2">
      <c r="A14" s="4" t="s">
        <v>565</v>
      </c>
      <c r="B14" s="6" t="n">
        <v>1797</v>
      </c>
    </row>
    <row r="15" spans="1:2">
      <c r="A15" s="4" t="s">
        <v>566</v>
      </c>
      <c r="B15" s="6" t="n">
        <v>1743</v>
      </c>
    </row>
    <row r="16" spans="1:2">
      <c r="A16" s="4" t="s">
        <v>567</v>
      </c>
      <c r="B16" s="6" t="n">
        <v>1694</v>
      </c>
    </row>
    <row r="17" spans="1:2">
      <c r="A17" s="4" t="s">
        <v>568</v>
      </c>
      <c r="B17" s="6" t="n">
        <v>1644</v>
      </c>
    </row>
    <row r="18" spans="1:2">
      <c r="A18" s="4" t="s">
        <v>569</v>
      </c>
      <c r="B18" s="6" t="n">
        <v>1600</v>
      </c>
    </row>
    <row r="19" spans="1:2">
      <c r="A19" s="4" t="s">
        <v>987</v>
      </c>
      <c r="B19" s="5" t="n">
        <v>73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88</v>
      </c>
      <c r="B1" s="2" t="s">
        <v>1</v>
      </c>
    </row>
    <row r="2" spans="1:4">
      <c r="B2" s="2" t="s">
        <v>2</v>
      </c>
      <c r="C2" s="2" t="s">
        <v>64</v>
      </c>
      <c r="D2" s="2" t="s">
        <v>105</v>
      </c>
    </row>
    <row r="3" spans="1:4">
      <c r="A3" s="3" t="s">
        <v>989</v>
      </c>
    </row>
    <row r="4" spans="1:4">
      <c r="A4" s="4" t="s">
        <v>990</v>
      </c>
      <c r="B4" s="5" t="n">
        <v>68860</v>
      </c>
      <c r="C4" s="5" t="n">
        <v>65181</v>
      </c>
      <c r="D4" s="5" t="n">
        <v>63615</v>
      </c>
    </row>
    <row r="5" spans="1:4">
      <c r="A5" s="4" t="s">
        <v>444</v>
      </c>
    </row>
    <row r="6" spans="1:4">
      <c r="A6" s="3" t="s">
        <v>989</v>
      </c>
    </row>
    <row r="7" spans="1:4">
      <c r="A7" s="4" t="s">
        <v>991</v>
      </c>
      <c r="B7" s="4" t="s">
        <v>992</v>
      </c>
    </row>
    <row r="8" spans="1:4">
      <c r="A8" s="4" t="s">
        <v>448</v>
      </c>
    </row>
    <row r="9" spans="1:4">
      <c r="A9" s="3" t="s">
        <v>989</v>
      </c>
    </row>
    <row r="10" spans="1:4">
      <c r="A10" s="4" t="s">
        <v>991</v>
      </c>
      <c r="B10" s="4" t="s">
        <v>9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94</v>
      </c>
      <c r="B1" s="2" t="s">
        <v>1</v>
      </c>
    </row>
    <row r="2" spans="1:2">
      <c r="B2" s="2" t="s">
        <v>419</v>
      </c>
    </row>
    <row r="3" spans="1:2">
      <c r="A3" s="3" t="s">
        <v>250</v>
      </c>
    </row>
    <row r="4" spans="1:2">
      <c r="A4" s="4" t="s">
        <v>995</v>
      </c>
      <c r="B4" s="5" t="n">
        <v>37653</v>
      </c>
    </row>
    <row r="5" spans="1:2">
      <c r="A5" s="4" t="s">
        <v>996</v>
      </c>
      <c r="B5" s="5" t="n">
        <v>30573</v>
      </c>
    </row>
    <row r="6" spans="1:2">
      <c r="A6" s="4" t="s">
        <v>997</v>
      </c>
      <c r="B6" s="4" t="s">
        <v>998</v>
      </c>
    </row>
    <row r="7" spans="1:2">
      <c r="A7" s="4" t="s">
        <v>999</v>
      </c>
      <c r="B7" s="4" t="s">
        <v>1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473</v>
      </c>
    </row>
    <row r="2" spans="1:3">
      <c r="A2" s="3" t="s">
        <v>250</v>
      </c>
    </row>
    <row r="3" spans="1:3">
      <c r="A3" s="4" t="s">
        <v>565</v>
      </c>
      <c r="B3" s="5" t="n">
        <v>36358</v>
      </c>
    </row>
    <row r="4" spans="1:3">
      <c r="A4" s="4" t="s">
        <v>566</v>
      </c>
      <c r="B4" s="6" t="n">
        <v>31767</v>
      </c>
    </row>
    <row r="5" spans="1:3">
      <c r="A5" s="4" t="s">
        <v>567</v>
      </c>
      <c r="B5" s="6" t="n">
        <v>28820</v>
      </c>
    </row>
    <row r="6" spans="1:3">
      <c r="A6" s="4" t="s">
        <v>568</v>
      </c>
      <c r="B6" s="6" t="n">
        <v>22622</v>
      </c>
    </row>
    <row r="7" spans="1:3">
      <c r="A7" s="4" t="s">
        <v>569</v>
      </c>
      <c r="B7" s="6" t="n">
        <v>13099</v>
      </c>
    </row>
    <row r="8" spans="1:3">
      <c r="A8" s="4" t="s">
        <v>1002</v>
      </c>
      <c r="B8" s="6" t="n">
        <v>33596</v>
      </c>
    </row>
    <row r="9" spans="1:3">
      <c r="A9" s="4" t="s">
        <v>1003</v>
      </c>
      <c r="B9" s="6" t="n">
        <v>166262</v>
      </c>
    </row>
    <row r="10" spans="1:3">
      <c r="A10" s="4" t="s">
        <v>1004</v>
      </c>
      <c r="B10" s="6" t="n">
        <v>22207</v>
      </c>
    </row>
    <row r="11" spans="1:3">
      <c r="A11" s="4" t="s">
        <v>437</v>
      </c>
      <c r="B11" s="6" t="n">
        <v>144055</v>
      </c>
      <c r="C11" s="5" t="n">
        <v>139520</v>
      </c>
    </row>
    <row r="12" spans="1:3">
      <c r="A12" s="4" t="s">
        <v>1005</v>
      </c>
      <c r="B12" s="6" t="n">
        <v>30673</v>
      </c>
    </row>
    <row r="13" spans="1:3">
      <c r="A13" s="4" t="s">
        <v>1006</v>
      </c>
      <c r="B13" s="6" t="n">
        <v>113382</v>
      </c>
    </row>
    <row r="14" spans="1:3">
      <c r="A14" s="4" t="s">
        <v>436</v>
      </c>
      <c r="B14" s="5" t="n">
        <v>126680</v>
      </c>
      <c r="C14" s="5" t="n">
        <v>1212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4</v>
      </c>
    </row>
    <row r="2" spans="1:3">
      <c r="A2" s="3" t="s">
        <v>1008</v>
      </c>
    </row>
    <row r="3" spans="1:3">
      <c r="A3" s="4" t="s">
        <v>1009</v>
      </c>
      <c r="B3" s="5" t="n">
        <v>12904</v>
      </c>
      <c r="C3" s="5" t="n">
        <v>26017</v>
      </c>
    </row>
    <row r="4" spans="1:3">
      <c r="A4" s="4" t="s">
        <v>1010</v>
      </c>
      <c r="B4" s="6" t="n">
        <v>543219</v>
      </c>
      <c r="C4" s="6" t="n">
        <v>792840</v>
      </c>
    </row>
    <row r="5" spans="1:3">
      <c r="A5" s="4" t="s">
        <v>1011</v>
      </c>
    </row>
    <row r="6" spans="1:3">
      <c r="A6" s="3" t="s">
        <v>1008</v>
      </c>
    </row>
    <row r="7" spans="1:3">
      <c r="A7" s="4" t="s">
        <v>1009</v>
      </c>
      <c r="B7" s="6" t="n">
        <v>8727</v>
      </c>
      <c r="C7" s="6" t="n">
        <v>15089</v>
      </c>
    </row>
    <row r="8" spans="1:3">
      <c r="A8" s="4" t="s">
        <v>1010</v>
      </c>
      <c r="B8" s="6" t="n">
        <v>398800</v>
      </c>
      <c r="C8" s="6" t="n">
        <v>468305</v>
      </c>
    </row>
    <row r="9" spans="1:3">
      <c r="A9" s="4" t="s">
        <v>1012</v>
      </c>
    </row>
    <row r="10" spans="1:3">
      <c r="A10" s="3" t="s">
        <v>1008</v>
      </c>
    </row>
    <row r="11" spans="1:3">
      <c r="A11" s="4" t="s">
        <v>1009</v>
      </c>
      <c r="B11" s="6" t="n">
        <v>4037</v>
      </c>
      <c r="C11" s="6" t="n">
        <v>11232</v>
      </c>
    </row>
    <row r="12" spans="1:3">
      <c r="A12" s="4" t="s">
        <v>1010</v>
      </c>
      <c r="B12" s="6" t="n">
        <v>124920</v>
      </c>
      <c r="C12" s="6" t="n">
        <v>298194</v>
      </c>
    </row>
    <row r="13" spans="1:3">
      <c r="A13" s="4" t="s">
        <v>1013</v>
      </c>
    </row>
    <row r="14" spans="1:3">
      <c r="A14" s="3" t="s">
        <v>1008</v>
      </c>
    </row>
    <row r="15" spans="1:3">
      <c r="A15" s="4" t="s">
        <v>1009</v>
      </c>
      <c r="B15" s="6" t="n">
        <v>140</v>
      </c>
      <c r="C15" s="6" t="n">
        <v>-304</v>
      </c>
    </row>
    <row r="16" spans="1:3">
      <c r="A16" s="4" t="s">
        <v>1010</v>
      </c>
      <c r="B16" s="5" t="n">
        <v>19499</v>
      </c>
      <c r="C16" s="5" t="n">
        <v>263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64</v>
      </c>
    </row>
    <row r="2" spans="1:3">
      <c r="A2" s="4" t="s">
        <v>69</v>
      </c>
    </row>
    <row r="3" spans="1:3">
      <c r="A3" s="3" t="s">
        <v>1008</v>
      </c>
    </row>
    <row r="4" spans="1:3">
      <c r="A4" s="4" t="s">
        <v>1015</v>
      </c>
      <c r="B4" s="5" t="n">
        <v>12133</v>
      </c>
      <c r="C4" s="5" t="n">
        <v>21718</v>
      </c>
    </row>
    <row r="5" spans="1:3">
      <c r="A5" s="4" t="s">
        <v>1016</v>
      </c>
      <c r="B5" s="6" t="n">
        <v>-3955</v>
      </c>
      <c r="C5" s="6" t="n">
        <v>-972</v>
      </c>
    </row>
    <row r="6" spans="1:3">
      <c r="A6" s="4" t="s">
        <v>1017</v>
      </c>
      <c r="B6" s="6" t="n">
        <v>8178</v>
      </c>
      <c r="C6" s="6" t="n">
        <v>20746</v>
      </c>
    </row>
    <row r="7" spans="1:3">
      <c r="A7" s="4" t="s">
        <v>72</v>
      </c>
    </row>
    <row r="8" spans="1:3">
      <c r="A8" s="3" t="s">
        <v>1008</v>
      </c>
    </row>
    <row r="9" spans="1:3">
      <c r="A9" s="4" t="s">
        <v>1015</v>
      </c>
      <c r="B9" s="6" t="n">
        <v>6652</v>
      </c>
      <c r="C9" s="6" t="n">
        <v>6173</v>
      </c>
    </row>
    <row r="10" spans="1:3">
      <c r="A10" s="4" t="s">
        <v>1016</v>
      </c>
      <c r="B10" s="6" t="n">
        <v>0</v>
      </c>
      <c r="C10" s="6" t="n">
        <v>-843</v>
      </c>
    </row>
    <row r="11" spans="1:3">
      <c r="A11" s="4" t="s">
        <v>1017</v>
      </c>
      <c r="B11" s="6" t="n">
        <v>6652</v>
      </c>
      <c r="C11" s="6" t="n">
        <v>5330</v>
      </c>
    </row>
    <row r="12" spans="1:3">
      <c r="A12" s="4" t="s">
        <v>81</v>
      </c>
    </row>
    <row r="13" spans="1:3">
      <c r="A13" s="3" t="s">
        <v>1008</v>
      </c>
    </row>
    <row r="14" spans="1:3">
      <c r="A14" s="4" t="s">
        <v>1015</v>
      </c>
      <c r="B14" s="6" t="n">
        <v>293</v>
      </c>
      <c r="C14" s="6" t="n">
        <v>77</v>
      </c>
    </row>
    <row r="15" spans="1:3">
      <c r="A15" s="4" t="s">
        <v>1016</v>
      </c>
      <c r="B15" s="6" t="n">
        <v>-2219</v>
      </c>
      <c r="C15" s="6" t="n">
        <v>-136</v>
      </c>
    </row>
    <row r="16" spans="1:3">
      <c r="A16" s="4" t="s">
        <v>1017</v>
      </c>
      <c r="B16" s="5" t="n">
        <v>-1926</v>
      </c>
      <c r="C16" s="5" t="n">
        <v>-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4</v>
      </c>
      <c r="D2" s="2" t="s">
        <v>105</v>
      </c>
    </row>
    <row r="3" spans="1:4">
      <c r="A3" s="3" t="s">
        <v>1008</v>
      </c>
    </row>
    <row r="4" spans="1:4">
      <c r="A4" s="4" t="s">
        <v>1019</v>
      </c>
      <c r="B4" s="5" t="n">
        <v>22526</v>
      </c>
    </row>
    <row r="5" spans="1:4">
      <c r="A5" s="4" t="s">
        <v>109</v>
      </c>
    </row>
    <row r="6" spans="1:4">
      <c r="A6" s="3" t="s">
        <v>1008</v>
      </c>
    </row>
    <row r="7" spans="1:4">
      <c r="A7" s="4" t="s">
        <v>1019</v>
      </c>
      <c r="B7" s="6" t="n">
        <v>16689</v>
      </c>
    </row>
    <row r="8" spans="1:4">
      <c r="A8" s="4" t="s">
        <v>1012</v>
      </c>
    </row>
    <row r="9" spans="1:4">
      <c r="A9" s="3" t="s">
        <v>1008</v>
      </c>
    </row>
    <row r="10" spans="1:4">
      <c r="A10" s="4" t="s">
        <v>1019</v>
      </c>
      <c r="B10" s="6" t="n">
        <v>5644</v>
      </c>
    </row>
    <row r="11" spans="1:4">
      <c r="A11" s="4" t="s">
        <v>1020</v>
      </c>
    </row>
    <row r="12" spans="1:4">
      <c r="A12" s="3" t="s">
        <v>1008</v>
      </c>
    </row>
    <row r="13" spans="1:4">
      <c r="A13" s="4" t="s">
        <v>1019</v>
      </c>
      <c r="B13" s="5" t="n">
        <v>193</v>
      </c>
    </row>
    <row r="14" spans="1:4">
      <c r="A14" s="4" t="s">
        <v>1021</v>
      </c>
    </row>
    <row r="15" spans="1:4">
      <c r="A15" s="3" t="s">
        <v>1008</v>
      </c>
    </row>
    <row r="16" spans="1:4">
      <c r="A16" s="4" t="s">
        <v>1019</v>
      </c>
      <c r="C16" s="5" t="n">
        <v>6861</v>
      </c>
      <c r="D16" s="5" t="n">
        <v>-2590</v>
      </c>
    </row>
    <row r="17" spans="1:4">
      <c r="A17" s="4" t="s">
        <v>1022</v>
      </c>
    </row>
    <row r="18" spans="1:4">
      <c r="A18" s="3" t="s">
        <v>1008</v>
      </c>
    </row>
    <row r="19" spans="1:4">
      <c r="A19" s="4" t="s">
        <v>1019</v>
      </c>
      <c r="C19" s="6" t="n">
        <v>3909</v>
      </c>
      <c r="D19" s="6" t="n">
        <v>-1905</v>
      </c>
    </row>
    <row r="20" spans="1:4">
      <c r="A20" s="4" t="s">
        <v>1023</v>
      </c>
    </row>
    <row r="21" spans="1:4">
      <c r="A21" s="3" t="s">
        <v>1008</v>
      </c>
    </row>
    <row r="22" spans="1:4">
      <c r="A22" s="4" t="s">
        <v>1019</v>
      </c>
      <c r="C22" s="6" t="n">
        <v>3479</v>
      </c>
      <c r="D22" s="6" t="n">
        <v>5315</v>
      </c>
    </row>
    <row r="23" spans="1:4">
      <c r="A23" s="4" t="s">
        <v>1024</v>
      </c>
    </row>
    <row r="24" spans="1:4">
      <c r="A24" s="3" t="s">
        <v>1008</v>
      </c>
    </row>
    <row r="25" spans="1:4">
      <c r="A25" s="4" t="s">
        <v>1019</v>
      </c>
      <c r="C25" s="5" t="n">
        <v>-527</v>
      </c>
      <c r="D25" s="5" t="n">
        <v>-6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5</v>
      </c>
      <c r="B1" s="2" t="s">
        <v>471</v>
      </c>
      <c r="D1" s="2" t="s">
        <v>1</v>
      </c>
    </row>
    <row r="2" spans="1:6">
      <c r="B2" s="2" t="s">
        <v>2</v>
      </c>
      <c r="C2" s="2" t="s">
        <v>472</v>
      </c>
      <c r="D2" s="2" t="s">
        <v>2</v>
      </c>
      <c r="E2" s="2" t="s">
        <v>64</v>
      </c>
      <c r="F2" s="2" t="s">
        <v>105</v>
      </c>
    </row>
    <row r="3" spans="1:6">
      <c r="A3" s="4" t="s">
        <v>1026</v>
      </c>
    </row>
    <row r="4" spans="1:6">
      <c r="A4" s="3" t="s">
        <v>1008</v>
      </c>
    </row>
    <row r="5" spans="1:6">
      <c r="A5" s="4" t="s">
        <v>1027</v>
      </c>
      <c r="D5" s="5" t="n">
        <v>13443</v>
      </c>
      <c r="E5" s="5" t="n">
        <v>11698</v>
      </c>
      <c r="F5" s="5" t="n">
        <v>-4267</v>
      </c>
    </row>
    <row r="6" spans="1:6">
      <c r="A6" s="4" t="s">
        <v>1028</v>
      </c>
    </row>
    <row r="7" spans="1:6">
      <c r="A7" s="3" t="s">
        <v>1008</v>
      </c>
    </row>
    <row r="8" spans="1:6">
      <c r="A8" s="4" t="s">
        <v>1010</v>
      </c>
      <c r="B8" s="5" t="n">
        <v>307351</v>
      </c>
      <c r="D8" s="6" t="n">
        <v>307351</v>
      </c>
      <c r="E8" s="5" t="n">
        <v>452773</v>
      </c>
    </row>
    <row r="9" spans="1:6">
      <c r="A9" s="4" t="s">
        <v>1029</v>
      </c>
    </row>
    <row r="10" spans="1:6">
      <c r="A10" s="3" t="s">
        <v>1008</v>
      </c>
    </row>
    <row r="11" spans="1:6">
      <c r="A11" s="4" t="s">
        <v>1010</v>
      </c>
      <c r="B11" s="6" t="n">
        <v>4468822</v>
      </c>
      <c r="D11" s="6" t="n">
        <v>4468822</v>
      </c>
    </row>
    <row r="12" spans="1:6">
      <c r="A12" s="4" t="s">
        <v>1017</v>
      </c>
      <c r="B12" s="6" t="n">
        <v>34143</v>
      </c>
      <c r="D12" s="6" t="n">
        <v>34143</v>
      </c>
    </row>
    <row r="13" spans="1:6">
      <c r="A13" s="4" t="s">
        <v>1030</v>
      </c>
    </row>
    <row r="14" spans="1:6">
      <c r="A14" s="3" t="s">
        <v>1008</v>
      </c>
    </row>
    <row r="15" spans="1:6">
      <c r="A15" s="4" t="s">
        <v>1027</v>
      </c>
      <c r="B15" s="5" t="n">
        <v>139666</v>
      </c>
      <c r="C15" s="5" t="n">
        <v>25533</v>
      </c>
      <c r="D15" s="5" t="n">
        <v>-7999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4</v>
      </c>
    </row>
    <row r="2" spans="1:3">
      <c r="A2" s="4" t="s">
        <v>1032</v>
      </c>
    </row>
    <row r="3" spans="1:3">
      <c r="A3" s="3" t="s">
        <v>1008</v>
      </c>
    </row>
    <row r="4" spans="1:3">
      <c r="A4" s="4" t="s">
        <v>1015</v>
      </c>
      <c r="B4" s="5" t="n">
        <v>13</v>
      </c>
      <c r="C4" s="5" t="n">
        <v>1269</v>
      </c>
    </row>
    <row r="5" spans="1:3">
      <c r="A5" s="4" t="s">
        <v>1016</v>
      </c>
      <c r="B5" s="6" t="n">
        <v>-3820</v>
      </c>
      <c r="C5" s="6" t="n">
        <v>-2820</v>
      </c>
    </row>
    <row r="6" spans="1:3">
      <c r="A6" s="4" t="s">
        <v>1017</v>
      </c>
      <c r="B6" s="6" t="n">
        <v>-3807</v>
      </c>
      <c r="C6" s="6" t="n">
        <v>-1551</v>
      </c>
    </row>
    <row r="7" spans="1:3">
      <c r="A7" s="4" t="s">
        <v>1033</v>
      </c>
    </row>
    <row r="8" spans="1:3">
      <c r="A8" s="3" t="s">
        <v>1008</v>
      </c>
    </row>
    <row r="9" spans="1:3">
      <c r="A9" s="4" t="s">
        <v>1017</v>
      </c>
      <c r="B9" s="6" t="n">
        <v>-3807</v>
      </c>
      <c r="C9" s="6" t="n">
        <v>-1551</v>
      </c>
    </row>
    <row r="10" spans="1:3">
      <c r="A10" s="4" t="s">
        <v>1034</v>
      </c>
    </row>
    <row r="11" spans="1:3">
      <c r="A11" s="3" t="s">
        <v>1008</v>
      </c>
    </row>
    <row r="12" spans="1:3">
      <c r="A12" s="4" t="s">
        <v>1015</v>
      </c>
      <c r="B12" s="6" t="n">
        <v>293</v>
      </c>
      <c r="C12" s="6" t="n">
        <v>77</v>
      </c>
    </row>
    <row r="13" spans="1:3">
      <c r="A13" s="4" t="s">
        <v>1016</v>
      </c>
      <c r="B13" s="6" t="n">
        <v>-2219</v>
      </c>
      <c r="C13" s="6" t="n">
        <v>-136</v>
      </c>
    </row>
    <row r="14" spans="1:3">
      <c r="A14" s="4" t="s">
        <v>1017</v>
      </c>
      <c r="B14" s="5" t="n">
        <v>-1926</v>
      </c>
      <c r="C14" s="5" t="n">
        <v>-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1035</v>
      </c>
      <c r="B1" s="2" t="s">
        <v>1</v>
      </c>
    </row>
    <row r="2" spans="1:2">
      <c r="B2" s="2" t="s">
        <v>422</v>
      </c>
    </row>
    <row r="3" spans="1:2">
      <c r="A3" s="3" t="s">
        <v>1036</v>
      </c>
    </row>
    <row r="4" spans="1:2">
      <c r="A4" s="4" t="s">
        <v>1037</v>
      </c>
      <c r="B4" s="5" t="n">
        <v>535850</v>
      </c>
    </row>
    <row r="5" spans="1:2">
      <c r="A5" s="4" t="s">
        <v>1038</v>
      </c>
      <c r="B5" s="6" t="n">
        <v>152000</v>
      </c>
    </row>
    <row r="6" spans="1:2">
      <c r="A6" s="4" t="s">
        <v>1039</v>
      </c>
      <c r="B6" s="6" t="n">
        <v>25000</v>
      </c>
    </row>
    <row r="7" spans="1:2">
      <c r="A7" s="4" t="s">
        <v>1040</v>
      </c>
      <c r="B7" s="6" t="n">
        <v>75000</v>
      </c>
    </row>
    <row r="8" spans="1:2">
      <c r="A8" s="4" t="s">
        <v>1041</v>
      </c>
      <c r="B8" s="6" t="n">
        <v>532397</v>
      </c>
    </row>
    <row r="9" spans="1:2">
      <c r="A9" s="4" t="s">
        <v>1042</v>
      </c>
      <c r="B9" s="6" t="n">
        <v>1973</v>
      </c>
    </row>
    <row r="10" spans="1:2">
      <c r="A10" s="4" t="s">
        <v>1043</v>
      </c>
      <c r="B10" s="6" t="n">
        <v>1480</v>
      </c>
    </row>
    <row r="11" spans="1:2">
      <c r="A11" s="4" t="s">
        <v>1044</v>
      </c>
      <c r="B11" s="5" t="n">
        <v>22250</v>
      </c>
    </row>
    <row r="12" spans="1:2">
      <c r="A12" s="4" t="s">
        <v>1045</v>
      </c>
      <c r="B12" s="6" t="n">
        <v>3074</v>
      </c>
    </row>
    <row r="13" spans="1:2">
      <c r="A13" s="4" t="s">
        <v>45</v>
      </c>
    </row>
    <row r="14" spans="1:2">
      <c r="A14" s="3" t="s">
        <v>1036</v>
      </c>
    </row>
    <row r="15" spans="1:2">
      <c r="A15" s="4" t="s">
        <v>1046</v>
      </c>
      <c r="B15" s="5" t="n">
        <v>280397</v>
      </c>
    </row>
    <row r="16" spans="1:2">
      <c r="A16" s="4" t="s">
        <v>1045</v>
      </c>
      <c r="B16" s="6" t="n">
        <v>30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6"/>
    <col customWidth="1" max="6" min="6" width="14"/>
    <col customWidth="1" max="7" min="7" width="14"/>
  </cols>
  <sheetData>
    <row r="1" spans="1:7">
      <c r="A1" s="1" t="s">
        <v>1047</v>
      </c>
      <c r="B1" s="2" t="s">
        <v>609</v>
      </c>
      <c r="E1" s="2" t="s">
        <v>1</v>
      </c>
    </row>
    <row r="2" spans="1:7">
      <c r="B2" s="2" t="s">
        <v>2</v>
      </c>
      <c r="C2" s="2" t="s">
        <v>1048</v>
      </c>
      <c r="D2" s="2" t="s">
        <v>1049</v>
      </c>
      <c r="E2" s="2" t="s">
        <v>2</v>
      </c>
      <c r="F2" s="2" t="s">
        <v>64</v>
      </c>
      <c r="G2" s="2" t="s">
        <v>105</v>
      </c>
    </row>
    <row r="3" spans="1:7">
      <c r="A3" s="3" t="s">
        <v>1036</v>
      </c>
    </row>
    <row r="4" spans="1:7">
      <c r="A4" s="4" t="s">
        <v>1050</v>
      </c>
      <c r="E4" s="5" t="n">
        <v>8761</v>
      </c>
      <c r="F4" s="5" t="n">
        <v>155451</v>
      </c>
      <c r="G4" s="5" t="n">
        <v>0</v>
      </c>
    </row>
    <row r="5" spans="1:7">
      <c r="A5" s="4" t="s">
        <v>149</v>
      </c>
      <c r="B5" s="5" t="n">
        <v>185</v>
      </c>
      <c r="D5" s="5" t="n">
        <v>110777</v>
      </c>
      <c r="E5" s="6" t="n">
        <v>110962</v>
      </c>
      <c r="F5" s="6" t="n">
        <v>0</v>
      </c>
      <c r="G5" s="6" t="n">
        <v>0</v>
      </c>
    </row>
    <row r="6" spans="1:7">
      <c r="A6" s="4" t="s">
        <v>73</v>
      </c>
      <c r="B6" s="6" t="n">
        <v>494584</v>
      </c>
      <c r="E6" s="6" t="n">
        <v>494584</v>
      </c>
      <c r="F6" s="6" t="n">
        <v>485881</v>
      </c>
      <c r="G6" s="6" t="n">
        <v>573063</v>
      </c>
    </row>
    <row r="7" spans="1:7">
      <c r="A7" s="4" t="s">
        <v>1051</v>
      </c>
      <c r="E7" s="6" t="n">
        <v>33851</v>
      </c>
      <c r="F7" s="5" t="n">
        <v>131984</v>
      </c>
      <c r="G7" s="5" t="n">
        <v>48003</v>
      </c>
    </row>
    <row r="8" spans="1:7">
      <c r="A8" s="4" t="s">
        <v>555</v>
      </c>
    </row>
    <row r="9" spans="1:7">
      <c r="A9" s="3" t="s">
        <v>1036</v>
      </c>
    </row>
    <row r="10" spans="1:7">
      <c r="A10" s="4" t="s">
        <v>1050</v>
      </c>
      <c r="C10" s="5" t="n">
        <v>8761</v>
      </c>
    </row>
    <row r="11" spans="1:7">
      <c r="A11" s="4" t="s">
        <v>1052</v>
      </c>
    </row>
    <row r="12" spans="1:7">
      <c r="A12" s="3" t="s">
        <v>1036</v>
      </c>
    </row>
    <row r="13" spans="1:7">
      <c r="A13" s="4" t="s">
        <v>1053</v>
      </c>
      <c r="E13" s="6" t="n">
        <v>535850</v>
      </c>
    </row>
    <row r="14" spans="1:7">
      <c r="A14" s="4" t="s">
        <v>1054</v>
      </c>
      <c r="E14" s="5" t="n">
        <v>534370</v>
      </c>
    </row>
    <row r="15" spans="1:7">
      <c r="A15" s="4" t="s">
        <v>1055</v>
      </c>
      <c r="E15" s="4" t="s">
        <v>449</v>
      </c>
    </row>
    <row r="16" spans="1:7">
      <c r="A16" s="4" t="s">
        <v>1056</v>
      </c>
      <c r="B16" s="6" t="n">
        <v>7884</v>
      </c>
      <c r="E16" s="5" t="n">
        <v>7884</v>
      </c>
    </row>
    <row r="17" spans="1:7">
      <c r="A17" s="4" t="s">
        <v>1051</v>
      </c>
      <c r="E17" s="6" t="n">
        <v>325</v>
      </c>
    </row>
    <row r="18" spans="1:7">
      <c r="A18" s="4" t="s">
        <v>1057</v>
      </c>
      <c r="B18" s="5" t="n">
        <v>6729</v>
      </c>
      <c r="E18" s="6" t="n">
        <v>6729</v>
      </c>
    </row>
    <row r="19" spans="1:7">
      <c r="A19" s="4" t="s">
        <v>1038</v>
      </c>
      <c r="E19" s="5" t="n">
        <v>1520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48:58Z</dcterms:created>
  <dcterms:modified xmlns:dcterms="http://purl.org/dc/terms/" xmlns:xsi="http://www.w3.org/2001/XMLSchema-instance" xsi:type="dcterms:W3CDTF">2020-02-27T12:48:58Z</dcterms:modified>
</cp:coreProperties>
</file>